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SECURITIES" sheetId="10" r:id="rId10"/>
    <s:sheet name="LOANS" sheetId="11" r:id="rId11"/>
    <s:sheet name="PREMISES AND EQUIPMENT" sheetId="12" r:id="rId12"/>
    <s:sheet name="DEPOSITS" sheetId="13" r:id="rId13"/>
    <s:sheet name="SHORT-TERM BORROWINGS" sheetId="14" r:id="rId14"/>
    <s:sheet name="FEDERAL HOME LOAN BANK ADVANCES" sheetId="15" r:id="rId15"/>
    <s:sheet name="EMPLOYEE BENEFIT PLANS" sheetId="16" r:id="rId16"/>
    <s:sheet name="INCOME TAXES" sheetId="17" r:id="rId17"/>
    <s:sheet name="REGULATORY MATTERS" sheetId="18" r:id="rId18"/>
    <s:sheet name="COMMITMENTS WITH OFF-BALANCE SH" sheetId="19" r:id="rId19"/>
    <s:sheet name="FAIR VALUE" sheetId="20" r:id="rId20"/>
    <s:sheet name="PARENT COMPANY FINANCIAL STATEM" sheetId="21" r:id="rId21"/>
    <s:sheet name="EARNINGS PER SHARE" sheetId="22" r:id="rId22"/>
    <s:sheet name="ACCUMULATED OTHER COMPREHENSIVE" sheetId="23" r:id="rId23"/>
    <s:sheet name="SUMMARY OF SIGNIFICANT ACCOUN24" sheetId="24" r:id="rId24"/>
    <s:sheet name="SECURITIES (Tables)" sheetId="25" r:id="rId25"/>
    <s:sheet name="LOANS (Tables)" sheetId="26" r:id="rId26"/>
    <s:sheet name="PREMISES AND EQUIPMENT (Tables)" sheetId="27" r:id="rId27"/>
    <s:sheet name="DEPOSITS (Tables)" sheetId="28" r:id="rId28"/>
    <s:sheet name="SHORT-TERM BORROWINGS (Tables)" sheetId="29" r:id="rId29"/>
    <s:sheet name="FEDERAL HOME LOAN BANK ADVANC30" sheetId="30" r:id="rId30"/>
    <s:sheet name="EMPLOYEE BENEFIT PLANS (Tables)" sheetId="31" r:id="rId31"/>
    <s:sheet name="INCOME TAXES (Tables)" sheetId="32" r:id="rId32"/>
    <s:sheet name="REGULATORY MATTERS (Tables)" sheetId="33" r:id="rId33"/>
    <s:sheet name="FAIR VALUE (Tables)" sheetId="34" r:id="rId34"/>
    <s:sheet name="PARENT COMPANY FINANCIAL STAT35" sheetId="35" r:id="rId35"/>
    <s:sheet name="EARNINGS PER SHARE (Tables)" sheetId="36" r:id="rId36"/>
    <s:sheet name="ACCUMULATED OTHER COMPREHENSI37" sheetId="37" r:id="rId37"/>
    <s:sheet name="SUMMARY OF SIGNIFICANT ACCOUN38" sheetId="38" r:id="rId38"/>
    <s:sheet name="SECURITIES (Details)" sheetId="39" r:id="rId39"/>
    <s:sheet name="SECURITIES (Details 1)" sheetId="40" r:id="rId40"/>
    <s:sheet name="SECURITIES (Details 2)" sheetId="41" r:id="rId41"/>
    <s:sheet name="SECURITIES (Details 3)" sheetId="42" r:id="rId42"/>
    <s:sheet name="SECURITIES (Details Textual)" sheetId="43" r:id="rId43"/>
    <s:sheet name="LOANS (Details)" sheetId="44" r:id="rId44"/>
    <s:sheet name="LOANS (Details 1)" sheetId="45" r:id="rId45"/>
    <s:sheet name="LOANS (Details 2)" sheetId="46" r:id="rId46"/>
    <s:sheet name="LOANS (Details 3)" sheetId="47" r:id="rId47"/>
    <s:sheet name="LOANS(Details 4)" sheetId="48" r:id="rId48"/>
    <s:sheet name="LOANS (Details 5)" sheetId="49" r:id="rId49"/>
    <s:sheet name="LOANS (Details 6)" sheetId="50" r:id="rId50"/>
    <s:sheet name="LOANS (Details 7)" sheetId="51" r:id="rId51"/>
    <s:sheet name="LOANS (Details Textual)" sheetId="52" r:id="rId52"/>
    <s:sheet name="PREMISES AND EQUIPMENT (Details" sheetId="53" r:id="rId53"/>
    <s:sheet name="PREMISES AND EQUIPMENT (Detai54" sheetId="54" r:id="rId54"/>
    <s:sheet name="PREMISES AND EQUIPMENT (Detai55" sheetId="55" r:id="rId55"/>
    <s:sheet name="DEPOSITS (Details)" sheetId="56" r:id="rId56"/>
    <s:sheet name="DEPOSITS (Details Textual)" sheetId="57" r:id="rId57"/>
    <s:sheet name="SHORT-TERM BORROWINGS (Details)" sheetId="58" r:id="rId58"/>
    <s:sheet name="SHORT-TERM BORROWINGS (Details " sheetId="59" r:id="rId59"/>
    <s:sheet name="SHORT-TERM BORROWINGS (Detail60" sheetId="60" r:id="rId60"/>
    <s:sheet name="FEDERAL HOME LOAN BANK ADVANC61" sheetId="61" r:id="rId61"/>
    <s:sheet name="FEDERAL HOME LOAN BANK ADVANC62" sheetId="62" r:id="rId62"/>
    <s:sheet name="FEDERAL HOME LOAN BANK ADVANC63" sheetId="63" r:id="rId63"/>
    <s:sheet name="EMPLOYEE BENEFIT PLANS (Details" sheetId="64" r:id="rId64"/>
    <s:sheet name="EMPLOYEE BENEFIT PLANS (Detai65" sheetId="65" r:id="rId65"/>
    <s:sheet name="INCOME TAXES (Details)" sheetId="66" r:id="rId66"/>
    <s:sheet name="INCOME TAXES (Details 1)" sheetId="67" r:id="rId67"/>
    <s:sheet name="INCOME TAXES (Details 2)" sheetId="68" r:id="rId68"/>
    <s:sheet name="INCOME TAXES (Details Textual)" sheetId="69" r:id="rId69"/>
    <s:sheet name="REGULATORY MATTERS (Details)" sheetId="70" r:id="rId70"/>
    <s:sheet name="REGULATORY MATTERS (Details Tex" sheetId="71" r:id="rId71"/>
    <s:sheet name="COMMITMENTS WITH OFF-BALANCE 72" sheetId="72" r:id="rId72"/>
    <s:sheet name="FAIR VALUE (Details)" sheetId="73" r:id="rId73"/>
    <s:sheet name="FAIR VALUE (Details 1)" sheetId="74" r:id="rId74"/>
    <s:sheet name="FAIR VALUE (Details 2)" sheetId="75" r:id="rId75"/>
    <s:sheet name="FAIR VALUE (Details 3)" sheetId="76" r:id="rId76"/>
    <s:sheet name="FAIR VALUE (Details 4)" sheetId="77" r:id="rId77"/>
    <s:sheet name="FAIR VALUE (Details Textual)" sheetId="78" r:id="rId78"/>
    <s:sheet name="PARENT COMPANY FINANCIAL STAT79" sheetId="79" r:id="rId79"/>
    <s:sheet name="EARNINGS PER SHARE (Details)" sheetId="80" r:id="rId80"/>
    <s:sheet name="ACCUMULATED OTHER COMPREHENSI81" sheetId="81" r:id="rId81"/>
  </s:sheets>
  <s:definedNames/>
  <s:calcPr calcId="124519" calcMode="auto" fullCalcOnLoad="1"/>
</s:workbook>
</file>

<file path=xl/sharedStrings.xml><?xml version="1.0" encoding="utf-8"?>
<sst xmlns="http://schemas.openxmlformats.org/spreadsheetml/2006/main" uniqueCount="890">
  <si>
    <t>Document And Entity Information - USD ($)</t>
  </si>
  <si>
    <t>12 Months Ended</t>
  </si>
  <si>
    <t>Jun. 30, 2015</t>
  </si>
  <si>
    <t>Sep. 14, 2015</t>
  </si>
  <si>
    <t>Dec. 31, 2014</t>
  </si>
  <si>
    <t>Document Information [Line Items]</t>
  </si>
  <si>
    <t>Entity Registrant Name</t>
  </si>
  <si>
    <t>CONSUMERS BANCORP INC /OH/</t>
  </si>
  <si>
    <t>Entity Central Index Key</t>
  </si>
  <si>
    <t>Current Fiscal Year End Date</t>
  </si>
  <si>
    <t>--06-30</t>
  </si>
  <si>
    <t>Entity Filer Category</t>
  </si>
  <si>
    <t>Smaller Reporting Company</t>
  </si>
  <si>
    <t>Trading Symbol</t>
  </si>
  <si>
    <t>CBKM</t>
  </si>
  <si>
    <t>Entity Common Stock, Shares Outstanding</t>
  </si>
  <si>
    <t>Document Type</t>
  </si>
  <si>
    <t>10-K</t>
  </si>
  <si>
    <t>Amendment Flag</t>
  </si>
  <si>
    <t>false</t>
  </si>
  <si>
    <t>Document Period End Date</t>
  </si>
  <si>
    <t>Jun. 30,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Jun. 30, 2014</t>
  </si>
  <si>
    <t>ASSETS:</t>
  </si>
  <si>
    <t>Cash on hand and noninterest-bearing deposits in financial institutions</t>
  </si>
  <si>
    <t>Federal funds sold and interest-bearing deposits in financial institutions</t>
  </si>
  <si>
    <t>Total cash and cash equivalents</t>
  </si>
  <si>
    <t>Certificate of deposits in financial institutions</t>
  </si>
  <si>
    <t>Securities, available-for-sale</t>
  </si>
  <si>
    <t>Securities, held-to-maturity (fair value 2015 $3,722, 2014 $3,040)</t>
  </si>
  <si>
    <t>Federal bank and other restricted stocks, at cost</t>
  </si>
  <si>
    <t>Loans held for sale</t>
  </si>
  <si>
    <t>Total loans</t>
  </si>
  <si>
    <t>Less allowance for loan losses</t>
  </si>
  <si>
    <t>Net loans</t>
  </si>
  <si>
    <t>Cash surrender value of life insurance</t>
  </si>
  <si>
    <t>Premises and equipment, net</t>
  </si>
  <si>
    <t>Other real estate owned</t>
  </si>
  <si>
    <t>Accrued interest receivable and other assets</t>
  </si>
  <si>
    <t>Total assets</t>
  </si>
  <si>
    <t>LIABILITIES:</t>
  </si>
  <si>
    <t>Non-interest bearing demand</t>
  </si>
  <si>
    <t>Interest bearing demand</t>
  </si>
  <si>
    <t>Savings</t>
  </si>
  <si>
    <t>Time</t>
  </si>
  <si>
    <t>Total deposits</t>
  </si>
  <si>
    <t>Short-term borrowings</t>
  </si>
  <si>
    <t>Federal Home Loan Bank advances</t>
  </si>
  <si>
    <t>Accrued interest payable and other liabilities</t>
  </si>
  <si>
    <t>Total liabilities</t>
  </si>
  <si>
    <t>Commitments and contingent liabilities (Note 11)</t>
  </si>
  <si>
    <t>SHAREHOLDERS’ EQUITY:</t>
  </si>
  <si>
    <t>Preferred stock, no par value; 350,000 shares authorized</t>
  </si>
  <si>
    <t>Common shares, no par value; 3,500,000 shares authorized; 2,854,133 shares issued as of June 30, 2015 and 2014</t>
  </si>
  <si>
    <t>Retained earnings</t>
  </si>
  <si>
    <t>Treasury stock, at cost (130,064 and 129,875 common shares at June 30, 2015 and 2014, respectively)</t>
  </si>
  <si>
    <t>Accumulated other comprehensive income</t>
  </si>
  <si>
    <t>Total shareholders’ equity</t>
  </si>
  <si>
    <t>Total liabilities and shareholders’ equity</t>
  </si>
  <si>
    <t>CONSOLIDATED BALANCE SHEETS [Parenthetical] - USD ($) $ in Thousands</t>
  </si>
  <si>
    <t>Held-to-maturity Securities, Fair Value</t>
  </si>
  <si>
    <t>Preferred stock, shares authorized</t>
  </si>
  <si>
    <t>Common stock, shares authorized</t>
  </si>
  <si>
    <t>Common stock, shares issued</t>
  </si>
  <si>
    <t>Treasury stock, shares</t>
  </si>
  <si>
    <t>CONSOLIDATED STATEMENTS OF INCOME - USD ($) $ in Thousands</t>
  </si>
  <si>
    <t>Interest income:</t>
  </si>
  <si>
    <t>Loans, including fees</t>
  </si>
  <si>
    <t>Securities, taxable</t>
  </si>
  <si>
    <t>Securities, tax-exempt</t>
  </si>
  <si>
    <t>Total interest and dividend income</t>
  </si>
  <si>
    <t>Interest expense:</t>
  </si>
  <si>
    <t>Deposits</t>
  </si>
  <si>
    <t>Total interest expense</t>
  </si>
  <si>
    <t>Net interest income</t>
  </si>
  <si>
    <t>Provision for loan losses</t>
  </si>
  <si>
    <t>Net interest income after provision for loan losses</t>
  </si>
  <si>
    <t>Other income:</t>
  </si>
  <si>
    <t>Service charges on deposit accounts</t>
  </si>
  <si>
    <t>Debit card interchange income</t>
  </si>
  <si>
    <t>Bank owned life insurance income</t>
  </si>
  <si>
    <t>Gain on sale of mortgage loans</t>
  </si>
  <si>
    <t>Securities gains, net</t>
  </si>
  <si>
    <t>Gain (loss) on disposition of other real estate owned</t>
  </si>
  <si>
    <t>Other</t>
  </si>
  <si>
    <t>Total other income</t>
  </si>
  <si>
    <t>Other expenses:</t>
  </si>
  <si>
    <t>Salaries and employee benefits</t>
  </si>
  <si>
    <t>Occupancy and equipment</t>
  </si>
  <si>
    <t>Data processing expenses</t>
  </si>
  <si>
    <t>Professional and director fees</t>
  </si>
  <si>
    <t>Federal Deposit Insurance Corporation assessments</t>
  </si>
  <si>
    <t>Franchise taxes</t>
  </si>
  <si>
    <t>Marketing and advertising</t>
  </si>
  <si>
    <t>Loan and collection expenses</t>
  </si>
  <si>
    <t>Telephone and communications</t>
  </si>
  <si>
    <t>Debit card processing expenses</t>
  </si>
  <si>
    <t>Total other expenses</t>
  </si>
  <si>
    <t>Income before income taxes</t>
  </si>
  <si>
    <t>Income tax expense</t>
  </si>
  <si>
    <t>Net income</t>
  </si>
  <si>
    <t>Basic earnings per share</t>
  </si>
  <si>
    <t>Diluted earnings per share</t>
  </si>
  <si>
    <t>CONSOLIDATED STATEMENTS OF COMPREHENSIVE INCOME - USD ($) $ in Thousands</t>
  </si>
  <si>
    <t>Net change in unrealized gains (losses):</t>
  </si>
  <si>
    <t>Unrealized gains (loss) arising during the period</t>
  </si>
  <si>
    <t>Reclassification adjustment for gains included in income</t>
  </si>
  <si>
    <t>[1],[2]</t>
  </si>
  <si>
    <t>Net unrealized gain (loss)</t>
  </si>
  <si>
    <t>Income tax effect</t>
  </si>
  <si>
    <t>Other comprehensive income (loss)</t>
  </si>
  <si>
    <t>Total comprehensive income</t>
  </si>
  <si>
    <t>[1]</t>
  </si>
  <si>
    <t>[2]</t>
  </si>
  <si>
    <t>Securities gain, net</t>
  </si>
  <si>
    <t>CONSOLIDATED STATEMENTS OF CHANGES IN SHAREHOLDERS’ EQUITY - USD ($) $ in Thousands</t>
  </si>
  <si>
    <t>Total</t>
  </si>
  <si>
    <t>Common Stock [Member]</t>
  </si>
  <si>
    <t>Retained Earnings [Member]</t>
  </si>
  <si>
    <t>Treasury Stock [Member]</t>
  </si>
  <si>
    <t>Accumulated Other Comprehensive Income (Loss) [Member]</t>
  </si>
  <si>
    <t>Balance at Jun. 30, 2013</t>
  </si>
  <si>
    <t>Other comprehensive income</t>
  </si>
  <si>
    <t>Issuance of 655,668 shares for rights and public offering, net of offering costs of $762</t>
  </si>
  <si>
    <t>20 Dividend reinvestment plan shares associated with forfeited restricted stock awards retired to treasury</t>
  </si>
  <si>
    <t>Cash dividends declared ($0.48 per share)</t>
  </si>
  <si>
    <t>Balance at Jun. 30, 2014</t>
  </si>
  <si>
    <t>189 Dividend reinvestment plan shares associated with expired and forfeited restricted stock awards retired to treasury</t>
  </si>
  <si>
    <t>Balance at Jun. 30, 2015</t>
  </si>
  <si>
    <t>CONSOLIDATED STATEMENTS OF CHANGES IN SHAREHOLDERS’ EQUITY [Parenthetical] - USD ($) $ in Thousands</t>
  </si>
  <si>
    <t>Stock Issued During Period, Shares, New Issues</t>
  </si>
  <si>
    <t>Stock Issued During Period For Rights Offering Cost</t>
  </si>
  <si>
    <t>Dividend Reinvestment Plan And Restricted Award Forfeited And Expired (in shares)</t>
  </si>
  <si>
    <t>Common Stock, Dividends, Per Share, Declared</t>
  </si>
  <si>
    <t>CONSOLIDATED STATEMENTS OF CASH FLOWS - USD ($) $ in Thousands</t>
  </si>
  <si>
    <t>Cash flows from operating activities:</t>
  </si>
  <si>
    <t>Adjustments to reconcile net income to net cash flows from operating activities:</t>
  </si>
  <si>
    <t>Depreciation</t>
  </si>
  <si>
    <t>Securities amortization and accretion, net</t>
  </si>
  <si>
    <t>(Gain) loss on disposition of other real estate owned</t>
  </si>
  <si>
    <t>Net gain on sale of loans</t>
  </si>
  <si>
    <t>Deferred income tax expense (benefit)</t>
  </si>
  <si>
    <t>Gain on sale of securities</t>
  </si>
  <si>
    <t>Origination of loans held for sale</t>
  </si>
  <si>
    <t>Proceeds from loans held for sale</t>
  </si>
  <si>
    <t>Increase in cash surrender value of life insurance</t>
  </si>
  <si>
    <t>Change in:</t>
  </si>
  <si>
    <t>Other assets and other liabilities</t>
  </si>
  <si>
    <t>Net cash flows from operating activities</t>
  </si>
  <si>
    <t>Securities available-for-sale:</t>
  </si>
  <si>
    <t>Purchases</t>
  </si>
  <si>
    <t>Maturities, calls and principal pay downs</t>
  </si>
  <si>
    <t>Proceeds from sales of available-for-sale securities</t>
  </si>
  <si>
    <t>Securities held-to-maturity:</t>
  </si>
  <si>
    <t>Principal pay downs</t>
  </si>
  <si>
    <t>Net (increase) decrease in certificates of deposit with other financial institutions</t>
  </si>
  <si>
    <t>Purchase of Federal Reserve Bank stock, at cost</t>
  </si>
  <si>
    <t>Net increase in loans</t>
  </si>
  <si>
    <t>Purchase of Bank owned life insurance</t>
  </si>
  <si>
    <t>Acquisition of premises and equipment</t>
  </si>
  <si>
    <t>Proceeds from sale of other real estate owned</t>
  </si>
  <si>
    <t>Net cash flows from investing activities</t>
  </si>
  <si>
    <t>Cash flows from financing activities:</t>
  </si>
  <si>
    <t>Net increase in deposit accounts</t>
  </si>
  <si>
    <t>Proceeds from Federal Home Loan advances</t>
  </si>
  <si>
    <t>Repayments of FHLB advances</t>
  </si>
  <si>
    <t>Change in short-term borrowings</t>
  </si>
  <si>
    <t>Net proceeds from rights and public offerings</t>
  </si>
  <si>
    <t>Dividends paid</t>
  </si>
  <si>
    <t>Net cash flows from financing activities</t>
  </si>
  <si>
    <t>Increase (decrease) in cash and cash equivalents</t>
  </si>
  <si>
    <t>Cash and cash equivalents, beginning of year</t>
  </si>
  <si>
    <t>Cash and cash equivalents, end of period</t>
  </si>
  <si>
    <t>Supplemental disclosures of cash flow information:</t>
  </si>
  <si>
    <t>Interest</t>
  </si>
  <si>
    <t>Federal income taxes</t>
  </si>
  <si>
    <t>Noncash transactions:</t>
  </si>
  <si>
    <t>Transfer from loans to repossessed assets</t>
  </si>
  <si>
    <t>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1SUMMARY OF SIGNIFICANT ACCOUNTING POLICIES The consolidated financial statements include the accounts of Consumers Bancorp, Inc. (Corporation) and its wholly owned subsidiary, Consumers National Bank (Bank), together referred to as the Corporation. All significant intercompany transactions have been eliminated in the consolidation. Consumers Bancorp, Inc. is a bank holding company headquartered in Minerva, Ohio that provides, through its banking subsidiary, a broad array of products and services throughout its primary market area of Carroll, Columbiana, Stark, Summit, Wayne and contiguous counties in Ohio. The Bank’s business involves attracting deposits from businesses and individual customers and using such deposits to originate commercial, mortgage and consumer loans in its primary market area. The Corporation is engaged in the business of commercial and retail banking, which accounts for substantially all of its revenues, operating income, and assets. Accordingly, all of its operations are reported in one segment, banking.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 Cash and cash equivalents include cash, deposits with other financial institutions with original maturities of less than 90 days and federal funds sold. Net cash flows are reported for customer loan and deposit transactions, interest bearing deposits in other financial institutions and short-term borrowings. : Interest-bearing deposits in other financial institutions mature within one year and are carried at cost. The Bank is required to maintain cash on hand and non-interest bearing balances on deposit with the Federal Reserve Bank to meet regulatory reserve and clearing requirements. The required reserve balance at June 30, 2015 and 2014 was $ 4,613 3,952 Securities are generally classified into either held-to-maturity or available-for-sale categories. Held-to-maturity securities are carried at amortized cost and are those that the Corporation has the positive intent and ability to hold to maturity. Available-for-sale securities are those that the Corporation may decide to sell before maturity if needed for liquidity, asset-liability management, or other reasons. Available-for-sale securities are reported at fair value, with unrealized gains or losses included in other comprehensive income (loss) as a separate component of equity, net of tax. Interest income includes amortization of purchase premiums and accretion of discounts.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The Bank is a member of the Federal Home Loan Bank (FHLB) system. Members are required to own a certain amount of stock based on the level of borrowings and other factors, and may invest in additional amounts. FHLB stock, included with Federal bank and other restricted stocks on the Consolidated Balance Sheet, is carried at cost, classified as a restricted security and periodically evaluated for impairment based on ultimate recovery of par value. Federal Reserve Bank stock is also carried at cost. Since these stocks are viewed as a long-term investment, impairment is based on ultimate recovery of par value. Both cash and stock dividends are reported as income. : Mortgage loans originated and intended for sale in the secondary market are carried at the lower of aggregate cost or fair value, as determined by outstanding commitments from investors. Mortgage loans held for sale are generally sold with servicing rights released. Net unrealized losses, if any, are recorded as a valuation allowance and charged to earnings. Gains and losses on sales of mortgage loans are based on the difference between the selling price and the carrying value of the related loan sold.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recorded investment in loans includes accrued interest receivable. Interest income on commercial, commercial real estate and 1-4 family residential loans is discontinued at the time the loan is 90 days delinquent unless the loan is well-secured and in the process of collection. Consumer loans are typically charged off no later than 120 days past due. Past due status is determined by the contractual terms of the loan. In all cases, loans are placed on non-accrual or charged-off at an earlier date if collection of principal or interest is considered doubtful. All interest accrued but not received on loans placed on non-accrual is reversed against interest income. Interest received on such loans is accounted for on the cash-basis or cost-recovery method, until qualifying for return to accrual. Loans are returned to accrual status when the customer has exhibited the ability to repay and demonstrated this ability over at least a consecutive six month period and future payments are reasonably assured.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funded. The Bank grants consumer, real estate and commercial loans primarily to borrowers in Carroll, Columbiana, Stark, Summit and Wayne counties. Therefore, the Corporation’s exposure to credit risk is significantly affected by changes in the economy in these counties. Automobiles and other consumer assets, business assets and residential and commercial real estate secure most loans.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based on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The general component covers non-classified loans and is based on historical loss experience adjusted for current factors. A loan is considered impaired when, based on current information and events, it is probable that the Corporation will be unable to collect all amounts due according to the contractual terms of the loan agreement. Loans, for which the terms have been modified resulting in a concession, and for which the borrower is experiencing financial difficulties, are considered trouble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evaluated collectively for smaller-balance loans of similar nature such as residential mortgage, consumer loans and on an individual loan basis for other loans. If a loan is impaired, a portion of the allowance is allocated so the loan is reported, net, at the present value of estimated future cash flows using the loan’s existing rate or at the fair value of collateral if repayment is expected from the collateral. Loans are evaluated for impairment when payments are delayed, typically 90 days or more, or when it is probable that not all principal and interest amounts will be collected according to the original terms of the loan. Troubled debt restructurings are separately identified for impairment disclosures and are measured at the present value of estimated future cash flows using the loan’s effective interest rate at inception. If a troubled debt restructuring is considered to be a collateral dependent loan, the loan is reported, net, at the fair value of the collateral. For troubled debt restructurings that subsequently default, the Corporation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rporation over the most recent three year period. This actual loss experience is supplemented with other economic factors based on the risks present for each portfolio segment. These economic factors include consideration of the following: levels of and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Commercial loans are made for a wide variety of general business purposes, including financing for equipment, inventories and accounts receivable. The term of each commercial loan varies by its purpose. Commercial loans are underwritten after evaluating and understanding the borrower’s ability to operate profitably and prudently expand its business. Current and projected cash flows are evaluated to determine the ability of the borrower to repay their obligations as agreed. Commerc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usuall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The commercial loan portfolio includes loans to a wide variety of corporations and businesses across many industrial classifications in the areas where the Bank operates. Commercial Real Estate: Commercial real estate loans include mortgage loans to farmers, multi-family investment properties, developers and owners of commercial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rporation’s commercial real estate portfolio are diverse in terms of type and geographic location. This diversity helps reduce the Corporation’s exposure to adverse economic events that affect any single market or industry. Management monitors and evaluates commercial real estate loans based on collateral, geography and risk grade criteria. In addition, management tracks the level of owner-occupied commercial real estate loans versus non-owner occupied loans. 1-4 Family Residential Real Estate : Residential real estate loans are secured by one to four family residential properties and include both owner occupied, non-owner occupied and home equity loans. Credit approval for residential real estate loans requires demonstration of sufficient income to repay the principal and interest and the real estate taxes and insurance, stability of employment, an established credit record and an appropriately appraised value of the real estate securing the loan that generally requires that the residential real estate loan amount be no more than 80% of the purchase price or the appraised value of the real estate securing the loan unless the borrower provides private mortgage insurance. Underwriting standards for home equity loans are heavily influenced by statutory requirements, which include, but are not limited to, a maximum loan-to-value percentage of 80%, collection remedies, the number of such loans a borrower can have at one time and documentation requirements. Consumer : The Corporation originates direct and indirect consumer loans, primarily automobile loans, personal lines of credit, and unsecured consumer loans in its primary market areas. Credit approval for consumer loans requires income sufficient to repay principal and interest due, stability of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continuing financial stability, and thus are more likely to be affected by adverse personal circumstances. Real estate properties acquired through, or in lieu of, loan foreclosure are initially recorded at fair value less costs to sell at the date of acquisition, establishing a new cost basis. Any reduction to fair value from the carrying value of the related loan at the time of acquisition is accounted for as a loan loss. These assets are subsequently accounted for at lower of cost or fair value less estimated costs to sell. If the fair value declines after acquisition, a valuation allowance is recorded as a charge to income. Operating costs after acquisition are expensed. Gains and losses on disposition are reported as a charge to income. 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maintain effective control over the transferred assets through an agreement to repurchase them before their maturity. Land is carried at cost. Premises and equipment are stated at cost less accumulated depreciation. Depreciation is computed primarily using the straight-line method over the estimated useful life of the owned asset and, for leasehold improvements, generally over the lesser of the remaining term of the lease facility or the estimated economic life of the improvement. Useful lives range from three years for software to thirty-nine and one-half years for buildings. The Bank has purchased single-premium life insurance policies to insure the lives of current and former participants in the salary continuation plan. As of June 30, 2015, the Bank had policies with total death benefits of $ 14,081 6,626 12,144 5,967 Premises, equipment and other long-term assets are reviewed for impairment when events indicate their carrying amount may not be recoverable from future undiscounted cash flows. If impaired, the assets are recorded at fair value. Substantially all repurchase agreement liabilities, which are classified as short-term borrowings, represent amounts advanced by various customers. Securities are pledged to cover these liabilities, which are not covered by federal deposit insurance. The Bank maintains a 401(k) savings and retirement plan covering all eligible employees. Matching contributions are made and expensed annually. The Corporation files a consolidated federal income tax return. Income tax expense is the sum of the current-year income tax due or refundable and the change in deferred tax assets and liabilities. Deferred tax assets and liabilities are the expected future tax consequences of temporary differences between the carrying amounts and tax basis of assets and liabilities, computed using enacted tax rates. A valuation allowance, if needed, reduces deferred tax assets to the amount expected to be realized. The Corporation applies a more likely than not recognition threshold for all tax uncertainties in accordance with U.S. generally accepted accounting principles. A tax position is recognized as a benefit only if it is more likely than not the position would be sustained in a tax examination, with a tax examination being presumed to occur. The amount recognized is the largest amount of tax benefit greater than 50% likely of being realized on examination. The Corporation recognizes interest and/or penalties related to income tax matters in income tax expense. Basic earnings per common share is net income divided by the weighted average number of common shares outstanding during the period. Diluted earnings per common share includes the dilutive effect of additional potential common shares issuable upon the vesting of restricted stock awards. Compensation cost is recognized for restricted stock awards issued to employees over the required service period, generally defined as the vesting period. The fair value of restricted stock awards is estimated by using the market price of the Corporation’s common stock at the date of grant. For awards with graded vesting, compensation cost is recognized on a straight-line basis over the requisite service period for the entire award. Comprehensive income consists of net income and other comprehensive income (loss). Other comprehensive income (loss) includes unrealized gains and losses on securities available-for-sale, which are also recognized as a separate component of equity, net of tax.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 Fair Value of Financial Instruments : Certain reclassifications have been made to the June 30, 2014 financial statements to be comparable to the June 30, 2015 presentation. The reclassifications had no impact on prior year net income or shareholders’ equity. In June 2014, the FASB issued ASU 2014-11, Transfers and Servicing (Topic 860): Repurchase-to-Maturity Transactions, Repurchase Financings, and Disclosures. In August 2014, the FASB issued ASU 2014-14, Receivables  Troubled Debt Restructurings by Creditors (Subtopic 310-40) Recently Issued Accounting Pronouncements Not Yet Effective: In January 2015, the FASB issued ASU 2015-01, Income Statement  Extraordinary and Unusual Items, In June 2015, the FASB issued ASU 2015-10, Technical Corrections and Improvements.</t>
  </si>
  <si>
    <t>SECURITIES</t>
  </si>
  <si>
    <t>Investments, Debt and Equity Securities [Abstract]</t>
  </si>
  <si>
    <t>Investments in Debt and Marketable Equity Securities (and Certain Trading Assets) Disclosure [Text Block]</t>
  </si>
  <si>
    <t xml:space="preserve"> NOTE 2SECURITIES Gross Gross Amortized Unrealized Unrealized Fair Available-for-sale Cost Gains Losses Value June 30, 2015 Obligations of U.S. government-sponsored entities and agencies $ 16,411 $ 178 $ (31) $ 16,558 Obligations of state and political subdivisions 48,557 811 (405) 48,963 Mortgage-backed securities - residential 64,441 699 (226) 64,914 Mortgage-backed securities - commercial 1,485 1  1,486 Collateralized mortgage obligations - residential 4,703 14 (34) 4,683 Trust preferred security 184 356  540 Total available-for-sale securities $ 135,781 $ 2,059 $ (696) $ 137,144 Gross Gross Amortized Unrecognized Unrecognized Fair Held-to-maturity Cost Gains Losses Value June 30, 2015 Obligations of state and political subdivisions $ 3,655 $ 67 $  $ 3,722 Total held-to-maturity securities $ 3,655 $ 67 $  $ 3,722 Gross Gross Amortized Unrealized Unrealized Fair Available-for-sale Cost Gains Losses Value June 30, 2014 Obligations of U.S. government sponsored entities and agencies $ 18,345 $ 126 $ (35) $ 18,436 Obligations of state and political subdivisions 44,645 1,124 (257) 45,512 Mortgage-backed securities - residential 57,370 965 (231) 58,104 Collateralized mortgage obligations - residential 3,887 42  3,929 Trust preferred security 202 210  412 Total available-for-sale securities $ 124,449 $ 2,467 $ (523) $ 126,393 Gross Gross Amortized Unrecognized Unrecognized Fair Held-to-maturity Cost Gains Losses Value June 30, 2014 Obligations of state and political subdivisions $ 3,000 $ 40 $  $ 3,040 Total held-to-maturity securities $ 3,000 $ 40 $  $ 3,040 2015 2014 Proceeds from sales $ 16,124 $ 4,648 Gross realized gains 283 50 Gross realized losses 123 1 The income tax provision applicable to realized gains amounted to $ 96 17 42 Available-for-sale Amortized Fair Value Due in one year or less $ 3,644 $ 3,645 Due after one year through five years 13,394 13,643 Due after five years through ten years 29,385 29,661 Due after ten years 18,545 18,572 Total 64,968 65,521 Mortgage-backed securities  residential 64,441 64,914 Mortgage-backed securities  commercial 1,485 1,486 Collateralized mortgage obligations - residential 4,703 4,683 Trust preferred security 184 540 Total $ 135,781 $ 137,144 Held-to-maturity Amortized Fair Value Due after five years through ten years $ 745 $ 771 Due after ten years $ 2,910 $ 2,951 Total $ 3,655 $ 3,722 Securities with a carrying value of approximately $ 59,805 44,720 10 Less than 12 Months 12 Months or more Total Available-for-sale Fair Unrealized Fair Unrealized Fair Unrealized June 30, 2015 Obligations of U.S. government-sponsored entities and agencies $ 3,719 $ (31) $  $  $ 3,719 $ (31) Obligations of states and political subdivisions 18,796 (352) 2,145 (53) 20,941 (405) Mortgage-backed securities - residential 24,322 (200) 2,031 (26) 26,353 (226) Collateralized mortgage obligations - residential 3,321 (34)   3,321 (34) Total available-for-sale $ 50,158 $ (617) $ 4,176 $ (79) $ 54,334 $ (696) Less than 12 Months 12 Months or more Total Available-for-sale Fair Unrealized Fair Unrealized Fair Unrealized June 30, 2014 Obligations of U.S. government-sponsored entities and agencies $ 1,492 $ (7) $ 5,411 $ (28) $ 6,903 $ (35) Obligations of states and political subdivisions 9,929 (223) 3,719 (34) 13,648 (257) Mortgage-backed securities - residential 10,403 (210) 2,342 (21) 12,745 (231) Total available-for-sale $ 21,824 $ (440) $ 11,472 $ (83) $ 33,296 $ (523) Management evaluates securities for other-than-temporary impairment (OTTI) on a quarterly basis, and more frequently when economic or market conditions warrant such an evaluation. The securities portfolio is evaluated for OTTI by segregating the portfolio into two general segments and applying the appropriate OTTI model. Investment securities are generally evaluated for OTTI under FASB ASC Topic 320, Accounting for Certain Investments in Debt and Equity Securities Recognition of Interest Income and Impairment on Purchased Beneficial Interests and Beneficial Interests that Continue to be Held by a Transfer in Securitized Financial Assets. Under the ASC Topic 325 model, the present value of the remaining cash flows as estimated at the preceding evaluation date are compared to the current expected remaining cash flows. An OTTI is deemed to have occurred if there has been an adverse change in the remaining expected future cash flows. The analysis of the trust preferred security falls within the scope of ASC Topic 325. As of June 30, 2015, the Corporation’s securities portfolio consisted of $ 137,144 54,334 U.S. Government-Sponsored Entities and Agencies: At June 30, 2015, the securities issued by U.S. government-sponsored entities and agencies held by the Corporation were primarily issued by Fannie Mae and Freddie Mac, institutions which the government has affirmed its commitment to support. Because the decline in fair value is attributable to higher interest rates, and not credit quality, and because the Corporation does not have the intent to sell nor is it likely that it will be required to sell the securities before their anticipated recovery, the Corporation does not consider these securities to be other-than-temporarily impaired. Obligations of States and Political Subdivisions: At June 30, 2015, approximately 91.5 8.5 Mortgage-Backed Securities and Collateralized Mortgage Obligations: At June 30, 2015, all of the mortgage-backed securities and collateralized mortgage obligations held by the Corporation were issued by U.S. government-sponsored entities and agencies, primarily Fannie Mae, Freddie Mac and Ginnie Mae, institutions which the government has affirmed its commitment to support. Because the decline in fair value is attributable to higher interest rates and higher than projected prepayment speeds increasing the premium amortization, and not credit quality, and because the Corporation does not have the intent to sell nor is it likely that it will be required to sell the securities before their anticipated recovery, the Corporation does not consider these securities to be other-than-temporarily impaired.</t>
  </si>
  <si>
    <t>LOANS</t>
  </si>
  <si>
    <t>Receivables [Abstract]</t>
  </si>
  <si>
    <t>Loans, Notes, Trade and Other Receivables Disclosure [Text Block]</t>
  </si>
  <si>
    <t xml:space="preserve"> NOTE 3LOANS 2015 2014 Commercial $ 32,155 $ 33,809 Commercial real estate: Construction 1,295 3,688 Other 143,680 131,518 1  4 Family residential real estate: Owner occupied 30,027 31,044 Non-owner occupied 14,555 16,505 Construction 234 186 Consumer 6,965 8,604 Subtotal 228,911 225,354 Less: Deferred loan fees and costs (392) (388) Allowance for loan losses (2,432) (2,405) Net loans $ 226,087 $ 222,561 1-4 Family Commercial Residential Real Real Commercial Estate Estate Consumer Total Allowance for loan losses: Beginning balance $ 307 $ 1,440 $ 294 $ 364 $ 2,405 Provision for loan losses 26 532 36 (164) 430 Loans charged-off (17) (313) (43) (78) (451) Recoveries  1 2 45 48 Total ending allowance balance $ 316 $ 1,660 $ 289 $ 167 $ 2,432 The following table presents the activity in the allowance for loan losses by portfolio segment for the year ending June 30, 2014: 1-4 Family Commercial Residential Real Real Commercial Estate Estate Consumer Total Allowance for loan losses: Beginning balance $ 161 $ 1,471 $ 614 $ 250 $ 2,496 Provision for loan losses 163 15 (177) 248 249 Loans charged-off (17) (49) (214) (241) (521) Recoveries  3 71 107 181 Total ending allowance balance $ 307 $ 1,440 $ 294 $ 364 $ 2,405 501 392 1-4 Family Commercial Residential Real Real Commercial Estate Estate Consumer Total Allowance for loan losses: Ending allowance balance attributable to loans: Individually evaluated for impairment $  $ 58 $ 12 $  $ 70 Collectively evaluated for impairment 316 1,602 277 167 2,362 Total ending allowance balance $ 316 $ 1,660 $ 289 $ 167 $ 2,432 Recorded investment in loans: Loans individually evaluated for impairment $  $ 2,786 $ 615 $  $ 3,401 Loans collectively evaluated for impairment 32,210 142,139 44,304 6,966 225,619 Total ending loans balance $ 32,210 $ 144,925 $ 44,919 $ 6,966 $ 229,020 The following table presents the balance in the allowance for loan losses and the recorded investment in loans by portfolio segment and based on impairment method as of June 30, 2014. Included in the recorded investment in loans is $ 491 388 1-4 Family Commercial Residential Real Real Commercial Estate Estate Consumer Total Allowance for loan losses: Ending allowance balance attributable to loans: Individually evaluated for impairment $  $ 110 $ 8 $  $ 118 Collectively evaluated for impairment 307 1,330 286 364 2,287 Total ending allowance balance $ 307 $ 1,440 $ 294 $ 364 $ 2,405 Recorded investment in loans: Loans individually evaluated for impairment $  $ 2,404 $ 798 $  $ 3,202 Loans collectively evaluated for impairment 33,855 132,760 47,019 8,621 222,255 Total ending loans balance $ 33,855 $ 135,164 $ 47,817 $ 8,621 $ 225,457 Unpaid Allowance for Average Interest Cash Basis Principal Recorded Loan Losses Recorded Income Interest Balance Investment Allocated Investment Recognized Recognized With no related allowance recorded: Commercial real estate: Other $ 2,432 $ 2,082 $  $ 1,844 $ 145 $ 145 1-4 Family residential real estate: Owner occupied 58 35  187 34 34 Non-owner occupied    48 15 15 With an allowance recorded: Commercial real estate: Other 740 704 58 761 36 36 1-4 Family residential real estate: Owner occupied 122 123 4 125 7 7 Non-owner occupied 512 457 8 483 19 19 Total $ 3,864 $ 3,401 $ 70 $ 3,448 $ 256 $ 256 The following table presents information related to loans individually evaluated for impairment by class of loans as of and for the year ended June 30, 2014: Unpaid Allowance for Average Interest Cash Basis Principal Recorded Loan Losses Recorded Income Interest Balance Investment Allocated Investment Recognized Recognized With no related allowance recorded: Commercial real estate: Other $ 1,642 $ 1,635 $  $ 1,304 $  $  1-4 Family residential real estate: Owner occupied 121 121  152 39 39 Non-owner occupied 472 472  71 2 2 With an allowance recorded: Commercial    8 3 3 Commercial real estate: Other 768 769 110 781 28 28 1-4 Family residential real estate: Owner occupied 127 127 4 216 8 8 Non-owner occupied 78 78 4 626 13 13 Total $ 3,208 $ 3,202 $ 118 $ 3,158 $ 93 $ 93 June 30, 2015 June 30, 2014 Loans Past Due Loans Past Due Over 90 Days Over 90 Days Still Still Non-accrual Accruing Non-accrual Accruing Commercial $  $  $  $  Commercial real estate: Other 2,079  1,683  1  4 Family residential: Owner occupied 190  276  Non-owner occupied     Consumer     Total $ 2,269 $  $ 1,959 $  Non-accrual loans and loans past due 90 days still on accrual include both smaller balance homogeneous loans that are collectively evaluated for impairment and individually classified impaired loans. Days Past Due 30 - 59 60 - 89 90 Days or Total Loans Not Days Days Greater Past Due Past Due Total Commercial $  $ 25 $  $ 25 $ 32,185 $ 32,210 Commercial real estate: Construction     1,270 1,270 Other 62  30 92 143,563 143,655 1-4 Family residential: Owner occupied 268 68 139 475 29,654 30,129 Non-owner occupied  8  8 14,547 14,555 Construction     235 235 Consumer 17   17 6,949 6,966 Total $ 347 $ 101 $ 169 $ 617 $ 228,403 $ 229,020 The above table of past due loans includes the recorded investment in non-accrual loans of $ 169 2,100 Days Past Due 30 - 59 60 - 89 90 Days or Total Loans Not Days Days Greater Past Due Past Due Total Commercial $ 66 $  $  $ 66 $ 33,789 $ 33,855 Commercial real estate: Construction     3,679 3,679 Other   1,625 1,625 129,860 131,485 1-4 Family residential: Owner occupied 111 122 81 314 30,817 31,131 Non-owner occupied  39  39 16,462 16,501 Construction     185 185 Consumer 106   106 8,515 8,621 Total $ 283 $ 161 $ 1,706 $ 2,150 $ 223,307 $ 225,457 The above table of past due loans includes the recorded investment in non-accrual loans of $ 40 122 1,706 91 Troubled Debt Restructurings: As of June 30, 2015, the recorded investment of loans classified as troubled debt restructurings was $ 1,335 70 1,528 118 During the fiscal years ended June 30, 2015 and 2014 there were no loan modifications completed that were classified as troubled debt restructurings. There was no increase to the allowance for loan losses or any charge offs from troubled debt restructurings during the twelve month periods ended June 30, 2015 and 2014. There were no loans classified as troubled debt restructurings for which there was a payment default during the 2015 or the 2014 fiscal years. A loan is considered to be in payment default once it is 90 days contractually past due under the modified terms. Credit Quality Indicators: 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loans with a total outstanding loan relationship greater than $ 100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Loans listed as not rated are either less than $100 thousand or are included in groups of homogeneous loans. These loans are evaluated based on delinquency status, which was discussed previously. Special Not Pass Mention Substandard Doubtful Rated Commercial $ 27,359 $ 4,030 $ 96 $  $ 725 Commercial real estate: Construction 1,224  46   Other 133,452 4,473 2,876 2,032 822 1-4 Family residential real estate: Owner occupied 4,029   35 26,065 Non-owner occupied 12,602 475 1,025  453 Construction 235     Consumer     6,966 Total $ 178,901 $ 8,978 $ 4,043 $ 2,067 $ 35,031 As of June 30, 2014, and based on the most recent analysis performed, the recorded investment by risk category of loans by class of loans is as follows: Special Not Pass Mention Substandard Doubtful Rated Commercial $ 29,337 $ 3,503 $ 62 $  $ 953 Commercial real estate: Construction 3,619  60   Other 121,659 3,040 3,526 2,404 856 1-4 Family residential real estate: Owner occupied 3,959   248 26,924 Non-owner occupied 14,632 565 599 550 155 Construction     185 Consumer     8,621 Total $ 173,206 $ 7,108 $ 4,247 $ 3,202 $ 37,694 Principal balance, July 1 $ 3,092 New loans 1,372 Reclassification 191 Repayments (135) Principal balance, June 30 $ 4,520 </t>
  </si>
  <si>
    <t>PREMISES AND EQUIPMENT</t>
  </si>
  <si>
    <t>Property, Plant and Equipment [Abstract]</t>
  </si>
  <si>
    <t>Property, Plant and Equipment Disclosure [Text Block]</t>
  </si>
  <si>
    <t xml:space="preserve"> NOTE 4PREMISES AND EQUIPMENT 2015 2014 Land $ 1,469 $ 1,469 Land improvements 406 406 Building and leasehold improvements 11,391 6,141 Furniture, fixture and equipment 4,853 4,795 Total premises and equipment 18,119 12,811 Accumulated depreciation and amortization (6,514) (6,098) Premises and equipment, net $ 11,605 $ 6,713 Included in Building and Leasehold improvements above is $ 6,453 1,164 575 551 Twelve Months Ending June 30 2016 $ 95 2017 77 2018 43 2019 4 2020 4 $ 223 Rent expense incurred was $ 134 115</t>
  </si>
  <si>
    <t>DEPOSITS</t>
  </si>
  <si>
    <t>Banking and Thrift [Abstract]</t>
  </si>
  <si>
    <t>Deposit Liabilities Disclosures [Text Block]</t>
  </si>
  <si>
    <t xml:space="preserve"> NOTE 5DEPOSITS The aggregate amount of time deposits, each with a minimum denomination of $ 250 14,719 15,249 Twelve Months Ending June 30 2016 $ 31,955 2017 15,933 2018 10,078 2019 3,761 2020 3,742 Thereafter 892 $ 66,361 Related party deposits totaled $ 6,115 6,489</t>
  </si>
  <si>
    <t>SHORT-TERM BORROWINGS</t>
  </si>
  <si>
    <t>Debt Disclosure [Abstract]</t>
  </si>
  <si>
    <t>Debt Disclosure [Text Block]</t>
  </si>
  <si>
    <t xml:space="preserve"> NOTE 6SHORT-TERM BORROWINGS 2015 2014 Balance at June 30 $ 19,838 $ 19,489 Average balance during the year 18,281 15,888 Maximum month-end balance 21,583 20,299 Average interest rate during the year 0.17 % 0.16 % Weighted average rate, June 30 0.16 % 0.16 % Overnight and Continuous 2015 2014 U.S. government-sponsored entities and agencies pledged $ 4,313 $ 658 Residential mortgage-backed securities pledged 16,301 18,335 Collateralized mortgage obligations pledged 1,658 1,715 Total pledged $ 22,272 $ 20,708 Repurchase agreements $ 19,838 $ 19,489 Total interest expense on short-term borrowings was $ 31 26</t>
  </si>
  <si>
    <t>FEDERAL HOME LOAN BANK ADVANCES</t>
  </si>
  <si>
    <t>Federal Home Loan Bank Advances, Disclosure [Text Block]</t>
  </si>
  <si>
    <t xml:space="preserve"> NOTE 7FEDERAL HOME LOAN BANK ADVANCES Balance Balance Advance Type Maturity Term Interest Rate June 30, 2015 June 30, 2014 Interest-only, single maturity 10/09/2015 Fixed 1.43 % $ 500 $ 500 Interest-only, single maturity 10/12/2017 Fixed 2.07 500 500 Interest-only, putable 12/07/2017 Fixed 3.24 5,000 5,000 Principal and interest, mortgage matched 04/01/2019 Fixed 4.30 240 296 $ 6,240 $ 6,296 Each fixed rate advance has a prepayment penalty equal to the present value of 100% of the lost cash flow based upon the difference between the contract rate on the advance and the current rate on the new advance. 5 Principal Twelve Months Ending June 30 Payments 2016 $ 564 2017 62 2018 5,564 2019 50 $ 6,240 Pursuant to collateral agreements with the FHLB, advances are secured by all the stock invested in the FHLB and certain qualifying first mortgage loans. The advances were collateralized by $ 29,143 31,641 17,727</t>
  </si>
  <si>
    <t>EMPLOYEE BENEFIT PLANS</t>
  </si>
  <si>
    <t>Compensation and Retirement Disclosure [Abstract]</t>
  </si>
  <si>
    <t>Compensation and Employee Benefit Plans [Text Block]</t>
  </si>
  <si>
    <t xml:space="preserve"> NOTE 8EMPLOYEE BENEFIT PLANS The Bank maintains a 401(k) savings and retirement plan that permits eligible employees to make before- or after-tax contributions to the plan, subject to the dollar limits from Internal Revenue Service regulations. The Bank matches 100 4 166 148 The Bank has adopted a Salary Continuation Plan (the Plan) to encourage Bank executives to remain employees of the Bank. The Plan provides such executives (and, in the event of the executive’s death, surviving beneficiary) with 180 months of salary continuation payments equal to a certain percentage of an executive’s average compensation, as defined within each agreement, for the three full calendar years prior to Normal Retirement Age. For purposes of the Plan, “Normal Retirement Age” means the executive’s 65th birthday. Vesting under the Plan commences at age 50 and is prorated until age 65. If an executive dies during active service, the executive’s beneficiary is entitled to the Normal Retirement Benefit. The executive can become fully vested in the Accrual Balance upon termination of employment following a disability or a change in control of the Bank. For purposes of the Plan, “Accrual Balance” means the liability that should be accrued by the Corporation for the Corporation’s obligation to the executive under the Plan. For purposes of calculating the Accrual Balance, the discount rate in effect at June 30, 2015 was 4.5 5.0 1,893 1,722 217 178 46 22 The 2010 Omnibus Incentive Plan (2010 Plan) is a nonqualified share based compensation plan. The 2010 Plan was established to promote alignment between key employee’s performance and the Corporation’s shareholder interests by motivating performance through the award of stock-based compensation. The 2010 Plan is intended to attract, retain and motivate key employees and as a means to compensate outside directors for their service to the Corporation. The 2010 Plan has been approved by the Corporation’s shareholders. The Compensation Committee of the Corporation’s Board of Directors has sole authority to select the employees, establish the awards to be issued, and approve the terms and conditions of each award contract. Under the 2010 Plan, the Corporation may grant, among other things, nonqualified stock options, incentive stock options, stock appreciation rights, restricted stock, restricted stock units, or any combination thereof to certain employees and directors. Each award is evidenced by an award agreement that specifies the number of shares awarded, the vesting period, the performance requirements, and such other provisions as the Compensation Committee determines. Upon a change-in-control of the Corporation, as defined in the 2010 Plan, all outstanding awards immediately vest. The Corporation has granted restricted stock awards to certain employees and directors. Restricted stock awards are issued at no cost to the recipient, and can be settled only in shares at the end of the vesting period. These awards vest on the anniversary date of the award if certain specified net income performance targets as established by the Compensation Committee are achieved. Restricted stock awards provide the holder with full voting rights and dividends during the vesting period. Cash dividends are reinvested into shares of stock and are subject to the same restrictions and vesting as the initial award. All dividends are forfeitable in the event the shares do not vest. The fair value of the restricted stock awards is the closing market price of the Corporation’s common stock on the date of the grant and compensation expense is recognized over the vesting period of the awards. Restricted stock awarded during the period presented vest under a graduated schedule over a five-year period. Weighted-Average Restricted Stock Grant Date Fair Awards Value Per Share Outstanding at June 30, 2014 11,278 $ 14.20 Expired (2,637) 13.44 Forfeited (1,098) 14.61 Non-vested at June 30, 2015 7,543 14.40 Expired on September 23, 2015 (3,266) 13.19 Non-vested at September 23, 2015 4,277 $ 15.32 There was no expense recognized in the 2014 and 2015 fiscal years in connection with the restricted stock awards since grants scheduled to vest expired due to not meeting the performance targets. As of June 30, 2015, there was $ 66 1.41</t>
  </si>
  <si>
    <t>INCOME TAXES</t>
  </si>
  <si>
    <t>Income Tax Disclosure [Abstract]</t>
  </si>
  <si>
    <t>Income Tax Disclosure [Text Block]</t>
  </si>
  <si>
    <t xml:space="preserve"> NOTE 9INCOME TAXES 2015 2014 Current income taxes $ 740 $ 627 Deferred income tax expense (benefit) (22) 27 $ 718 $ 654 2015 2014 Deferred tax assets: Allowance for loan losses $ 704 $ 698 Deferred compensation 707 645 Recognized loss on impairment of security 265 265 Intangibles  22 OREO deferred gain 14 15 Non-accrual loan interest income 65 100 Gross deferred tax asset 1,755 1,745 Deferred tax liabilities: Depreciation (223) (288) Loan fees (248) (223) Prepaid expenses (121) (94) FHLB stock dividends (166) (165) Net unrealized securities gain (463) (661) Gross deferred tax liabilities (1,221) (1,431) Net deferred asset $ 534 $ 314 34 2015 2014 Income taxes computed at the statutory rate on pretax income $ 1,250 $ 1,187 Tax exempt income (483) (483) Cash surrender value income (62) (61) Other 13 11 $ 718 $ 654 At June 30, 2015 and June 30, 2014, the Corporation had no unrecognized tax benefits recorded. The Corporation does not expect the total amount of unrecognized tax benefits to significantly increase within the next twelve months. There were no interest or penalties recorded for the years ended June 30, 2015 and 2014 and there were no amounts accrued for interest and penalties at June 30, 2015 and 2014. The Corporation and the Bank are subject to U.S. federal income tax as an income-based tax and a capital-based franchise tax in the state of Ohio. The Corporation and the Bank are no longer subject to examination by taxing authorities for years before 2011.</t>
  </si>
  <si>
    <t>REGULATORY MATTERS</t>
  </si>
  <si>
    <t>Commitments and Contingencies Disclosure [Abstract]</t>
  </si>
  <si>
    <t>Legal Matters and Contingencies [Text Block]</t>
  </si>
  <si>
    <t xml:space="preserve"> NOTE 10REGULATORY MATTERS The Bank is subject to regulatory capital requirements administered by federal banking agencies. Capital adequacy guidelines and prompt corrective-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Management believes as of June 30, 2015, the Bank has met all capital adequacy requirements to which it is subject. The prompt corrective action regulations provide five classifications, including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plans for capital restoration are required. As of fiscal year-end 2015 and 2014, the Corporation met the definition of a small bank holding company and, therefore, was exempt from consolidated risk-based and leverage capital adequacy guidelines for bank holding companies. The Basel III Capital Rules became effective for the Bank on January 1, 2015 and certain provisions are subject to a phase-in period. The implementation of the capital conservation buffer will begin on January 1, 2016 at the 0.625 2.5 The aforementioned capital conservation buffer is designed to absorb losses during periods of economic stress. Banking institutions with a ratio of Common Equity Tier 1 capital to risk-weighted assets above the minimum but below the conservation buffer (or below the combined capital conservation buffer and countercyclical capital buffer, when the latter is applied) will face constraints on dividends, equity repurchases and compensation based on the amount of the shortfall. Minimum Required Minimum Capital Required - To Be Considered Well Actual Basel III Capitalized Amount Ratio Amount Ratio Amount Ratio June 30, 2015 Common equity Tier 1 to risk-weighted assets Bank $ 38.5 14.4 % $ 12.0 4.5 % $ 17.4 6.5 % Tier 1 capital to risk weighted assets Bank 38.5 14.4 16.1 6.0 21.4 8.0 Total Capital to risk weighted assets Bank 41.0 15.3 21.4 8.0 26.8 10.0 Tier 1 capital to average assets Bank 38.5 9.5 16.2 4.0 20.2 5.0 The following table presents actual and required capital ratios as of June 30, 2014 for the Bank under the regulatory capital rules then in effect. Minimum Required To Be Well Minimum Required Capitalized Under For Capital Prompt Corrective Actual Adequacy Purposes Action Regulations Amount Ratio Amount Ratio Amount Ratio June 30, 2014 Total capital (to risk weighted assets) Bank $ 39.2 15.3 % $ 20.5 8.0 % $ 25.7 10.0 % Tier 1 capital (to risk weighted assets) Bank 36.8 14.4 10.3 4.0 15.4 6.0 Tier 1 capital (to average assets) Bank 36.8 9.8 15.1 4.0 18.9 5.0 As of the latest regulatory examination, the Bank was categorized as well capitalized. There are no conditions or events since that examination that management believes may have changed the Bank’s category. The Corporation’s principal source of funds for dividend payment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As of June 30, 2015 the Bank could, without prior approval, declare a dividend of approximately $ 4,369 On February 26, 2013, the Corporation filed a registration statement with the Securities and Exchange Commission (SEC) related to a $ 10.0 655,668 9,237 9,999 762</t>
  </si>
  <si>
    <t>COMMITMENTS WITH OFF-BALANCE SHEET RISK</t>
  </si>
  <si>
    <t>Commitments With Off Balance Sheet Risk Disclosure [Abstract]</t>
  </si>
  <si>
    <t>Commitments With Off Balance Sheet Risk Disclosure [Text Block]</t>
  </si>
  <si>
    <t xml:space="preserve"> NOTE 11COMMITMENTS WITH OFF-BALANCE SHEET RISK The Bank is a party to commitments to extend credit in the normal course of business to meet the financing needs of its customers. Commitments are agreements to lend to customers providing there are no violations of any condition established in the contract. Commitments to extend credit have a fixed expiration date or other termination clause. These instruments involve elements of credit and interest rate risk more than the amount recognized in the statements of financial position. The Bank uses the same credit policies in making commitments to extend credit as it does for on-balance sheet instruments. The Bank evaluates each customer’s credit on a case by case basis. The amount of collateral obtained is based on management’s credit evaluation of the customer. The amount of commitments to extend credit and the exposure to credit loss for non-performance by the customer was $ 43,135 50,298 36,502 2.00 7.25 6,633 2.25 6.00 41,450 2.00 7.25 8,848 2.25 6.50 890 7,676 7,685</t>
  </si>
  <si>
    <t>FAIR VALUE</t>
  </si>
  <si>
    <t>Fair Value Disclosures [Abstract]</t>
  </si>
  <si>
    <t>Fair Value Disclosures [Text Block]</t>
  </si>
  <si>
    <t xml:space="preserve"> NOTE 12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inancial assets and financial liabilities measured at fair value on a recurring basis include the following: Securities available-for-sale: When available, the fair values of available-for-sale securities are determined by obtaining quoted prices on nationally recognized securities exchanges (Level 1 inputs). For securities where quoted market prices are not available, fair values are calculated based on market prices of similar securities (Level 2 inputs). For securities where quoted prices or market prices of similar securities are not available, fair values are calculated using discounted cash flows or other market indicators (Level 3 inputs). The fair value of the Level 3 security is calculated using spread to the swap and LIBOR curves. During times when trading is more liquid, broker quotes are used (if available) to validate the model. Rating agency and industry research reports as well as defaults and deferrals on the individual security is reviewed and incorporated into the calculation. Fair Value Measurements at Balance at June 30, 2015 Level 1 Level 2 Level 3 Assets: Securities available-for-sale: Obligations of government-sponsored entities $ 16,558 $  $ 16,558 $  Obligations of states and political subdivisions 48,963  48,963  Mortgage-backed securities - residential 64,914  64,914  Mortgage-backed securities - commercial 1,486  1,486  Collateralized mortgage obligations 4,683  4,683  Trust preferred security 540  540  Fair Value Measurements at June 30, 2014 Using Balance at June 30, 2014 Level 1 Level 2 Level 3 Securities available-for-sale: Obligations of government sponsored entities $ 18,436 $  $ 18,436 $  Obligations of states and political subdivisions 45,512  45,512  Mortgage-backed securities - residential 58,104  58,104  Collateralized mortgage obligations 3,929  3,929  Trust preferred security 412  412  There were no transfers between Level 1 and Level 2 during the 2015 fiscal year. 2014 Beginning balance $ 162 Realized losses included in other income  Change in fair value included in other comprehensive income 250 Transfers out of Level 3 (412) Ending balance, June 30 $  The fair value of the trust preferred security with a fair value of $ 412 Certain financial assets and financial liabilities are measured at fair value on a non-recurring basis; that is, the instruments are not measured at fair value on an ongoing basis but are subject to fair value adjustments in certain circumstances. Financial assets and financial liabilities measured at fair value on a non-recurring basis include the following: Impaired Loans: At the time a loan is considered impaired, it is valued at the lower of cost or fair value. Impaired loans carried at fair value generally receive specific allocations of the allowance for loan losses or are charged down to their fair value.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Fair Value Measurements at June 30, 2015 Using Balance at June 30, 2015 Level 1 Level 2 Level 3 Impaired loans: Commercial Real Estate - Other $ 1,983 $  $  $ 1,983 Fair Value Measurements at Balance at June 30, 2014 Level 1 Level 2 Level 3 Impaired loans: Commercial Real Estate - Other $ 101 $  $  $ 101 Impaired loans, which are generally measured for impairment using the fair value of the collateral for collateral dependent loans, had a principal balance of $ 1,983 313 101 108 Fair Valuation Unobservable Range Weighted Impaired loans: Commercial Real Estate - Other $ 733 Income approach Liquidation adjustment for distressed sales -40.0 % -40.0 % Commercial Real Estate - Other $ 125 Cost approach Liquidation adjustment for distressed sales -40.0 % -40.0 % Commercial Real Estate - Other $ 1,121 Sales comparison approach Adjustment for differences between comparable sales 82.9% to -71.6 % -11.7 % Commercial Real Estate - Other $ 4 Settlement Contract Adjustment for difference between loan balance and settlement value -91.8 % -91.8 % The following table presents quantitative information about Level 3 fair value measurements for financial instruments measured at fair value on a non-recurring basis at June 30, 2014: Fair Valuation Unobservable Range Weighted Impaired loans: Commercial Real Estate - Other $ 101 Sales comparison approach Adjustment for differences between comparable sales -14.00% to -31.90 % -22.52 % The valuation technique used by an independent third party appraiser in the fair value measurement of collateral for collateral-dependent commercial real estate impaired loans consisted of the sales comparison approach. The significant unobservable inputs used in the fair value measurement relate to any adjustment made to the value set forth in the appraisal due to a distressed sale situation. 2015 2014 Estimated Estimated Carrying Fair Carrying Fair Amount Value Amount Value Financial Assets: Level 1 inputs: Cash and cash equivalents $ 10,544 $ 10,544 $ 11,125 $ 11,125 Level 2 inputs: Certificates of deposits in other financial institutions 4,470 4,456 2,703 2,703 Loans held for sale 462 468 559 570 Accrued interest receivable 1,035 1,035 1,048 1,048 Level 3 inputs: Securities held-to-maturity 3,655 3,722 3,000 3,040 Loans, net 226,087 226,915 222,561 223,128 Financial Liabilities: Level 2 inputs: Demand and savings deposits 266,635 266,635 243,222 243,222 Time deposits 66,361 66,498 70,675 70,583 Short-term borrowings 19,838 19,838 19,489 19,489 Federal Home Loan Bank advances 6,240 6,537 6,296 6,655 Accrued interest payable 41 41 44 44 The assumptions used to estimate fair value are described as follows: Cash and cash equivalents: The carrying value of cash, deposits in other financial institutions and federal funds sold were considered to approximate fair value resulting in a Level 1 classification. Certificates of deposits in other financial institutions: Fair value of certificates of deposits in other financial institutions was estimated using current rates for deposits of similar remaining maturities resulting in a Level 2 classification. Accrued interest receivable and payable, demand and savings deposits and short-term borrowings : The carrying value of accrued interest receivable and payable, demand and savings deposits and short-term borrowings were considered to approximate fair value due to their short-term duration resulting in a Level 2 classification. Loans held for sale: The fair value of loans held for sale is estimated based upon binding contracts and quotes from third party investors resulting in a Level 2 classification. Loans: Fair value for loans was estimated for portfolios of loans with similar financial characteristics. For adjustable rate loans that reprice at least annually and for fixed rate commercial loans with maturities of six months or less which possess normal risk characteristics, carrying value was determined to be fair value. Fair value of other types of loans (including adjustable rate loans which reprice less frequently than annually and fixed rate term loans or loans which possess higher risk characteristics) was estimated by discounting future cash flows using the current rates at which similar loans would be made to borrowers with similar credit ratings and for similar anticipated maturities resulting in a Level 3 classification. The methods utilized to estimate the fair value of loans do not necessarily represent an exit price. Securities held-to-maturity: The held-to-maturity securities are general obligation and revenue bonds made to local municipalities. The fair value of these securities are calculated using a spread to the applicable municipal fair market curve resulting in a Level 3 classification. Time deposits: Fair value of fixed-maturity certificates of deposit was estimated using the rates offered at June 30, 2015 and 2014, for deposits of similar remaining maturities. Estimated fair value does not include the benefit that result from low-cost funding provided by the deposit liabilities compared to the cost of borrowing funds in the market resulting in a Level 2 classification. Federal Home Loan Bank advances: Fair value of Federal Home Loan Bank advances was estimated using current rates at June 30, 2015 and 2014 for similar financing resulting in a Level 2 classification. Federal bank and other restricted stocks, at cost: Federal bank and other restricted stocks include stock acquired for regulatory purposes, such as Federal Home Loan Bank stock and Federal Reserve Bank stock that are accounted for at cost due to restrictions placed on their transferability; and therefore, are not subject to the fair value disclosure requirements. Off-balance sheet commitments: The Corporation’s lending commitments have variable interest rates and “escape” clauses if the customer’s credit quality deteriorates. Therefore, the fair values of these items are not significant and are not included in the above table.</t>
  </si>
  <si>
    <t>PARENT COMPANY FINANCIAL STATEMENTS</t>
  </si>
  <si>
    <t>Condensed Financial Information of Parent Company Only Disclosure [Abstract]</t>
  </si>
  <si>
    <t>Condensed Financial Information of Parent Company Only Disclosure [Text Block]</t>
  </si>
  <si>
    <t xml:space="preserve"> NOTE 13PARENT COMPANY FINANCIAL STATEMENTS June 30, June 30, 2015 2014 Condensed Balance Sheets Assets Cash $ 54 $ 85 Securities, available-for-sale 1,986 1,988 Other assets 15 94 Investment in subsidiary 39,421 38,086 Total assets $ 41,476 $ 40,253 Liabilities Other liabilities $ 10 $ 50 Shareholders’ equity 41,466 40,203 Total liabilities &amp; shareholders’ equity $ 41,476 $ 40,253 Year Ended Year Ended June 30, 2015 June 30, 2014 Condensed Statements of Income and Comprehensive Income Cash dividends from Bank subsidiary $ 1,360 $ 1,150 Other income 45 39 Other expense 224 205 Income before income taxes and equity in undistributed net income of subsidiary 1,181 984 Income tax benefit (57) (53) Income before equity in undistributed net income of Bank subsidiary 1,238 1,037 Equity in undistributed net income of subsidiary 1,720 1,800 Net income $ 2,958 $ 2,837 Comprehensive income $ 2,574 $ 4,136 Year Ended Year Ended Condensed Statements of Cash Flows June 30, 2015 June 30, 2014 Cash flows from operating activities Net income $ 2,958 $ 2,837 Equity in undistributed net income of Bank subsidiary (1,720) (1,800) Change in other assets and liabilities 31 (38) Net cash flows from operating activities 1,269 999 Cash flows from investing activities Purchases of available-for-sale securities (739) (1,946) Maturities, calls and principal pay downs of available-for-sale securities 750  Investment in subsidiary  (7,000) Disposal of premises and equipment  77 Net cash flows from investing activities 11 (8,869) Cash flows from financing activities Dividend paid (1,311) (1,313) Net proceeds from rights offering  9,237 Net cash flows from financing activities (1,311) 7,924 Change in cash and cash equivalents (31) 54 Beginning cash and cash equivalents 85 31 Ending cash and cash equivalents $ 54 $ 85 </t>
  </si>
  <si>
    <t>EARNINGS PER SHARE</t>
  </si>
  <si>
    <t>Earnings Per Share [Abstract]</t>
  </si>
  <si>
    <t>Earnings Per Share [Text Block]</t>
  </si>
  <si>
    <t xml:space="preserve"> Note 14  EARNINGS PER SHARE Basic earnings per share is the amount of earnings available to each share of common stock outstanding during the reporting period and is equal to net income divided by the weighted average number of shares outstanding during the period. Diluted earnings per share is the amount of earnings available to each share of common stock outstanding during the reporting period adjusted to include the effect of potentially dilutive common shares that may be issued upon the vesting of restricted stock awards. For the year Ended June 30, 2015 2014 Basic: Net income available to common shareholders $ 2,958 $ 2,837 Weighted average common shares outstanding 2,726,304 2,701,614 Basic income per share $ 1.09 $ 1.05 Diluted: Net income available to common shareholders $ 2,958 $ 2,837 Weighted average common shares outstanding 2,726,304 2,701,614 Dilutive effect of restricted stock 273 392 Total common shares and dilutive potential common shares 2,726,577 2,702,006 Dilutive income per share $ 1.08 $ 1.05 </t>
  </si>
  <si>
    <t>ACCUMULATED OTHER COMPREHENSIVE INCOME (LOSS)</t>
  </si>
  <si>
    <t>Accumulated Other Comprehensive Income (Loss), Net of Tax [Abstract]</t>
  </si>
  <si>
    <t>Comprehensive Income (Loss) Note [Text Block]</t>
  </si>
  <si>
    <t xml:space="preserve"> Note 15 ACCUMULATED OTHER COMPREHENSIVE INCOME (LOSS) Pretax Tax Expense After-tax Affected Line Item Balance as of June 30, 2013 $ (24) $ 8 $ (16) Unrealized holding gain on available-for-sale securities arising during the period 2,017 (686) 1,331 Amounts reclassified from accumulated other comprehensive income (49) 17 (32) (a)(b) Net current period other comprehensive gain 1,968 (669) 1,299 Balance as of June 30, 2014 1,944 (661) 1,283 Unrealized holding loss on available-for-sale securities arising during the period (421) (143) (278) Amounts reclassified from accumulated other comprehensive income (160) (54) (106) (a)(b) Net current period other comprehensive loss (581) (197) (384) Balance as of June 30, 2015 $ 1,363 $ 464 $ 899 (a) Securities gain, net (b) Income tax expense</t>
  </si>
  <si>
    <t>SUMMARY OF SIGNIFICANT ACCOUNTING POLICIES (Policies)</t>
  </si>
  <si>
    <t>Consolidation, Policy [Policy Text Block]</t>
  </si>
  <si>
    <t xml:space="preserve"> Principles of Consolidation: The consolidated financial statements include the accounts of Consumers Bancorp, Inc. (Corporation) and its wholly owned subsidiary, Consumers National Bank (Bank), together referred to as the Corporation. All significant intercompany transactions have been eliminated in the consolidation.</t>
  </si>
  <si>
    <t>Nature Of Operations [Policy Text Block]</t>
  </si>
  <si>
    <t xml:space="preserve"> Nature of Operations: Consumers Bancorp, Inc. is a bank holding company headquartered in Minerva, Ohio that provides, through its banking subsidiary, a broad array of products and services throughout its primary market area of Carroll, Columbiana, Stark, Summit, Wayne and contiguous counties in Ohio. The Bank’s business involves attracting deposits from businesses and individual customers and using such deposits to originate commercial, mortgage and consumer loans in its primary market area.</t>
  </si>
  <si>
    <t>Segment Reporting, Policy [Policy Text Block]</t>
  </si>
  <si>
    <t xml:space="preserve"> Business Segment Information: The Corporation is engaged in the business of commercial and retail banking, which accounts for substantially all of its revenues, operating income, and assets. Accordingly, all of its operations are reported in one segment, banking.</t>
  </si>
  <si>
    <t>Use of Estimates, Policy [Policy Text Block]</t>
  </si>
  <si>
    <t xml:space="preserve"> Use of Estimates: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t>
  </si>
  <si>
    <t>Cash and Cash Equivalents, Policy [Policy Text Block]</t>
  </si>
  <si>
    <t xml:space="preserve"> Cash Flows: Cash and cash equivalents include cash, deposits with other financial institutions with original maturities of less than 90 days and federal funds sold. Net cash flows are reported for customer loan and deposit transactions, interest bearing deposits in other financial institutions and short-term borrowings.</t>
  </si>
  <si>
    <t>Interest Bearing Deposits In Other Financial Institutions [Policy Text Block]</t>
  </si>
  <si>
    <t xml:space="preserve"> InterestBearing Deposits in Other Financial Institutions : Interest-bearing deposits in other financial institutions mature within one year and are carried at cost.</t>
  </si>
  <si>
    <t>Cash Reserves [Policy Text Block]</t>
  </si>
  <si>
    <t xml:space="preserve"> Cash Reserves: The Bank is required to maintain cash on hand and non-interest bearing balances on deposit with the Federal Reserve Bank to meet regulatory reserve and clearing requirements. The required reserve balance at June 30, 2015 and 2014 was $ 4,613 3,952</t>
  </si>
  <si>
    <t>Marketable Securities, Policy [Policy Text Block]</t>
  </si>
  <si>
    <t xml:space="preserve"> Securities: Securities are generally classified into either held-to-maturity or available-for-sale categories. Held-to-maturity securities are carried at amortized cost and are those that the Corporation has the positive intent and ability to hold to maturity. Available-for-sale securities are those that the Corporation may decide to sell before maturity if needed for liquidity, asset-liability management, or other reasons. Available-for-sale securities are reported at fair value, with unrealized gains or losses included in other comprehensive income (loss) as a separate component of equity, net of tax. Interest income includes amortization of purchase premiums and accretion of discounts.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Federal Home Loan Bank Fhlb Stock [Policy Text Block]</t>
  </si>
  <si>
    <t xml:space="preserve"> Federal Bank and Other Restricted Stocks: The Bank is a member of the Federal Home Loan Bank (FHLB) system. Members are required to own a certain amount of stock based on the level of borrowings and other factors, and may invest in additional amounts. FHLB stock, included with Federal bank and other restricted stocks on the Consolidated Balance Sheet, is carried at cost, classified as a restricted security and periodically evaluated for impairment based on ultimate recovery of par value. Federal Reserve Bank stock is also carried at cost. Since these stocks are viewed as a long-term investment, impairment is based on ultimate recovery of par value. Both cash and stock dividends are reported as income.</t>
  </si>
  <si>
    <t>Finance, Loan and Lease Receivables, Held-for-sale, Policy [Policy Text Block]</t>
  </si>
  <si>
    <t xml:space="preserve"> Loans Held for Sale : Mortgage loans originated and intended for sale in the secondary market are carried at the lower of aggregate cost or fair value, as determined by outstanding commitments from investors. Mortgage loans held for sale are generally sold with servicing rights released. Net unrealized losses, if any, are recorded as a valuation allowance and charged to earnings. Gains and losses on sales of mortgage loans are based on the difference between the selling price and the carrying value of the related loan sold.</t>
  </si>
  <si>
    <t>Policy Loans Receivable, Policy [Policy Text Block]</t>
  </si>
  <si>
    <t xml:space="preserve"> Loans: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recorded investment in loans includes accrued interest receivable. Interest income on commercial, commercial real estate and 1-4 family residential loans is discontinued at the time the loan is 90 days delinquent unless the loan is well-secured and in the process of collection. Consumer loans are typically charged off no later than 120 days past due. Past due status is determined by the contractual terms of the loan. In all cases, loans are placed on non-accrual or charged-off at an earlier date if collection of principal or interest is considered doubtful. All interest accrued but not received on loans placed on non-accrual is reversed against interest income. Interest received on such loans is accounted for on the cash-basis or cost-recovery method, until qualifying for return to accrual. Loans are returned to accrual status when the customer has exhibited the ability to repay and demonstrated this ability over at least a consecutive six month period and future payments are reasonably assured.</t>
  </si>
  <si>
    <t>Loan Commitments, Policy [Policy Text Block]</t>
  </si>
  <si>
    <t xml:space="preserve">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funded.</t>
  </si>
  <si>
    <t>Concentration Risk, Credit Risk, Policy [Policy Text Block]</t>
  </si>
  <si>
    <t xml:space="preserve"> Concentrations of Credit Risk: The Bank grants consumer, real estate and commercial loans primarily to borrowers in Carroll, Columbiana, Stark, Summit and Wayne counties. Therefore, the Corporation’s exposure to credit risk is significantly affected by changes in the economy in these counties. Automobiles and other consumer assets, business assets and residential and commercial real estate secure most loans.</t>
  </si>
  <si>
    <t>Loans and Leases Receivable, Allowance for Loan Losses Policy [Policy Text Block]</t>
  </si>
  <si>
    <t xml:space="preserve"> Allowance for Loan Losses: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based on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The general component covers non-classified loans and is based on historical loss experience adjusted for current factors. A loan is considered impaired when, based on current information and events, it is probable that the Corporation will be unable to collect all amounts due according to the contractual terms of the loan agreement. Loans, for which the terms have been modified resulting in a concession, and for which the borrower is experiencing financial difficulties, are considered trouble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evaluated collectively for smaller-balance loans of similar nature such as residential mortgage, consumer loans and on an individual loan basis for other loans. If a loan is impaired, a portion of the allowance is allocated so the loan is reported, net, at the present value of estimated future cash flows using the loan’s existing rate or at the fair value of collateral if repayment is expected from the collateral. Loans are evaluated for impairment when payments are delayed, typically 90 days or more, or when it is probable that not all principal and interest amounts will be collected according to the original terms of the loan. Troubled debt restructurings are separately identified for impairment disclosures and are measured at the present value of estimated future cash flows using the loan’s effective interest rate at inception. If a troubled debt restructuring is considered to be a collateral dependent loan, the loan is reported, net, at the fair value of the collateral. For troubled debt restructurings that subsequently default, the Corporation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rporation over the most recent three year period. This actual loss experience is supplemented with other economic factors based on the risks present for each portfolio segment. These economic factors include consideration of the following: levels of and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Commercial loans are made for a wide variety of general business purposes, including financing for equipment, inventories and accounts receivable. The term of each commercial loan varies by its purpose. Commercial loans are underwritten after evaluating and understanding the borrower’s ability to operate profitably and prudently expand its business. Current and projected cash flows are evaluated to determine the ability of the borrower to repay their obligations as agreed. Commerc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usuall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The commercial loan portfolio includes loans to a wide variety of corporations and businesses across many industrial classifications in the areas where the Bank operates. Commercial Real Estate: Commercial real estate loans include mortgage loans to farmers, multi-family investment properties, developers and owners of commercial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rporation’s commercial real estate portfolio are diverse in terms of type and geographic location. This diversity helps reduce the Corporation’s exposure to adverse economic events that affect any single market or industry. Management monitors and evaluates commercial real estate loans based on collateral, geography and risk grade criteria. In addition, management tracks the level of owner-occupied commercial real estate loans versus non-owner occupied loans. 1-4 Family Residential Real Estate : Residential real estate loans are secured by one to four family residential properties and include both owner occupied, non-owner occupied and home equity loans. Credit approval for residential real estate loans requires demonstration of sufficient income to repay the principal and interest and the real estate taxes and insurance, stability of employment, an established credit record and an appropriately appraised value of the real estate securing the loan that generally requires that the residential real estate loan amount be no more than 80% of the purchase price or the appraised value of the real estate securing the loan unless the borrower provides private mortgage insurance. Underwriting standards for home equity loans are heavily influenced by statutory requirements, which include, but are not limited to, a maximum loan-to-value percentage of 80%, collection remedies, the number of such loans a borrower can have at one time and documentation requirements. Consumer : The Corporation originates direct and indirect consumer loans, primarily automobile loans, personal lines of credit, and unsecured consumer loans in its primary market areas. Credit approval for consumer loans requires income sufficient to repay principal and interest due, stability of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continuing financial stability, and thus are more likely to be affected by adverse personal circumstances.</t>
  </si>
  <si>
    <t>Finance, Loan and Lease Receivables, Held for Investments, Foreclosed Assets Policy [Policy Text Block]</t>
  </si>
  <si>
    <t xml:space="preserve"> Other Real Estate Owned: Real estate properties acquired through, or in lieu of, loan foreclosure are initially recorded at fair value less costs to sell at the date of acquisition, establishing a new cost basis. Any reduction to fair value from the carrying value of the related loan at the time of acquisition is accounted for as a loan loss. These assets are subsequently accounted for at lower of cost or fair value less estimated costs to sell. If the fair value declines after acquisition, a valuation allowance is recorded as a charge to income. Operating costs after acquisition are expensed. Gains and losses on disposition are reported as a charge to income.</t>
  </si>
  <si>
    <t>Transfers and Servicing of Financial Assets, Policy [Policy Text Block]</t>
  </si>
  <si>
    <t xml:space="preserve"> Transfers of Financial Assets: 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maintain effective control over the transferred assets through an agreement to repurchase them before their maturity.</t>
  </si>
  <si>
    <t>Property, Plant and Equipment, Policy [Policy Text Block]</t>
  </si>
  <si>
    <t xml:space="preserve"> Premises and Equipment: Land is carried at cost. Premises and equipment are stated at cost less accumulated depreciation. Depreciation is computed primarily using the straight-line method over the estimated useful life of the owned asset and, for leasehold improvements, generally over the lesser of the remaining term of the lease facility or the estimated economic life of the improvement. Useful lives range from three years for software to thirty-nine and one-half years for buildings.</t>
  </si>
  <si>
    <t>Cash Surrender Value Of Life Insurance [Policy Text Block]</t>
  </si>
  <si>
    <t xml:space="preserve"> Cash Surrender Value of Life Insurance: The Bank has purchased single-premium life insurance policies to insure the lives of current and former participants in the salary continuation plan. As of June 30, 2015, the Bank had policies with total death benefits of $ 14,081 6,626 12,144 5,967</t>
  </si>
  <si>
    <t>Long Term Assets [Policy Text Block]</t>
  </si>
  <si>
    <t xml:space="preserve"> Long-term Assets: Premises, equipment and other long-term assets are reviewed for impairment when events indicate their carrying amount may not be recoverable from future undiscounted cash flows. If impaired, the assets are recorded at fair value.</t>
  </si>
  <si>
    <t>Repurchase and Resale Agreements Policy [Policy Text Block]</t>
  </si>
  <si>
    <t xml:space="preserve"> Repurchase Agreements: Substantially all repurchase agreement liabilities, which are classified as short-term borrowings, represent amounts advanced by various customers. Securities are pledged to cover these liabilities, which are not covered by federal deposit insurance.</t>
  </si>
  <si>
    <t>Pension and Other Postretirement Plans, Policy [Policy Text Block]</t>
  </si>
  <si>
    <t xml:space="preserve"> Retirement Plan: The Bank maintains a 401(k) savings and retirement plan covering all eligible employees. Matching contributions are made and expensed annually.</t>
  </si>
  <si>
    <t>Income Tax, Policy [Policy Text Block]</t>
  </si>
  <si>
    <t xml:space="preserve"> Income Taxes: The Corporation files a consolidated federal income tax return. Income tax expense is the sum of the current-year income tax due or refundable and the change in deferred tax assets and liabilities. Deferred tax assets and liabilities are the expected future tax consequences of temporary differences between the carrying amounts and tax basis of assets and liabilities, computed using enacted tax rates. A valuation allowance, if needed, reduces deferred tax assets to the amount expected to be realized. The Corporation applies a more likely than not recognition threshold for all tax uncertainties in accordance with U.S. generally accepted accounting principles. A tax position is recognized as a benefit only if it is more likely than not the position would be sustained in a tax examination, with a tax examination being presumed to occur. The amount recognized is the largest amount of tax benefit greater than 50% likely of being realized on examination. The Corporation recognizes interest and/or penalties related to income tax matters in income tax expense.</t>
  </si>
  <si>
    <t>Earnings Per Share, Policy [Policy Text Block]</t>
  </si>
  <si>
    <t xml:space="preserve"> Earnings per Common Share: Basic earnings per common share is net income divided by the weighted average number of common shares outstanding during the period. Diluted earnings per common share includes the dilutive effect of additional potential common shares issuable upon the vesting of restricted stock awards.</t>
  </si>
  <si>
    <t>Share-based Compensation, Option and Incentive Plans Policy [Policy Text Block]</t>
  </si>
  <si>
    <t xml:space="preserve"> Stock-Based Compensation: Compensation cost is recognized for restricted stock awards issued to employees over the required service period, generally defined as the vesting period. The fair value of restricted stock awards is estimated by using the market price of the Corporation’s common stock at the date of grant. For awards with graded vesting, compensation cost is recognized on a straight-line basis over the requisite service period for the entire award.</t>
  </si>
  <si>
    <t>Comprehensive Income, Policy [Policy Text Block]</t>
  </si>
  <si>
    <t xml:space="preserve"> Comprehensive Income: Comprehensive income consists of net income and other comprehensive income (loss). Other comprehensive income (loss) includes unrealized gains and losses on securities available-for-sale, which are also recognized as a separate component of equity, net of tax.</t>
  </si>
  <si>
    <t>Malpractice Loss Contingency, Policy [Policy Text Block]</t>
  </si>
  <si>
    <t xml:space="preserve">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Fair Value of Financial Instruments, Policy [Policy Text Block]</t>
  </si>
  <si>
    <t xml:space="preserve"> Fair Value of Financial Instruments :</t>
  </si>
  <si>
    <t>Dividend Restrictions [Policy Text Block]</t>
  </si>
  <si>
    <t xml:space="preserve"> Dividend Restrictions:</t>
  </si>
  <si>
    <t>Reclassification, Policy [Policy Text Block]</t>
  </si>
  <si>
    <t xml:space="preserve"> Reclassifications: Certain reclassifications have been made to the June 30, 2014 financial statements to be comparable to the June 30, 2015 presentation. The reclassifications had no impact on prior year net income or shareholders’ equity.</t>
  </si>
  <si>
    <t>New Accounting Pronouncements, Policy [Policy Text Block]</t>
  </si>
  <si>
    <t xml:space="preserve"> In June 2014, the FASB issued ASU 2014-11, Transfers and Servicing (Topic 860): Repurchase-to-Maturity Transactions, Repurchase Financings, and Disclosures. In August 2014, the FASB issued ASU 2014-14, Receivables  Troubled Debt Restructurings by Creditors (Subtopic 310-40) Recently Issued Accounting Pronouncements Not Yet Effective: In January 2015, the FASB issued ASU 2015-01, Income Statement  Extraordinary and Unusual Items, In June 2015, the FASB issued ASU 2015-10, Technical Corrections and Improvements.</t>
  </si>
  <si>
    <t>SECURITIES (Tables)</t>
  </si>
  <si>
    <t>Trading Securities (and Certain Trading Assets) [Table Text Block]</t>
  </si>
  <si>
    <t xml:space="preserve"> The following table summarizes the amortized cost and fair value of securities available-for-sale and securities held-to-maturity at June 30, 2015 and 2014 and the corresponding amounts of gross unrealized gains and losses recognized in accumulated other comprehensive income (loss) and gross unrecognized gains and losses: Gross Gross Amortized Unrealized Unrealized Fair Available-for-sale Cost Gains Losses Value June 30, 2015 Obligations of U.S. government-sponsored entities and agencies $ 16,411 $ 178 $ (31) $ 16,558 Obligations of state and political subdivisions 48,557 811 (405) 48,963 Mortgage-backed securities - residential 64,441 699 (226) 64,914 Mortgage-backed securities - commercial 1,485 1  1,486 Collateralized mortgage obligations - residential 4,703 14 (34) 4,683 Trust preferred security 184 356  540 Total available-for-sale securities $ 135,781 $ 2,059 $ (696) $ 137,144 Gross Gross Amortized Unrecognized Unrecognized Fair Held-to-maturity Cost Gains Losses Value June 30, 2015 Obligations of state and political subdivisions $ 3,655 $ 67 $  $ 3,722 Total held-to-maturity securities $ 3,655 $ 67 $  $ 3,722 Gross Gross Amortized Unrealized Unrealized Fair Available-for-sale Cost Gains Losses Value June 30, 2014 Obligations of U.S. government sponsored entities and agencies $ 18,345 $ 126 $ (35) $ 18,436 Obligations of state and political subdivisions 44,645 1,124 (257) 45,512 Mortgage-backed securities - residential 57,370 965 (231) 58,104 Collateralized mortgage obligations - residential 3,887 42  3,929 Trust preferred security 202 210  412 Total available-for-sale securities $ 124,449 $ 2,467 $ (523) $ 126,393 Gross Gross Amortized Unrecognized Unrecognized Fair Held-to-maturity Cost Gains Losses Value June 30, 2014 Obligations of state and political subdivisions $ 3,000 $ 40 $  $ 3,040 Total held-to-maturity securities $ 3,000 $ 40 $  $ 3,040 </t>
  </si>
  <si>
    <t>Schedule of Realized Gain (Loss) [Table Text Block]</t>
  </si>
  <si>
    <t xml:space="preserve"> Proceeds from sales and calls of available-for-sale securities during 2015 and 2014 were as follows: 2015 2014 Proceeds from sales $ 16,124 $ 4,648 Gross realized gains 283 50 Gross realized losses 123 1 </t>
  </si>
  <si>
    <t>Available-for-sale Securities [Table Text Block]</t>
  </si>
  <si>
    <t xml:space="preserve"> The amortized cost and fair values of debt securities at June 30, 2015 by contractual maturity are shown below. Expected maturities will differ from contractual maturities because borrowers may have the right to call or prepay obligations with or without call or prepayment penalties. Securities not due at a single maturity date, primarily mortgage-backed securities, collateralized mortgage obligations and the trust preferred security are shown separately. Available-for-sale Amortized Fair Value Due in one year or less $ 3,644 $ 3,645 Due after one year through five years 13,394 13,643 Due after five years through ten years 29,385 29,661 Due after ten years 18,545 18,572 Total 64,968 65,521 Mortgage-backed securities  residential 64,441 64,914 Mortgage-backed securities  commercial 1,485 1,486 Collateralized mortgage obligations - residential 4,703 4,683 Trust preferred security 184 540 Total $ 135,781 $ 137,144 Held-to-maturity Amortized Fair Value Due after five years through ten years $ 745 $ 771 Due after ten years $ 2,910 $ 2,951 Total $ 3,655 $ 3,722 </t>
  </si>
  <si>
    <t>Available For Sale Securities Continuous Unrealized Loss Position Fair Value [Table Text Block]</t>
  </si>
  <si>
    <t xml:space="preserve"> The following table summarizes the securities with unrealized and unrecognized losses at June 30, 2015 and 2014, aggregated by investment category and length of time the individual securities have been in a continuous unrealized or unrecognized loss position: Less than 12 Months 12 Months or more Total Available-for-sale Fair Unrealized Fair Unrealized Fair Unrealized June 30, 2015 Obligations of U.S. government-sponsored entities and agencies $ 3,719 $ (31) $  $  $ 3,719 $ (31) Obligations of states and political subdivisions 18,796 (352) 2,145 (53) 20,941 (405) Mortgage-backed securities - residential 24,322 (200) 2,031 (26) 26,353 (226) Collateralized mortgage obligations - residential 3,321 (34)   3,321 (34) Total available-for-sale $ 50,158 $ (617) $ 4,176 $ (79) $ 54,334 $ (696) Less than 12 Months 12 Months or more Total Available-for-sale Fair Unrealized Fair Unrealized Fair Unrealized June 30, 2014 Obligations of U.S. government-sponsored entities and agencies $ 1,492 $ (7) $ 5,411 $ (28) $ 6,903 $ (35) Obligations of states and political subdivisions 9,929 (223) 3,719 (34) 13,648 (257) Mortgage-backed securities - residential 10,403 (210) 2,342 (21) 12,745 (231) Total available-for-sale $ 21,824 $ (440) $ 11,472 $ (83) $ 33,296 $ (523) </t>
  </si>
  <si>
    <t>LOANS (Tables)</t>
  </si>
  <si>
    <t>Schedule of Accounts, Notes, Loans and Financing Receivable [Table Text Block]</t>
  </si>
  <si>
    <t xml:space="preserve"> Major classifications of loans were as follows as of June 30: 2015 2014 Commercial $ 32,155 $ 33,809 Commercial real estate: Construction 1,295 3,688 Other 143,680 131,518 1  4 Family residential real estate: Owner occupied 30,027 31,044 Non-owner occupied 14,555 16,505 Construction 234 186 Consumer 6,965 8,604 Subtotal 228,911 225,354 Less: Deferred loan fees and costs (392) (388) Allowance for loan losses (2,432) (2,405) Net loans $ 226,087 $ 222,561 </t>
  </si>
  <si>
    <t>Allowance for Credit Losses on Financing Receivables [Table Text Block]</t>
  </si>
  <si>
    <t xml:space="preserve"> The following table presents the activity in the allowance for loan losses by portfolio segment for the year ending June 30, 2015: 1-4 Family Commercial Residential Real Real Commercial Estate Estate Consumer Total Allowance for loan losses: Beginning balance $ 307 $ 1,440 $ 294 $ 364 $ 2,405 Provision for loan losses 26 532 36 (164) 430 Loans charged-off (17) (313) (43) (78) (451) Recoveries  1 2 45 48 Total ending allowance balance $ 316 $ 1,660 $ 289 $ 167 $ 2,432 The following table presents the activity in the allowance for loan losses by portfolio segment for the year ending June 30, 2014: 1-4 Family Commercial Residential Real Real Commercial Estate Estate Consumer Total Allowance for loan losses: Beginning balance $ 161 $ 1,471 $ 614 $ 250 $ 2,496 Provision for loan losses 163 15 (177) 248 249 Loans charged-off (17) (49) (214) (241) (521) Recoveries  3 71 107 181 Total ending allowance balance $ 307 $ 1,440 $ 294 $ 364 $ 2,405 </t>
  </si>
  <si>
    <t>Loans Evaluated For Impairment [Table Text Block]</t>
  </si>
  <si>
    <t xml:space="preserve"> 501 392 1-4 Family Commercial Residential Real Real Commercial Estate Estate Consumer Total Allowance for loan losses: Ending allowance balance attributable to loans: Individually evaluated for impairment $  $ 58 $ 12 $  $ 70 Collectively evaluated for impairment 316 1,602 277 167 2,362 Total ending allowance balance $ 316 $ 1,660 $ 289 $ 167 $ 2,432 Recorded investment in loans: Loans individually evaluated for impairment $  $ 2,786 $ 615 $  $ 3,401 Loans collectively evaluated for impairment 32,210 142,139 44,304 6,966 225,619 Total ending loans balance $ 32,210 $ 144,925 $ 44,919 $ 6,966 $ 229,020 491 388 1-4 Family Commercial Residential Real Real Commercial Estate Estate Consumer Total Allowance for loan losses: Ending allowance balance attributable to loans: Individually evaluated for impairment $  $ 110 $ 8 $  $ 118 Collectively evaluated for impairment 307 1,330 286 364 2,287 Total ending allowance balance $ 307 $ 1,440 $ 294 $ 364 $ 2,405 Recorded investment in loans: Loans individually evaluated for impairment $  $ 2,404 $ 798 $  $ 3,202 Loans collectively evaluated for impairment 33,855 132,760 47,019 8,621 222,255 Total ending loans balance $ 33,855 $ 135,164 $ 47,817 $ 8,621 $ 225,457 </t>
  </si>
  <si>
    <t>Impaired Financing Receivables [Table Text Block]</t>
  </si>
  <si>
    <t xml:space="preserve"> The following table presents information related to loans individually evaluated for impairment by class of loans as of and for the year ended June 30, 2015: Unpaid Allowance for Average Interest Cash Basis Principal Recorded Loan Losses Recorded Income Interest Balance Investment Allocated Investment Recognized Recognized With no related allowance recorded: Commercial real estate: Other $ 2,432 $ 2,082 $  $ 1,844 $ 145 $ 145 1-4 Family residential real estate: Owner occupied 58 35  187 34 34 Non-owner occupied    48 15 15 With an allowance recorded: Commercial real estate: Other 740 704 58 761 36 36 1-4 Family residential real estate: Owner occupied 122 123 4 125 7 7 Non-owner occupied 512 457 8 483 19 19 Total $ 3,864 $ 3,401 $ 70 $ 3,448 $ 256 $ 256 The following table presents information related to loans individually evaluated for impairment by class of loans as of and for the year ended June 30, 2014: Unpaid Allowance for Average Interest Cash Basis Principal Recorded Loan Losses Recorded Income Interest Balance Investment Allocated Investment Recognized Recognized With no related allowance recorded: Commercial real estate: Other $ 1,642 $ 1,635 $  $ 1,304 $  $  1-4 Family residential real estate: Owner occupied 121 121  152 39 39 Non-owner occupied 472 472  71 2 2 With an allowance recorded: Commercial    8 3 3 Commercial real estate: Other 768 769 110 781 28 28 1-4 Family residential real estate: Owner occupied 127 127 4 216 8 8 Non-owner occupied 78 78 4 626 13 13 Total $ 3,208 $ 3,202 $ 118 $ 3,158 $ 93 $ 93 </t>
  </si>
  <si>
    <t>Investment In Non-Accrual and Loans Past Due Over 90 Days [Table Text Block]</t>
  </si>
  <si>
    <t xml:space="preserve"> The following table presents the recorded investment in non-accrual and loans past due over 90 days still on accrual by class of loans as of June 30, 2015 and 2014: June 30, 2015 June 30, 2014 Loans Past Due Loans Past Due Over 90 Days Over 90 Days Still Still Non-accrual Accruing Non-accrual Accruing Commercial $  $  $  $  Commercial real estate: Other 2,079  1,683  1  4 Family residential: Owner occupied 190  276  Non-owner occupied     Consumer     Total $ 2,269 $  $ 1,959 $  </t>
  </si>
  <si>
    <t>Past Due Financing Receivables [Table Text Block]</t>
  </si>
  <si>
    <t xml:space="preserve"> The following table presents the aging of the recorded investment in past due loans as of June 30, 2015 by class of loans: Days Past Due 30 - 59 60 - 89 90 Days or Total Loans Not Days Days Greater Past Due Past Due Total Commercial $  $ 25 $  $ 25 $ 32,185 $ 32,210 Commercial real estate: Construction     1,270 1,270 Other 62  30 92 143,563 143,655 1-4 Family residential: Owner occupied 268 68 139 475 29,654 30,129 Non-owner occupied  8  8 14,547 14,555 Construction     235 235 Consumer 17   17 6,949 6,966 Total $ 347 $ 101 $ 169 $ 617 $ 228,403 $ 229,020 The following table presents the aging of the recorded investment in past due loans as of June 30, 2014 by class of loans: Days Past Due 30 - 59 60 - 89 90 Days or Total Loans Not Days Days Greater Past Due Past Due Total Commercial $ 66 $  $  $ 66 $ 33,789 $ 33,855 Commercial real estate: Construction     3,679 3,679 Other   1,625 1,625 129,860 131,485 1-4 Family residential: Owner occupied 111 122 81 314 30,817 31,131 Non-owner occupied  39  39 16,462 16,501 Construction     185 185 Consumer 106   106 8,515 8,621 Total $ 283 $ 161 $ 1,706 $ 2,150 $ 223,307 $ 225,457 </t>
  </si>
  <si>
    <t>Financing Receivable Credit Quality Indicators [Table Text Block]</t>
  </si>
  <si>
    <t xml:space="preserve"> As of June 30, 2015, and based on the most recent analysis performed, the recorded investment by risk category of loans by class of loans is as follows: Special Not Pass Mention Substandard Doubtful Rated Commercial $ 27,359 $ 4,030 $ 96 $  $ 725 Commercial real estate: Construction 1,224  46   Other 133,452 4,473 2,876 2,032 822 1-4 Family residential real estate: Owner occupied 4,029   35 26,065 Non-owner occupied 12,602 475 1,025  453 Construction 235     Consumer     6,966 Total $ 178,901 $ 8,978 $ 4,043 $ 2,067 $ 35,031 Special Not Pass Mention Substandard Doubtful Rated Commercial $ 29,337 $ 3,503 $ 62 $  $ 953 Commercial real estate: Construction 3,619  60   Other 121,659 3,040 3,526 2,404 856 1-4 Family residential real estate: Owner occupied 3,959   248 26,924 Non-owner occupied 14,632 565 599 550 155 Construction     185 Consumer     8,621 Total $ 173,206 $ 7,108 $ 4,247 $ 3,202 $ 37,694 </t>
  </si>
  <si>
    <t>Movement In Loans Receivable [Table Text Block]</t>
  </si>
  <si>
    <t xml:space="preserve"> The Bank has granted loans to certain of its executive officers, directors and their affiliates. A summary of activity during the year ended June 30, 2015 of related party loans were as follows: Principal balance, July 1 $ 3,092 New loans 1,372 Reclassification 191 Repayments (135) Principal balance, June 30 $ 4,520 </t>
  </si>
  <si>
    <t>PREMISES AND EQUIPMENT (Tables)</t>
  </si>
  <si>
    <t>Property, Plant and Equipment [Table Text Block]</t>
  </si>
  <si>
    <t xml:space="preserve"> Major classifications of premises and equipment were as follows as of June 30: 2015 2014 Land $ 1,469 $ 1,469 Land improvements 406 406 Building and leasehold improvements 11,391 6,141 Furniture, fixture and equipment 4,853 4,795 Total premises and equipment 18,119 12,811 Accumulated depreciation and amortization (6,514) (6,098) Premises and equipment, net $ 11,605 $ 6,713 </t>
  </si>
  <si>
    <t>Operating Leases of Lessee Disclosure [Table Text Block]</t>
  </si>
  <si>
    <t xml:space="preserve"> The Corporation is obligated under non-cancelable operating leases for facilities and equipment. The approximate minimum annual rentals and commitments under these non-cancelable agreements and leases with remaining terms in excess of one year are as follows: Twelve Months Ending June 30 2016 $ 95 2017 77 2018 43 2019 4 2020 4 $ 223 </t>
  </si>
  <si>
    <t>DEPOSITS (Tables)</t>
  </si>
  <si>
    <t>Schedule Of Time Deposit Maturities [Table Text Block]</t>
  </si>
  <si>
    <t xml:space="preserve"> Scheduled maturities of time deposits at June 30, 2015 were as follows: Twelve Months Ending June 30 2016 $ 31,955 2017 15,933 2018 10,078 2019 3,761 2020 3,742 Thereafter 892 $ 66,361 </t>
  </si>
  <si>
    <t>SHORT-TERM BORROWINGS (Tables)</t>
  </si>
  <si>
    <t>Schedule of Short-term Debt [Table Text Block]</t>
  </si>
  <si>
    <t xml:space="preserve"> Short-term borrowings consisted of repurchase agreements and Federal fund purchased. Securities sold under agreements to repurchase are utilized to facilitate the needs of our customers. Physical control is maintained for all securities pledged to secure repurchase agreements. Information concerning all short-term borrowings at June 30, maturing in less than one year is summarized as follows: 2015 2014 Balance at June 30 $ 19,838 $ 19,489 Average balance during the year 18,281 15,888 Maximum month-end balance 21,583 20,299 Average interest rate during the year 0.17 % 0.16 % Weighted average rate, June 30 0.16 % 0.16 %</t>
  </si>
  <si>
    <t>Schedule of Repurchase Agreements [Table Text Block]</t>
  </si>
  <si>
    <t xml:space="preserve"> Overnight and Continuous 2015 2014 U.S. government-sponsored entities and agencies pledged $ 4,313 $ 658 Residential mortgage-backed securities pledged 16,301 18,335 Collateralized mortgage obligations pledged 1,658 1,715 Total pledged $ 22,272 $ 20,708 Repurchase agreements $ 19,838 $ 19,489 </t>
  </si>
  <si>
    <t>FEDERAL HOME LOAN BANK ADVANCES (Tables)</t>
  </si>
  <si>
    <t>Schedule of Federal Home Loan Bank, Advances, by Branch of FHLB Bank [Table Text Block]</t>
  </si>
  <si>
    <t xml:space="preserve"> A summary of Federal Home Loan Bank (FHLB) advances were as follows: Balance Balance Advance Type Maturity Term Interest Rate June 30, 2015 June 30, 2014 Interest-only, single maturity 10/09/2015 Fixed 1.43 % $ 500 $ 500 Interest-only, single maturity 10/12/2017 Fixed 2.07 500 500 Interest-only, putable 12/07/2017 Fixed 3.24 5,000 5,000 Principal and interest, mortgage matched 04/01/2019 Fixed 4.30 240 296 $ 6,240 $ 6,296 </t>
  </si>
  <si>
    <t>Schedule Of Principal Payments [Table Text Block]</t>
  </si>
  <si>
    <t xml:space="preserve"> The following table is a summary of the scheduled principal payments for all advances: Principal Twelve Months Ending June 30 Payments 2016 $ 564 2017 62 2018 5,564 2019 50 $ 6,240 </t>
  </si>
  <si>
    <t>EMPLOYEE BENEFIT PLANS (Tables)</t>
  </si>
  <si>
    <t>Schedule of Share-based Compensation, Restricted Stock Units Award Activity [Table Text Block]</t>
  </si>
  <si>
    <t xml:space="preserve"> The following table summarizes the status of the restricted stock awards: Weighted-Average Restricted Stock Grant Date Fair Awards Value Per Share Outstanding at June 30, 2014 11,278 $ 14.20 Expired (2,637) 13.44 Forfeited (1,098) 14.61 Non-vested at June 30, 2015 7,543 14.40 Expired on September 23, 2015 (3,266) 13.19 Non-vested at September 23, 2015 4,277 $ 15.32 </t>
  </si>
  <si>
    <t>INCOME TAXES (Tables)</t>
  </si>
  <si>
    <t>Schedule of Components of Income Tax Expense (Benefit) [Table Text Block]</t>
  </si>
  <si>
    <t xml:space="preserve"> The provision for income taxes consists of the following for the years ended June 30: 2015 2014 Current income taxes $ 740 $ 627 Deferred income tax expense (benefit) (22) 27 $ 718 $ 654 </t>
  </si>
  <si>
    <t>Schedule of Deferred Tax Assets and Liabilities [Table Text Block]</t>
  </si>
  <si>
    <t xml:space="preserve"> The net deferred income tax asset consists of the following components at June 30: 2015 2014 Deferred tax assets: Allowance for loan losses $ 704 $ 698 Deferred compensation 707 645 Recognized loss on impairment of security 265 265 Intangibles  22 OREO deferred gain 14 15 Non-accrual loan interest income 65 100 Gross deferred tax asset 1,755 1,745 Deferred tax liabilities: Depreciation (223) (288) Loan fees (248) (223) Prepaid expenses (121) (94) FHLB stock dividends (166) (165) Net unrealized securities gain (463) (661) Gross deferred tax liabilities (1,221) (1,431) Net deferred asset $ 534 $ 314 </t>
  </si>
  <si>
    <t>Schedule of Effective Income Tax Rate Reconciliation [Table Text Block]</t>
  </si>
  <si>
    <t xml:space="preserve"> The difference between the provision for income taxes and amounts computed by applying the statutory income tax rate of 34 2015 2014 Income taxes computed at the statutory rate on pretax income $ 1,250 $ 1,187 Tax exempt income (483) (483) Cash surrender value income (62) (61) Other 13 11 $ 718 $ 654 </t>
  </si>
  <si>
    <t>REGULATORY MATTERS (Tables)</t>
  </si>
  <si>
    <t>Schedule of Compliance with Regulatory Capital Requirements under Banking Regulations [Table Text Block]</t>
  </si>
  <si>
    <t xml:space="preserve"> The following table presents actual and required capital ratios as of June 30, 2015 for the Bank under the Basel III Capital Rules. The minimum required capital amounts presented include the minimum required capital levels as of June 30, 2015 based on the phase-in provisions of the Basel III Capital Rules. Capital levels required to be considered well capitalized are based upon prompt corrective action regulations, as amended to reflect the changes under the Basel III Capital Rules. Minimum Required Minimum Capital Required - To Be Considered Well Actual Basel III Capitalized Amount Ratio Amount Ratio Amount Ratio June 30, 2015 Common equity Tier 1 to risk-weighted assets Bank $ 38.5 14.4 % $ 12.0 4.5 % $ 17.4 6.5 % Tier 1 capital to risk weighted assets Bank 38.5 14.4 16.1 6.0 21.4 8.0 Total Capital to risk weighted assets Bank 41.0 15.3 21.4 8.0 26.8 10.0 Tier 1 capital to average assets Bank 38.5 9.5 16.2 4.0 20.2 5.0 The following table presents actual and required capital ratios as of June 30, 2014 for the Bank under the regulatory capital rules then in effect. Minimum Required To Be Well Minimum Required Capitalized Under For Capital Prompt Corrective Actual Adequacy Purposes Action Regulations Amount Ratio Amount Ratio Amount Ratio June 30, 2014 Total capital (to risk weighted assets) Bank $ 39.2 15.3 % $ 20.5 8.0 % $ 25.7 10.0 % Tier 1 capital (to risk weighted assets) Bank 36.8 14.4 10.3 4.0 15.4 6.0 Tier 1 capital (to average assets) Bank 36.8 9.8 15.1 4.0 18.9 5.0 </t>
  </si>
  <si>
    <t>FAIR VALUE (Tables)</t>
  </si>
  <si>
    <t>Schedule of Fair Value, Assets and Liabilities Measured on Recurring Basis [Table Text Block]</t>
  </si>
  <si>
    <t xml:space="preserve"> Assets and liabilities measured at fair value on a recurring basis are summarized below, segregated by the level of the valuation inputs within the fair value hierarchy utilized to measure fair value: Fair Value Measurements at Balance at June 30, 2015 Level 1 Level 2 Level 3 Assets: Securities available-for-sale: Obligations of government-sponsored entities $ 16,558 $  $ 16,558 $  Obligations of states and political subdivisions 48,963  48,963  Mortgage-backed securities - residential 64,914  64,914  Mortgage-backed securities - commercial 1,486  1,486  Collateralized mortgage obligations 4,683  4,683  Trust preferred security 540  540  Fair Value Measurements at June 30, 2014 Using Balance at June 30, 2014 Level 1 Level 2 Level 3 Securities available-for-sale: Obligations of government sponsored entities $ 18,436 $  $ 18,436 $  Obligations of states and political subdivisions 45,512  45,512  Mortgage-backed securities - residential 58,104  58,104  Collateralized mortgage obligations 3,929  3,929  Trust preferred security 412  412  </t>
  </si>
  <si>
    <t>Fair Value, Liabilities Measured on Recurring Basis, Unobservable Input Reconciliation [Table Text Block]</t>
  </si>
  <si>
    <t xml:space="preserve"> The following table presents a reconciliation of the trust preferred security measured at fair value on a recurring basis using significant unobservable inputs (Level 3) for the year ended June 30, 2014: 2014 Beginning balance $ 162 Realized losses included in other income  Change in fair value included in other comprehensive income 250 Transfers out of Level 3 (412) Ending balance, June 30 $  </t>
  </si>
  <si>
    <t>Fair Value, Assets and Liabilities Measured on Nonrecurring Basis, Valuation Techniques [Table Text Block]</t>
  </si>
  <si>
    <t xml:space="preserve"> Financial assets and financial liabilities measured at fair value on a non-recurring basis are summarized below: Fair Value Measurements at June 30, 2015 Using Balance at June 30, 2015 Level 1 Level 2 Level 3 Impaired loans: Commercial Real Estate - Other $ 1,983 $  $  $ 1,983 Balance at June 30, 2014 Level 1 Level 2 Level 3 Impaired loans: Commercial Real Estate - Other $ 101 $  $  $ 101 </t>
  </si>
  <si>
    <t>Fair Value Measurements, Recurring and Nonrecurring, Valuation Techniques [Table Text Block]</t>
  </si>
  <si>
    <t xml:space="preserve"> The following table presents quantitative information about Level 3 fair value measurements for financial instruments measured at fair value on a non-recurring basis at June 30, 2015: Fair Valuation Unobservable Range Weighted Impaired loans: Commercial Real Estate - Other $ 733 Income approach Liquidation adjustment for distressed sales -40.0 % -40.0 % Commercial Real Estate - Other $ 125 Cost approach Liquidation adjustment for distressed sales -40.0 % -40.0 % Commercial Real Estate - Other $ 1,121 Sales comparison approach Adjustment for differences between comparable sales 82.9% to -71.6 % -11.7 % Commercial Real Estate - Other $ 4 Settlement Contract Adjustment for difference between loan balance and settlement value -91.8 % -91.8 % The following table presents quantitative information about Level 3 fair value measurements for financial instruments measured at fair value on a non-recurring basis at June 30, 2014: Fair Valuation Unobservable Range Weighted Impaired loans: Commercial Real Estate - Other $ 101 Sales comparison approach Adjustment for differences between comparable sales -14.00% to -31.90 % -22.52 %</t>
  </si>
  <si>
    <t>Schedule Of Carrying Values and Estimated Fair Values Of Debt Instruments [Table Text Block]</t>
  </si>
  <si>
    <t xml:space="preserve"> The following table shows the estimated fair values of financial instruments that are reported at amortized cost in the Corporation’s consolidated balance sheets, segregated by the level of the valuation inputs within the fair value hierarchy utilized to measure fair value: 2015 2014 Estimated Estimated Carrying Fair Carrying Fair Amount Value Amount Value Financial Assets: Level 1 inputs: Cash and cash equivalents $ 10,544 $ 10,544 $ 11,125 $ 11,125 Level 2 inputs: Certificates of deposits in other financial institutions 4,470 4,456 2,703 2,703 Loans held for sale 462 468 559 570 Accrued interest receivable 1,035 1,035 1,048 1,048 Level 3 inputs: Securities held-to-maturity 3,655 3,722 3,000 3,040 Loans, net 226,087 226,915 222,561 223,128 Financial Liabilities: Level 2 inputs: Demand and savings deposits 266,635 266,635 243,222 243,222 Time deposits 66,361 66,498 70,675 70,583 Short-term borrowings 19,838 19,838 19,489 19,489 Federal Home Loan Bank advances 6,240 6,537 6,296 6,655 Accrued interest payable 41 41 44 44 </t>
  </si>
  <si>
    <t>PARENT COMPANY FINANCIAL STATEMENTS (Tables)</t>
  </si>
  <si>
    <t>Condensed Financial Statements [Table Text Block]</t>
  </si>
  <si>
    <t xml:space="preserve"> Condensed financial information of Consumers Bancorp. Inc. (parent company only) follows: June 30, June 30, 2015 2014 Condensed Balance Sheets Assets Cash $ 54 $ 85 Securities, available-for-sale 1,986 1,988 Other assets 15 94 Investment in subsidiary 39,421 38,086 Total assets $ 41,476 $ 40,253 Liabilities Other liabilities $ 10 $ 50 Shareholders’ equity 41,466 40,203 Total liabilities &amp; shareholders’ equity $ 41,476 $ 40,253 Year Ended Year Ended June 30, 2015 June 30, 2014 Condensed Statements of Income and Comprehensive Income Cash dividends from Bank subsidiary $ 1,360 $ 1,150 Other income 45 39 Other expense 224 205 Income before income taxes and equity in undistributed net income of subsidiary 1,181 984 Income tax benefit (57) (53) Income before equity in undistributed net income of Bank subsidiary 1,238 1,037 Equity in undistributed net income of subsidiary 1,720 1,800 Net income $ 2,958 $ 2,837 Comprehensive income $ 2,574 $ 4,136 Year Ended Year Ended Condensed Statements of Cash Flows June 30, 2015 June 30, 2014 Cash flows from operating activities Net income $ 2,958 $ 2,837 Equity in undistributed net income of Bank subsidiary (1,720) (1,800) Change in other assets and liabilities 31 (38) Net cash flows from operating activities 1,269 999 Cash flows from investing activities Purchases of available-for-sale securities (739) (1,946) Maturities, calls and principal pay downs of available-for-sale securities 750  Investment in subsidiary  (7,000) Disposal of premises and equipment  77 Net cash flows from investing activities 11 (8,869) Cash flows from financing activities Dividend paid (1,311) (1,313) Net proceeds from rights offering  9,237 Net cash flows from financing activities (1,311) 7,924 Change in cash and cash equivalents (31) 54 Beginning cash and cash equivalents 85 31 Ending cash and cash equivalents $ 54 $ 85 </t>
  </si>
  <si>
    <t>EARNINGS PER SHARE (Tables)</t>
  </si>
  <si>
    <t>Schedule of Earnings Per Share, Basic and Diluted [Table Text Block]</t>
  </si>
  <si>
    <t xml:space="preserve"> The following table details the calculation of basic and diluted earnings per share: For the year Ended June 30, 2015 2014 Basic: Net income available to common shareholders $ 2,958 $ 2,837 Weighted average common shares outstanding 2,726,304 2,701,614 Basic income per share $ 1.09 $ 1.05 Diluted: Net income available to common shareholders $ 2,958 $ 2,837 Weighted average common shares outstanding 2,726,304 2,701,614 Dilutive effect of restricted stock 273 392 Total common shares and dilutive potential common shares 2,726,577 2,702,006 Dilutive income per share $ 1.08 $ 1.05 </t>
  </si>
  <si>
    <t>ACCUMULATED OTHER COMPREHENSIVE INCOME (LOSS) (Tables)</t>
  </si>
  <si>
    <t>Schedule of Accumulated Other Comprehensive Income (Loss) [Table Text Block]</t>
  </si>
  <si>
    <t xml:space="preserve"> The components of other comprehensive income related to unrealized gains and losses on available-for-sale securities for the periods ended June 30, 2015 and June 30, 2014, were as follows: Pretax Tax Expense After-tax Affected Line Item Balance as of June 30, 2013 $ (24) $ 8 $ (16) Unrealized holding gain on available-for-sale securities arising during the period 2,017 (686) 1,331 Amounts reclassified from accumulated other comprehensive income (49) 17 (32) (a)(b) Net current period other comprehensive gain 1,968 (669) 1,299 Balance as of June 30, 2014 1,944 (661) 1,283 Unrealized holding loss on available-for-sale securities arising during the period (421) (143) (278) Amounts reclassified from accumulated other comprehensive income (160) (54) (106) (a)(b) Net current period other comprehensive loss (581) (197) (384) Balance as of June 30, 2015 $ 1,363 $ 464 $ 899 (a) Securities gain, net (b) Income tax expense</t>
  </si>
  <si>
    <t>SUMMARY OF SIGNIFICANT ACCOUNTING POLICIES (Details Textual) - USD ($) $ in Thousands</t>
  </si>
  <si>
    <t>Organization Consolidation And Presentation Of Financial Statements [Line Items]</t>
  </si>
  <si>
    <t>Terms Of Credit Approval For Residential Real Estate Loans</t>
  </si>
  <si>
    <t>Credit approval for residential real estate loans requires demonstration of sufficient income to repay the principal and interest and the real estate taxes and insurance, stability of employment, an established credit record and an appropriately appraised value of the real estate securing the loan that generally requires that the residential real estate loan amount be no more than 80% of the purchase price or the appraised value of the real estate securing the loan.</t>
  </si>
  <si>
    <t>Bank Owned Life Insurance</t>
  </si>
  <si>
    <t>Cash Surrender Value Of Life Insurance</t>
  </si>
  <si>
    <t>Income Tax Examination, Description</t>
  </si>
  <si>
    <t>A tax position is recognized as a benefit only if it is more likely than not the position would be sustained in a tax examination, with a tax examination being presumed to occur. The amount recognized is the largest amount of tax benefit greater than 50% likely of being realized on examination.</t>
  </si>
  <si>
    <t>Cash Reserve Deposit Required And Made Federal Reserve Banks</t>
  </si>
  <si>
    <t>SECURITIES (Details) - USD ($) $ in Thousands</t>
  </si>
  <si>
    <t>Schedule of Available-for-sale Securities [Line Items]</t>
  </si>
  <si>
    <t>Available for sale securities, Amortized Cost</t>
  </si>
  <si>
    <t>Available for sale securities, Gross Unrealized Gains</t>
  </si>
  <si>
    <t>Available for sale securities, Gross Unrealized Losses</t>
  </si>
  <si>
    <t>Available for sale securities, Fair Value</t>
  </si>
  <si>
    <t>Held-to-maturity, Amortized Cost</t>
  </si>
  <si>
    <t>Held-to-maturity, Gross Unrecognized Gains</t>
  </si>
  <si>
    <t>Held-to-maturity, Gross Unrecognized Losses</t>
  </si>
  <si>
    <t>Held-to-maturity, Fair Value</t>
  </si>
  <si>
    <t>US Government-Sponsored Enterprises Debt Securities [Member]</t>
  </si>
  <si>
    <t>US States and Political Subdivisions Debt Securities [Member]</t>
  </si>
  <si>
    <t>Residential Mortgage Backed Securities [Member]</t>
  </si>
  <si>
    <t>Commercial Mortgage Backed Securities [Member]</t>
  </si>
  <si>
    <t>Collateralized Mortgage Obligations [Member]</t>
  </si>
  <si>
    <t>Trust Preferred Securities Subject To Mandatory Redemption [Member]</t>
  </si>
  <si>
    <t>SECURITIES (Details 1) - USD ($) $ in Thousands</t>
  </si>
  <si>
    <t>Investments Debt And Equity Securities [Line Items]</t>
  </si>
  <si>
    <t>Proceeds from sales</t>
  </si>
  <si>
    <t>Gross realized gains</t>
  </si>
  <si>
    <t>Gross realized losses</t>
  </si>
  <si>
    <t>SECURITIES (Details 2) - USD ($) $ in Thousands</t>
  </si>
  <si>
    <t>Available for sale securities, Due in one year or less, Amortized cost</t>
  </si>
  <si>
    <t>Available for sale securities, Due after one year through five years, Amortized cost</t>
  </si>
  <si>
    <t>Available for sale securities, Due after five years through ten years, Amortized cost</t>
  </si>
  <si>
    <t>Available for sale securities, Due after ten years, Amortized cost</t>
  </si>
  <si>
    <t>Available for sale securities, Amortized Cost Total</t>
  </si>
  <si>
    <t>Available for sale securities, Due in one year or less, Fair Value</t>
  </si>
  <si>
    <t>Available for sale securities, Due after one year through five years, Fair Value</t>
  </si>
  <si>
    <t>Available for sale securities, Due after five years through ten years, Fair Value</t>
  </si>
  <si>
    <t>Available for sale securities, Due after ten years, Fair Value</t>
  </si>
  <si>
    <t>Available for sale securities, Fair Value Total</t>
  </si>
  <si>
    <t>Held-to-maturity Securities, Debt Maturities, after Five years Through Ten Years,Amortized cost</t>
  </si>
  <si>
    <t>Held-to-maturity, Due after ten years, Amortized Cost</t>
  </si>
  <si>
    <t>Held-to-maturity Securities, Debt Maturities, after five Years Through Ten years,Estimated Fair Value</t>
  </si>
  <si>
    <t>Held-to-maturity, Due after ten years, Fair Value</t>
  </si>
  <si>
    <t>SECURITIES (Details 3) - USD ($) $ in Thousands</t>
  </si>
  <si>
    <t>Available for sale securities, Fair Value, Less than 12 months</t>
  </si>
  <si>
    <t>Available for sale securities, Unrealized Loss, Less than 12 Months</t>
  </si>
  <si>
    <t>Available for sale securities, Fair Value, 12 Months or more</t>
  </si>
  <si>
    <t>Available for sale securities, Unrealized Loss, 12 Months or more</t>
  </si>
  <si>
    <t>Available for sale securities, Fair Value, Total</t>
  </si>
  <si>
    <t>Available for sale securities, Unrealized Loss</t>
  </si>
  <si>
    <t>Us Government-Sponsored Enterprises Debt Securities [Member]</t>
  </si>
  <si>
    <t>Us States and Political Subdivisions Debt Securities [Member]</t>
  </si>
  <si>
    <t>SECURITIES (Details Textual) - USD ($) $ in Thousands</t>
  </si>
  <si>
    <t>Available For Sale Securities Income Tax Provision On Gross Realized Gains</t>
  </si>
  <si>
    <t>Available For Sale Securities Income Tax Provision On Net Realized Gain Loss</t>
  </si>
  <si>
    <t>Available-For-Sale Securities, Continuous Unrealized Loss Position, Fair Value</t>
  </si>
  <si>
    <t>Other Than Temporary Available For Sale Securities Evaluation Methodology</t>
  </si>
  <si>
    <t>In determining OTTI under the ASC Topic 320 model, management considers many factors, including: (1)the length of time and the extent to which the fair value has been less than cost, (2)the financial condition and near-term prospects of the issuer, (3)whether the market decline was affected by macroeconomic conditions, and (4)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si>
  <si>
    <t>Available-for-sale Securities Pledged as Collateral</t>
  </si>
  <si>
    <t>Percentage Of Securities Us Treasury And Other Us Government</t>
  </si>
  <si>
    <t>10.00%</t>
  </si>
  <si>
    <t>General Obligation Bonds [Member]</t>
  </si>
  <si>
    <t>Percentage Of Financial Instruments Owned State And Municipal Government Obligations At Fair Value</t>
  </si>
  <si>
    <t>91.50%</t>
  </si>
  <si>
    <t>Revenue Bonds [Member]</t>
  </si>
  <si>
    <t>8.50%</t>
  </si>
  <si>
    <t>LOANS (Details) - USD ($) $ in Thousands</t>
  </si>
  <si>
    <t>Jun. 30, 2013</t>
  </si>
  <si>
    <t>Accounts, Notes, Loans and Financing Receivable [Line Items]</t>
  </si>
  <si>
    <t>Subtotal</t>
  </si>
  <si>
    <t>Less: Net deferred loan fees</t>
  </si>
  <si>
    <t>Allowance for loan losses</t>
  </si>
  <si>
    <t>Commercial Loan [Member]</t>
  </si>
  <si>
    <t>Commercial Real Estate [Member]</t>
  </si>
  <si>
    <t>Other Commercial Real Estate [Member]</t>
  </si>
  <si>
    <t>Residential Real Estate Owner Occupied [Member]</t>
  </si>
  <si>
    <t>Residential Real Estate Non Owner Occupied [Member]</t>
  </si>
  <si>
    <t>Residential Real Estate Construction [Member]</t>
  </si>
  <si>
    <t>Consumer Loan [Member]</t>
  </si>
  <si>
    <t>LOANS (Details 1) - USD ($) $ in Thousands</t>
  </si>
  <si>
    <t>Allowance for loan losses:</t>
  </si>
  <si>
    <t>Beginning balance</t>
  </si>
  <si>
    <t>Loans charged-off</t>
  </si>
  <si>
    <t>Recoveries</t>
  </si>
  <si>
    <t>Total ending allowance balance</t>
  </si>
  <si>
    <t>Residential Mortgage [Member]</t>
  </si>
  <si>
    <t>LOANS (Details 2) - USD ($) $ in Thousands</t>
  </si>
  <si>
    <t>Individually evaluated for impairment</t>
  </si>
  <si>
    <t>Collectively evaluated for impairment</t>
  </si>
  <si>
    <t>Recorded investment in loans:</t>
  </si>
  <si>
    <t>Loans individually evaluated for impairment</t>
  </si>
  <si>
    <t>Loans collectively evaluated for impairment</t>
  </si>
  <si>
    <t>Total ending loans balance</t>
  </si>
  <si>
    <t>LOANS (Details 3) - USD ($) $ in Thousands</t>
  </si>
  <si>
    <t>With no related allowance recorded:</t>
  </si>
  <si>
    <t>Average Recorded Investment</t>
  </si>
  <si>
    <t>With an allowance recorded:</t>
  </si>
  <si>
    <t>Unpaid Principal balance</t>
  </si>
  <si>
    <t>Recorded Investment</t>
  </si>
  <si>
    <t>Allowance For Loan Losses Allocated</t>
  </si>
  <si>
    <t>Interest Income Recognized</t>
  </si>
  <si>
    <t>Cash Basis Interest Recognized</t>
  </si>
  <si>
    <t>Unpaid Principal Balance</t>
  </si>
  <si>
    <t>Allowance for Loan Losses Allocated</t>
  </si>
  <si>
    <t>LOANS(Details 4) - USD ($) $ in Thousands</t>
  </si>
  <si>
    <t>Financing Receivable, Allowance for Credit Losses [Line Items]</t>
  </si>
  <si>
    <t>Recorded investment, Loans non-accrual</t>
  </si>
  <si>
    <t>Recorded investment, Loans Past Due Over 90 Days Still Accruing</t>
  </si>
  <si>
    <t>LOANS (Details 5) - USD ($) $ in Thousands</t>
  </si>
  <si>
    <t>Recorded investments, Total Past Due</t>
  </si>
  <si>
    <t>Recorded investments, Loans Not Past Due</t>
  </si>
  <si>
    <t>Recorded investments, Total</t>
  </si>
  <si>
    <t>Financing Receivables, 30 to 59 Days Past Due [Member]</t>
  </si>
  <si>
    <t>Financing Receivables, 60 to 89 Days Past Due [Member]</t>
  </si>
  <si>
    <t>Financing Receivables, Equal to Greater than 90 Days Past Due [Member]</t>
  </si>
  <si>
    <t>Commercial Loan [Member] | Financing Receivables, 30 to 59 Days Past Due [Member]</t>
  </si>
  <si>
    <t>Commercial Loan [Member] | Financing Receivables, 60 to 89 Days Past Due [Member]</t>
  </si>
  <si>
    <t>Commercial Loan [Member] | Financing Receivables, Equal to Greater than 90 Days Past Due [Member]</t>
  </si>
  <si>
    <t>Commercial Real Estate Construction [Member]</t>
  </si>
  <si>
    <t>Commercial Real Estate Construction [Member] | Financing Receivables, 30 to 59 Days Past Due [Member]</t>
  </si>
  <si>
    <t>Commercial Real Estate Construction [Member] | Financing Receivables, 60 to 89 Days Past Due [Member]</t>
  </si>
  <si>
    <t>Commercial Real Estate Construction [Member] | Financing Receivables, Equal to Greater than 90 Days Past Due [Member]</t>
  </si>
  <si>
    <t>Other Commercial Real Estate [Member] | Financing Receivables, 30 to 59 Days Past Due [Member]</t>
  </si>
  <si>
    <t>Other Commercial Real Estate [Member] | Financing Receivables, 60 to 89 Days Past Due [Member]</t>
  </si>
  <si>
    <t>Other Commercial Real Estate [Member] | Financing Receivables, Equal to Greater than 90 Days Past Due [Member]</t>
  </si>
  <si>
    <t>Residential Real Estate Owner Occupied [Member] | Financing Receivables, 30 to 59 Days Past Due [Member]</t>
  </si>
  <si>
    <t>Residential Real Estate Owner Occupied [Member] | Financing Receivables, 60 to 89 Days Past Due [Member]</t>
  </si>
  <si>
    <t>Residential Real Estate Owner Occupied [Member] | Financing Receivables, Equal to Greater than 90 Days Past Due [Member]</t>
  </si>
  <si>
    <t>Residential Real Estate Non Owner Occupied [Member] | Financing Receivables, 30 to 59 Days Past Due [Member]</t>
  </si>
  <si>
    <t>Residential Real Estate Non Owner Occupied [Member] | Financing Receivables, 60 to 89 Days Past Due [Member]</t>
  </si>
  <si>
    <t>Residential Real Estate Non Owner Occupied [Member] | Financing Receivables, Equal to Greater than 90 Days Past Due [Member]</t>
  </si>
  <si>
    <t>Residential Real Estate Construction [Member] | Financing Receivables, 30 to 59 Days Past Due [Member]</t>
  </si>
  <si>
    <t>Residential Real Estate Construction [Member] | Financing Receivables, 60 to 89 Days Past Due [Member]</t>
  </si>
  <si>
    <t>Residential Real Estate Construction [Member] | Financing Receivables, Equal to Greater than 90 Days Past Due [Member]</t>
  </si>
  <si>
    <t>Consumer Loan [Member] | Financing Receivables, 30 to 59 Days Past Due [Member]</t>
  </si>
  <si>
    <t>Consumer Loan [Member] | Financing Receivables, 60 to 89 Days Past Due [Member]</t>
  </si>
  <si>
    <t>Consumer Loan [Member] | Financing Receivables, Equal to Greater than 90 Days Past Due [Member]</t>
  </si>
  <si>
    <t>LOANS (Details 6) - USD ($) $ in Thousands</t>
  </si>
  <si>
    <t>Pass [Member]</t>
  </si>
  <si>
    <t>Recorded investment</t>
  </si>
  <si>
    <t>Special Mention [Member]</t>
  </si>
  <si>
    <t>Substandard [Member]</t>
  </si>
  <si>
    <t>Doubtful [Member]</t>
  </si>
  <si>
    <t>Not Rated [Member]</t>
  </si>
  <si>
    <t>Commercial Loan [Member] | Pass [Member]</t>
  </si>
  <si>
    <t>Commercial Loan [Member] | Special Mention [Member]</t>
  </si>
  <si>
    <t>Commercial Loan [Member] | Substandard [Member]</t>
  </si>
  <si>
    <t>Commercial Loan [Member] | Doubtful [Member]</t>
  </si>
  <si>
    <t>Commercial Loan [Member] | Not Rated [Member]</t>
  </si>
  <si>
    <t>Commercial Real Estate Construction [Member] | Pass [Member]</t>
  </si>
  <si>
    <t>Commercial Real Estate Construction [Member] | Special Mention [Member]</t>
  </si>
  <si>
    <t>Commercial Real Estate Construction [Member] | Substandard [Member]</t>
  </si>
  <si>
    <t>Commercial Real Estate Construction [Member] | Doubtful [Member]</t>
  </si>
  <si>
    <t>Commercial Real Estate Construction [Member] | Not Rated [Member]</t>
  </si>
  <si>
    <t>Other Commercial Real Estate [Member] | Pass [Member]</t>
  </si>
  <si>
    <t>Other Commercial Real Estate [Member] | Special Mention [Member]</t>
  </si>
  <si>
    <t>Other Commercial Real Estate [Member] | Substandard [Member]</t>
  </si>
  <si>
    <t>Other Commercial Real Estate [Member] | Doubtful [Member]</t>
  </si>
  <si>
    <t>Other Commercial Real Estate [Member] | Not Rated [Member]</t>
  </si>
  <si>
    <t>Residential Real Estate Owner Occupied [Member] | Pass [Member]</t>
  </si>
  <si>
    <t>Residential Real Estate Owner Occupied [Member] | Special Mention [Member]</t>
  </si>
  <si>
    <t>Residential Real Estate Owner Occupied [Member] | Substandard [Member]</t>
  </si>
  <si>
    <t>Residential Real Estate Owner Occupied [Member] | Doubtful [Member]</t>
  </si>
  <si>
    <t>Residential Real Estate Owner Occupied [Member] | Not Rated [Member]</t>
  </si>
  <si>
    <t>Residential Real Estate Non Owner Occupied [Member] | Pass [Member]</t>
  </si>
  <si>
    <t>Residential Real Estate Non Owner Occupied [Member] | Special Mention [Member]</t>
  </si>
  <si>
    <t>Residential Real Estate Non Owner Occupied [Member] | Substandard [Member]</t>
  </si>
  <si>
    <t>Residential Real Estate Non Owner Occupied [Member] | Doubtful [Member]</t>
  </si>
  <si>
    <t>Residential Real Estate Non Owner Occupied [Member] | Not Rated [Member]</t>
  </si>
  <si>
    <t>Residential Real Estate Construction [Member] | Pass [Member]</t>
  </si>
  <si>
    <t>Residential Real Estate Construction [Member] | Special Mention [Member]</t>
  </si>
  <si>
    <t>Residential Real Estate Construction [Member] | Substandard [Member]</t>
  </si>
  <si>
    <t>Residential Real Estate Construction [Member] | Doubtful [Member]</t>
  </si>
  <si>
    <t>Residential Real Estate Construction [Member] | Not Rated [Member]</t>
  </si>
  <si>
    <t>Consumer Loan [Member] | Pass [Member]</t>
  </si>
  <si>
    <t>Consumer Loan [Member] | Special Mention [Member]</t>
  </si>
  <si>
    <t>Consumer Loan [Member] | Substandard [Member]</t>
  </si>
  <si>
    <t>Consumer Loan [Member] | Doubtful [Member]</t>
  </si>
  <si>
    <t>Consumer Loan [Member] | Not Rated [Member]</t>
  </si>
  <si>
    <t>LOANS (Details 7) $ in Thousands</t>
  </si>
  <si>
    <t>Jun. 30, 2015USD ($)</t>
  </si>
  <si>
    <t>Principal balance, July 1</t>
  </si>
  <si>
    <t>New loans</t>
  </si>
  <si>
    <t>Reclassification</t>
  </si>
  <si>
    <t>Repayments</t>
  </si>
  <si>
    <t>Principal balance, June 30</t>
  </si>
  <si>
    <t>LOANS (Details Textual) - USD ($) $ in Thousands</t>
  </si>
  <si>
    <t>Loans and Leases Receivable, Deferred Income</t>
  </si>
  <si>
    <t>Financing Receivable, Recorded Investment, Past Due</t>
  </si>
  <si>
    <t>Financing Receivable, Recorded Investment, Nonaccrual Status</t>
  </si>
  <si>
    <t>Financing Receivable, Modifications, Recorded Investment</t>
  </si>
  <si>
    <t>Troubled Debt Restructuring, Debtor, Subsequent Periods, Contingent Payments, Amount</t>
  </si>
  <si>
    <t>Total Outstanding On Commercial and Commercial Real Estate Loans</t>
  </si>
  <si>
    <t>Interest Receivable</t>
  </si>
  <si>
    <t>Deferred Costs, Current, Total</t>
  </si>
  <si>
    <t>Non-accrual Loans [Member]</t>
  </si>
  <si>
    <t>Non-accrual Loans [Member] | Financing Receivables, 30 to 59 Days Past Due [Member]</t>
  </si>
  <si>
    <t>Non-accrual Loans [Member] | Financing Receivables, 60 to 89 Days Past Due [Member]</t>
  </si>
  <si>
    <t>Non-accrual Loans [Member] | Financing Receivables, Equal to Greater than 90 Days Past Due [Member]</t>
  </si>
  <si>
    <t>PREMISES AND EQUIPMENT (Details) - USD ($) $ in Thousands</t>
  </si>
  <si>
    <t>Long Lived Assets Held-for-sale [Line Items]</t>
  </si>
  <si>
    <t>Total premises and equipment</t>
  </si>
  <si>
    <t>Accumulated depreciation and amortization</t>
  </si>
  <si>
    <t>Land [Member]</t>
  </si>
  <si>
    <t>Land Improvements [Member]</t>
  </si>
  <si>
    <t>Furniture and Fixtures [Member]</t>
  </si>
  <si>
    <t>Building And Leasehold Improvements [Member]</t>
  </si>
  <si>
    <t>PREMISES AND EQUIPMENT (Details 1) $ in Thousands</t>
  </si>
  <si>
    <t>PREMISES AND EQUIPMENT (Details Textual) - USD ($) $ in Thousands</t>
  </si>
  <si>
    <t>Construction In Progress</t>
  </si>
  <si>
    <t>Depreciation, Total</t>
  </si>
  <si>
    <t>Operating Leases, Rent Expense</t>
  </si>
  <si>
    <t>DEPOSITS (Details) - USD ($) $ in Thousands</t>
  </si>
  <si>
    <t>Time Deposits [Line Items]</t>
  </si>
  <si>
    <t>Thereafter</t>
  </si>
  <si>
    <t>DEPOSITS (Details Textual) - USD ($) $ in Thousands</t>
  </si>
  <si>
    <t>Deposits [Line Items]</t>
  </si>
  <si>
    <t>Time Deposits Minimum Denomination</t>
  </si>
  <si>
    <t>Time Deposits, $100,000 or More</t>
  </si>
  <si>
    <t>Related Party Deposit Liabilities</t>
  </si>
  <si>
    <t>SHORT-TERM BORROWINGS (Details) - USD ($) $ in Thousands</t>
  </si>
  <si>
    <t>Short-term Debt [Line Items]</t>
  </si>
  <si>
    <t>Balance at June 30</t>
  </si>
  <si>
    <t>Average balance during the year</t>
  </si>
  <si>
    <t>Maximum month-end balance</t>
  </si>
  <si>
    <t>Average interest rate during the year</t>
  </si>
  <si>
    <t>0.17%</t>
  </si>
  <si>
    <t>0.16%</t>
  </si>
  <si>
    <t>Weighted average rate, June 30</t>
  </si>
  <si>
    <t>SHORT-TERM BORROWINGS (Details 1) - USD ($) $ in Thousands</t>
  </si>
  <si>
    <t>Pledged Financial Instruments, Securities for Repurchase Agreements</t>
  </si>
  <si>
    <t>Repurchase agreements</t>
  </si>
  <si>
    <t>SHORT-TERM BORROWINGS (Details Textual) - USD ($) $ in Thousands</t>
  </si>
  <si>
    <t>Interest Expense, Short-Term Borrowings</t>
  </si>
  <si>
    <t>FEDERAL HOME LOAN BANK ADVANCES (Details) - USD ($) $ in Thousands</t>
  </si>
  <si>
    <t>Federal Home Loan Bank, Advances [Line Items]</t>
  </si>
  <si>
    <t>Interest Only Single Maturity [Member] | Maturity At 9th October 2015 [Member]</t>
  </si>
  <si>
    <t>Debt Instrument Contractual Term</t>
  </si>
  <si>
    <t>Fixed</t>
  </si>
  <si>
    <t>Debt Instrument, Interest Rate During Period</t>
  </si>
  <si>
    <t>1.43%</t>
  </si>
  <si>
    <t>Debt Instrument, Maturity Date</t>
  </si>
  <si>
    <t>Oct. 9,
		2015</t>
  </si>
  <si>
    <t>Interest Only Single Maturity [Member] | Maturity At 12th October 2017 [Member]</t>
  </si>
  <si>
    <t>2.07%</t>
  </si>
  <si>
    <t>Oct. 12,
		2017</t>
  </si>
  <si>
    <t>Interest Only Single Maturity [Member] | Maturity At 7th December 2017 [Member]</t>
  </si>
  <si>
    <t>3.24%</t>
  </si>
  <si>
    <t>Dec. 7,
		2017</t>
  </si>
  <si>
    <t>Interest Only Single Maturity [Member] | Maturity At 1st April 2019 [Member]</t>
  </si>
  <si>
    <t>4.30%</t>
  </si>
  <si>
    <t>Apr. 1,
		2019</t>
  </si>
  <si>
    <t>FEDERAL HOME LOAN BANK ADVANCES (Details 1) - USD ($) $ in Thousands</t>
  </si>
  <si>
    <t>FEDERAL HOME LOAN BANK ADVANCES (Details Textual) - USD ($) $ in Thousands</t>
  </si>
  <si>
    <t>Percentage Prepayment Penalty For Advances Received Description</t>
  </si>
  <si>
    <t>Each fixed rate advance has a prepayment penalty equal to the present value of 100% of the lost cash flow based upon the difference between the contract rate on the advance and the current rate on the new advance.</t>
  </si>
  <si>
    <t>First Mortgage Loans Collateralized</t>
  </si>
  <si>
    <t>Line of Credit Facility, Maximum Borrowing Capacity</t>
  </si>
  <si>
    <t>Interest Only, Putable [Member] | Maturity At 7th December 2017 [Member]</t>
  </si>
  <si>
    <t>EMPLOYEE BENEFIT PLANS (Details) - Restricted Stock [Member] - $ / shares</t>
  </si>
  <si>
    <t>3 Months Ended</t>
  </si>
  <si>
    <t>Sep. 23, 2015</t>
  </si>
  <si>
    <t>Share-based Compensation Arrangement by Share-based Payment Award [Line Items]</t>
  </si>
  <si>
    <t>Restricted Stock Awards, Outstanding</t>
  </si>
  <si>
    <t>Restricted Stock Awards, Expired</t>
  </si>
  <si>
    <t>Restricted Stock Awards, Forfeited</t>
  </si>
  <si>
    <t>Restricted Stock Awards, Nonvested</t>
  </si>
  <si>
    <t>Weighted-Average Grant Date Fair Value Per Share, Outstanding</t>
  </si>
  <si>
    <t>Weighted-Average Grant Date Fair Value Per Share, Expired</t>
  </si>
  <si>
    <t>Weighted-Average Grant Date Fair Value Per Share, Forfeited</t>
  </si>
  <si>
    <t>Weighted-Average Grant Date Fair Value Per Share, Non-vested</t>
  </si>
  <si>
    <t>Subsequent Event [Member]</t>
  </si>
  <si>
    <t>EMPLOYEE BENEFIT PLANS (Details Textual) - USD ($) $ in Thousands</t>
  </si>
  <si>
    <t>Deferred Compensation Arrangement with Individual, Excluding Share-based Payments and Postretirement Benefits [Line Items]</t>
  </si>
  <si>
    <t>Defined Contribution Plan, Maximum Annual Contributions Per Employee, Percent</t>
  </si>
  <si>
    <t>4.00%</t>
  </si>
  <si>
    <t>Defined Contribution Plan, Employers Matching Contribution, Annual Vesting Percentage</t>
  </si>
  <si>
    <t>100.00%</t>
  </si>
  <si>
    <t>Defined Contribution Plan, Cost Recognized</t>
  </si>
  <si>
    <t>Defined Benefit Plan, Assumptions Used Calculating Benefit Obligation, Discount Rate</t>
  </si>
  <si>
    <t>4.50%</t>
  </si>
  <si>
    <t>5.00%</t>
  </si>
  <si>
    <t>Defined Benefit Plan, Accumulated Benefit Obligation</t>
  </si>
  <si>
    <t>Defined Benefit Plan, Other Costs</t>
  </si>
  <si>
    <t>Defined Benefit Plan, Contributions by Employer</t>
  </si>
  <si>
    <t>Employee Service Share-based Compensation, Nonvested Awards, Compensation Not yet Recognized, Stock Options</t>
  </si>
  <si>
    <t>Employee Service Share-based Compensation, Nonvested Awards, Compensation Cost Not yet Recognized, Period for Recognition</t>
  </si>
  <si>
    <t>1 year 4 months 28 days</t>
  </si>
  <si>
    <t>INCOME TAXES (Details) - USD ($) $ in Thousands</t>
  </si>
  <si>
    <t>Income Tax [Line Items]</t>
  </si>
  <si>
    <t>Current income taxes</t>
  </si>
  <si>
    <t>Income Tax Expense (Benefit)</t>
  </si>
  <si>
    <t>INCOME TAXES (Details 1) - USD ($) $ in Thousands</t>
  </si>
  <si>
    <t>Deferred tax assets:</t>
  </si>
  <si>
    <t>Deferred compensation</t>
  </si>
  <si>
    <t>Recognized loss on impairment of security</t>
  </si>
  <si>
    <t>Intangibles</t>
  </si>
  <si>
    <t>OREO deferred gain</t>
  </si>
  <si>
    <t>Non-accrual loan interest income</t>
  </si>
  <si>
    <t>Gross deferred tax asset</t>
  </si>
  <si>
    <t>Deferred tax liabilities:</t>
  </si>
  <si>
    <t>Loan fees</t>
  </si>
  <si>
    <t>Prepaid expenses</t>
  </si>
  <si>
    <t>FHLB stock dividends</t>
  </si>
  <si>
    <t>Net unrealized securities gain</t>
  </si>
  <si>
    <t>Gross deferred tax liabilities</t>
  </si>
  <si>
    <t>Net deferred asset</t>
  </si>
  <si>
    <t>INCOME TAXES (Details 2) - USD ($) $ in Thousands</t>
  </si>
  <si>
    <t>Deferred Income Tax Assets and Liability [Line Items]</t>
  </si>
  <si>
    <t>Income taxes computed at the statutory rate on pretax income</t>
  </si>
  <si>
    <t>Tax exempt income</t>
  </si>
  <si>
    <t>Cash surrender value income</t>
  </si>
  <si>
    <t>INCOME TAXES (Details Textual) - USD ($)</t>
  </si>
  <si>
    <t>Statutory Income Tax [Line Items]</t>
  </si>
  <si>
    <t>Effective Income Tax Rate Reconciliation, at Federal Statutory Income Tax Rate, Percent</t>
  </si>
  <si>
    <t>34.00%</t>
  </si>
  <si>
    <t>Unrecognized Tax Benefits that Would Impact Effective Tax Rate</t>
  </si>
  <si>
    <t>Unrecognized Tax Benefits, Income Tax Penalties and Interest Expense</t>
  </si>
  <si>
    <t>Unrecognized Tax Benefits, Income Tax Penalties and Interest Accrued</t>
  </si>
  <si>
    <t>REGULATORY MATTERS (Details) - USD ($) $ in Millions</t>
  </si>
  <si>
    <t>Compliance with Regulatory Capital Requirements under Banking Regulations [Line Items]</t>
  </si>
  <si>
    <t>Actual amount - Tier 1 capital (to risk weighted assets) Bank</t>
  </si>
  <si>
    <t>Actual amount - Total capital (to risk weighted assets) Bank</t>
  </si>
  <si>
    <t>Actual amount - Tier 1 capital (to average assets) Bank</t>
  </si>
  <si>
    <t>Actual Ratio of Tier 1 capital (to risk weighted assets) Bank</t>
  </si>
  <si>
    <t>14.40%</t>
  </si>
  <si>
    <t>Actual Ratio of Total capital (to risk weighted assets) Bank</t>
  </si>
  <si>
    <t>15.30%</t>
  </si>
  <si>
    <t>Actual Ratio of Tier 1 capital (to average assets) Bank</t>
  </si>
  <si>
    <t>9.50%</t>
  </si>
  <si>
    <t>9.80%</t>
  </si>
  <si>
    <t>Amount Of Minimum Required For Capital Adequacy Purposes Total capital (to risk weighted assets) Bank</t>
  </si>
  <si>
    <t>Amount Of Minimum Required For Capital Adequacy Purposes Tier 1 capital (to risk weighted assets) Bank</t>
  </si>
  <si>
    <t>Amount Of Minimum Required For Capital Adequacy Purposes Tier 1 capital (to average assets) Bank</t>
  </si>
  <si>
    <t>Ratio of Minimum Required For Capital Adequacy Purposes Total capital (to risk weighted assets) Bank</t>
  </si>
  <si>
    <t>8.00%</t>
  </si>
  <si>
    <t>Ratio of MinimumRequired For Capital AdequacyPurposes Tier 1 capital (to risk weighted assets) Bank</t>
  </si>
  <si>
    <t>6.00%</t>
  </si>
  <si>
    <t>Ratio of Minimum Required For Capital Adequacy Purposes Tier 1 capital (to average assets) Bank</t>
  </si>
  <si>
    <t>Amount of Minimum Required To Be Well Capitalized Under Prompt Corrective Action RegulationsTotal capital (to risk weighted assets) Bank</t>
  </si>
  <si>
    <t>Amount of Minimum Required To Be Well Capitalized Under Prompt Corrective Action Regulations Tier 1 capital (to risk weighted assets) Bank</t>
  </si>
  <si>
    <t>Amount of Minimum Required To Be Well Capitalized Under Prompt Corrective Action Regulations Tier 1 capital (to average assets) Bank</t>
  </si>
  <si>
    <t>Ratio of Minimum Required To Be Well Capitalized Under Prompt Corrective Action RegulationsTotal capital (to risk weighted assets) Bank</t>
  </si>
  <si>
    <t>Ratio of Minimum Required To Be Well Capitalized Under Prompt Corrective Action Regulations Tier 1 capital (to risk weighted assets) Bank</t>
  </si>
  <si>
    <t>Ratio of Minimum Required To Be Well Capitalized Under Prompt Corrective Action Regulations Tier 1 capital (to average assets) Bank</t>
  </si>
  <si>
    <t>6.50%</t>
  </si>
  <si>
    <t>REGULATORY MATTERS (Details Textual) - USD ($) $ in Thousands</t>
  </si>
  <si>
    <t>Jan. 01, 2019</t>
  </si>
  <si>
    <t>Jan. 01, 2016</t>
  </si>
  <si>
    <t>Jul. 31, 2013</t>
  </si>
  <si>
    <t>Feb. 26, 2013</t>
  </si>
  <si>
    <t>Stock Issued During Period, Value, New Issues</t>
  </si>
  <si>
    <t>Gross proceeds from the sale of common sock</t>
  </si>
  <si>
    <t>Statutory Accounting Practices, Statutory Amount Available for Dividend Payments without Regulatory Approval</t>
  </si>
  <si>
    <t>Regulatory Restrictions on Payment of Dividends</t>
  </si>
  <si>
    <t>The Corporation's principal source of funds for dividend payment is dividends received from the Bank. Banking regulations limit the amount of dividends that may be paid without prior approval of regulatory agencies. Under these regulations, the amount of dividends that may be paid in any calendar year is limited to the current year&amp;#8217;s net profits, combined with the retained net profits of the preceding two years, subject to the capital requirements described above.</t>
  </si>
  <si>
    <t>shareholder rights offering</t>
  </si>
  <si>
    <t>Scenario, Forecast [Member]</t>
  </si>
  <si>
    <t>Percentage of capital implementation</t>
  </si>
  <si>
    <t>2.50%</t>
  </si>
  <si>
    <t>0.625%</t>
  </si>
  <si>
    <t>COMMITMENTS WITH OFF-BALANCE SHEET RISK (Details Textual) - USD ($) $ in Thousands</t>
  </si>
  <si>
    <t>Commitments With Off Balance Sheet Risk [Line Items]</t>
  </si>
  <si>
    <t>Concentration Risk, Credit Risk, Financial Instruments, Off-balance Sheet Risk</t>
  </si>
  <si>
    <t>The Bank is a party to commitments to extend credit in the normal course of business to meet the financing needs of its customers. Commitments are agreements to lend to customers providing there are no violations of any condition established in the contract. Commitments to extend credit have a fixed expiration date or other termination clause. These instruments involve elements of credit and interest rate risk more than the amount recognized in the statements of financial position. The Bank uses the same credit policies in making commitments to extend credit as it does for on-balance sheet instruments.</t>
  </si>
  <si>
    <t>Concentration Risk, Credit Risk, Financial Instrument, Maximum Exposure</t>
  </si>
  <si>
    <t>Loans and Leases Receivable, Commitments, Variable Rates</t>
  </si>
  <si>
    <t>Loans and Leases Receivable, Commitments, Fixed Rates</t>
  </si>
  <si>
    <t>Financial Standby Letter of Credit [Member]</t>
  </si>
  <si>
    <t>Line Of Credit Facility Contractual Amount Outstanding</t>
  </si>
  <si>
    <t>Maximum [Member]</t>
  </si>
  <si>
    <t>Loans And Leases Receivable Commitments Variable Rates Percentage</t>
  </si>
  <si>
    <t>7.25%</t>
  </si>
  <si>
    <t>Loans And Leases Receivable Commitments Fixed Rates Percentage</t>
  </si>
  <si>
    <t>Minimum [Member]</t>
  </si>
  <si>
    <t>2.00%</t>
  </si>
  <si>
    <t>2.25%</t>
  </si>
  <si>
    <t>FAIR VALUE (Details) - USD ($) $ in Thousands</t>
  </si>
  <si>
    <t>Assets:</t>
  </si>
  <si>
    <t>Obligations of U.S. government-sponsored entities and agencies</t>
  </si>
  <si>
    <t>Obligations of states and political subdivisions</t>
  </si>
  <si>
    <t>Trust Preferred Security [Member]</t>
  </si>
  <si>
    <t>Fair Value, Inputs, Level 1 [Member]</t>
  </si>
  <si>
    <t>Fair Value, Inputs, Level 1 [Member] | Residential Mortgage Backed Securities [Member]</t>
  </si>
  <si>
    <t>Fair Value, Inputs, Level 1 [Member] | Commercial Mortgage Backed Securities [Member]</t>
  </si>
  <si>
    <t>Fair Value, Inputs, Level 1 [Member] | Collateralized Mortgage Obligations [Member]</t>
  </si>
  <si>
    <t>Fair Value, Inputs, Level 1 [Member] | Trust Preferred Security [Member]</t>
  </si>
  <si>
    <t>Fair Value, Inputs, Level 2 [Member]</t>
  </si>
  <si>
    <t>Fair Value, Inputs, Level 2 [Member] | Residential Mortgage Backed Securities [Member]</t>
  </si>
  <si>
    <t>Fair Value, Inputs, Level 2 [Member] | Commercial Mortgage Backed Securities [Member]</t>
  </si>
  <si>
    <t>Fair Value, Inputs, Level 2 [Member] | Collateralized Mortgage Obligations [Member]</t>
  </si>
  <si>
    <t>Fair Value, Inputs, Level 2 [Member] | Trust Preferred Security [Member]</t>
  </si>
  <si>
    <t>Fair Value, Inputs, Level 3 [Member]</t>
  </si>
  <si>
    <t>Fair Value, Inputs, Level 3 [Member] | Residential Mortgage Backed Securities [Member]</t>
  </si>
  <si>
    <t>Fair Value, Inputs, Level 3 [Member] | Commercial Mortgage Backed Securities [Member]</t>
  </si>
  <si>
    <t>Fair Value, Inputs, Level 3 [Member] | Collateralized Mortgage Obligations [Member]</t>
  </si>
  <si>
    <t>Fair Value, Inputs, Level 3 [Member] | Trust Preferred Security [Member]</t>
  </si>
  <si>
    <t>FAIR VALUE (Details 1) $ in Thousands</t>
  </si>
  <si>
    <t>Jun. 30, 2014USD ($)</t>
  </si>
  <si>
    <t>Fair Value, Liabilities Measured on Recurring Basis, Unobservable Input Reconciliation [Line Items]</t>
  </si>
  <si>
    <t>Realized losses included in other income</t>
  </si>
  <si>
    <t>Change in fair value included in other comprehensive income</t>
  </si>
  <si>
    <t>Transfers out of Level 3</t>
  </si>
  <si>
    <t>Ending balance, June 30</t>
  </si>
  <si>
    <t>FAIR VALUE (Details 2) - Commercial Real Estate - Other [Member] - USD ($) $ in Thousands</t>
  </si>
  <si>
    <t>Impaired loans:</t>
  </si>
  <si>
    <t>Assets, Fair Value Disclosure, Nonrecurring</t>
  </si>
  <si>
    <t>FAIR VALUE (Details 3) - USD ($) $ in Thousands</t>
  </si>
  <si>
    <t>Sales comparison approach [Member]</t>
  </si>
  <si>
    <t>Fair Value Measurements, Recurring and Nonrecurring, Valuation Techniques [Line Items]</t>
  </si>
  <si>
    <t>Fair Value</t>
  </si>
  <si>
    <t>Valuation Technique</t>
  </si>
  <si>
    <t>Sales comparison approach</t>
  </si>
  <si>
    <t>Unobservable Inputs</t>
  </si>
  <si>
    <t>Adjustment for differences between comparable sales</t>
  </si>
  <si>
    <t>Weighted Average</t>
  </si>
  <si>
    <t>(11.70%)</t>
  </si>
  <si>
    <t>(22.52%)</t>
  </si>
  <si>
    <t>Settlement Contract [Member]</t>
  </si>
  <si>
    <t>Settlement Contract</t>
  </si>
  <si>
    <t>Adjustment for difference between loan balance and settlement value</t>
  </si>
  <si>
    <t>Range</t>
  </si>
  <si>
    <t>(91.80%)</t>
  </si>
  <si>
    <t>Income approach [Member]</t>
  </si>
  <si>
    <t>Income approach</t>
  </si>
  <si>
    <t>Liquidation adjustment for distressed sales</t>
  </si>
  <si>
    <t>(40.00%)</t>
  </si>
  <si>
    <t>Cost approach [Member]</t>
  </si>
  <si>
    <t>Cost approach</t>
  </si>
  <si>
    <t>Minimum [Member] | Sales comparison approach [Member]</t>
  </si>
  <si>
    <t>(71.60%)</t>
  </si>
  <si>
    <t>14.00%</t>
  </si>
  <si>
    <t>Maximum [Member] | Sales comparison approach [Member]</t>
  </si>
  <si>
    <t>82.90%</t>
  </si>
  <si>
    <t>31.90%</t>
  </si>
  <si>
    <t>FAIR VALUE (Details 4) - USD ($) $ in Thousands</t>
  </si>
  <si>
    <t>Financial Assets:</t>
  </si>
  <si>
    <t>Certificates of deposits in other financial institutions</t>
  </si>
  <si>
    <t>Accrued interest receivable</t>
  </si>
  <si>
    <t>Securities held-to-maturity</t>
  </si>
  <si>
    <t>Loans, net</t>
  </si>
  <si>
    <t>Financial Liabilities:</t>
  </si>
  <si>
    <t>Time deposits</t>
  </si>
  <si>
    <t>Carrying (Reported) Amount, Fair Value Disclosure [Member] | Fair Value, Inputs, Level 1 [Member]</t>
  </si>
  <si>
    <t>Cash and cash equivalents</t>
  </si>
  <si>
    <t>Carrying (Reported) Amount, Fair Value Disclosure [Member] | Fair Value, Inputs, Level 2 [Member]</t>
  </si>
  <si>
    <t>Demand and savings deposits</t>
  </si>
  <si>
    <t>Accrued interest payable</t>
  </si>
  <si>
    <t>Carrying (Reported) Amount, Fair Value Disclosure [Member] | Fair Value, Inputs, Level 3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FAIR VALUE (Details Textual) - USD ($) $ in Thousands</t>
  </si>
  <si>
    <t>Financing Receivable, Impaired [Line Items]</t>
  </si>
  <si>
    <t>Principal balance</t>
  </si>
  <si>
    <t>Fair Value, Measurement with Unobservable Inputs Reconciliation, Recurring Basis, Asset, Transfers out of Level 3</t>
  </si>
  <si>
    <t>Securities Pledged as Collateral [Member]</t>
  </si>
  <si>
    <t>PARENT COMPANY FINANCIAL STATEMENTS (Details) - USD ($) $ in Thousands</t>
  </si>
  <si>
    <t>Assets</t>
  </si>
  <si>
    <t>Liabilities</t>
  </si>
  <si>
    <t>Shareholders’ equity</t>
  </si>
  <si>
    <t>Total liabilities &amp; shareholders’ equity</t>
  </si>
  <si>
    <t>Condensed Statements of Income and Comprehensive Income</t>
  </si>
  <si>
    <t>Income before income taxes and equity in undistributed net income of subsidiary</t>
  </si>
  <si>
    <t>Income tax benefit</t>
  </si>
  <si>
    <t>Comprehensive income</t>
  </si>
  <si>
    <t>Cash flows from operating activities</t>
  </si>
  <si>
    <t>Cash flows from investing activities</t>
  </si>
  <si>
    <t>Purchases of available-for-sale securities</t>
  </si>
  <si>
    <t>Maturities, calls and principal pay downs of available-for-sale securities</t>
  </si>
  <si>
    <t>Disposal of premises and equipment</t>
  </si>
  <si>
    <t>Cash flows from financing activities</t>
  </si>
  <si>
    <t>Net proceeds from rights offering</t>
  </si>
  <si>
    <t>Change in cash and cash equivalents</t>
  </si>
  <si>
    <t>Parent Company [Member]</t>
  </si>
  <si>
    <t>Cash</t>
  </si>
  <si>
    <t>Other assets</t>
  </si>
  <si>
    <t>Investment in subsidiary</t>
  </si>
  <si>
    <t>Other liabilities</t>
  </si>
  <si>
    <t>Cash dividends from Bank subsidiary</t>
  </si>
  <si>
    <t>Other income</t>
  </si>
  <si>
    <t>Other expense</t>
  </si>
  <si>
    <t>Income before equity in undistributed net income of Bank subsidiary</t>
  </si>
  <si>
    <t>Equity in undistributed net income of Bank subsidiary</t>
  </si>
  <si>
    <t>Change in other assets and liabilities</t>
  </si>
  <si>
    <t>Dividend paid</t>
  </si>
  <si>
    <t>EARNINGS PER SHARE (Details) - USD ($) $ / shares in Units, shares in Thousands, $ in Thousands</t>
  </si>
  <si>
    <t>Basic:</t>
  </si>
  <si>
    <t>Net income available to common shareholders</t>
  </si>
  <si>
    <t>Weighted average common shares outstanding (in shares)</t>
  </si>
  <si>
    <t>Basic income per share (in dollars per share)</t>
  </si>
  <si>
    <t>Diluted:</t>
  </si>
  <si>
    <t>Dilutive effect of restricted stock (in shares)</t>
  </si>
  <si>
    <t>Total common shares and dilutive potential common shares (in shares)</t>
  </si>
  <si>
    <t>Dilutive income per share (in dollars per share)</t>
  </si>
  <si>
    <t>ACCUMULATED OTHER COMPREHENSIVE INCOME (LOSS) (Details) - USD ($) $ in Thousands</t>
  </si>
  <si>
    <t>Pretax</t>
  </si>
  <si>
    <t>Balance</t>
  </si>
  <si>
    <t>Unrealized holding gain on available-for-sale securities arising during the period</t>
  </si>
  <si>
    <t>Amounts reclassified from accumulated other comprehensive income</t>
  </si>
  <si>
    <t>Net current period other comprehensive gain/(loss)</t>
  </si>
  <si>
    <t>Tax Affect</t>
  </si>
  <si>
    <t>After-tax</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6830</v>
      </c>
    </row>
    <row r="6" spans="1:4">
      <c r="A6" s="4" t="s">
        <v>9</v>
      </c>
      <c r="B6" s="4" t="s">
        <v>10</v>
      </c>
    </row>
    <row r="7" spans="1:4">
      <c r="A7" s="4" t="s">
        <v>11</v>
      </c>
      <c r="B7" s="4" t="s">
        <v>12</v>
      </c>
    </row>
    <row r="8" spans="1:4">
      <c r="A8" s="4" t="s">
        <v>13</v>
      </c>
      <c r="B8" s="4" t="s">
        <v>14</v>
      </c>
    </row>
    <row r="9" spans="1:4">
      <c r="A9" s="4" t="s">
        <v>15</v>
      </c>
      <c r="C9" s="5" t="n">
        <v>2731612</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5</v>
      </c>
    </row>
    <row r="15" spans="1:4">
      <c r="A15" s="4" t="s">
        <v>25</v>
      </c>
      <c r="B15" s="4" t="s">
        <v>26</v>
      </c>
    </row>
    <row r="16" spans="1:4">
      <c r="A16" s="4" t="s">
        <v>27</v>
      </c>
      <c r="B16" s="4" t="s">
        <v>26</v>
      </c>
    </row>
    <row r="17" spans="1:4">
      <c r="A17" s="4" t="s">
        <v>28</v>
      </c>
      <c r="B17" s="4" t="s">
        <v>29</v>
      </c>
    </row>
    <row r="18" spans="1:4">
      <c r="A18" s="4" t="s">
        <v>30</v>
      </c>
      <c r="D18" s="6" t="n">
        <v>337924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2</v>
      </c>
      <c r="B1" s="2" t="s">
        <v>1</v>
      </c>
    </row>
    <row r="2" spans="1:2">
      <c r="B2" s="2" t="s">
        <v>2</v>
      </c>
    </row>
    <row r="3" spans="1:2">
      <c r="A3" s="3" t="s">
        <v>205</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028</v>
      </c>
      <c r="C3" s="6" t="n">
        <v>9049</v>
      </c>
    </row>
    <row r="4" spans="1:3">
      <c r="A4" s="4" t="s">
        <v>35</v>
      </c>
      <c r="B4" s="5" t="n">
        <v>2516</v>
      </c>
      <c r="C4" s="5" t="n">
        <v>2076</v>
      </c>
    </row>
    <row r="5" spans="1:3">
      <c r="A5" s="4" t="s">
        <v>36</v>
      </c>
      <c r="B5" s="5" t="n">
        <v>10544</v>
      </c>
      <c r="C5" s="5" t="n">
        <v>11125</v>
      </c>
    </row>
    <row r="6" spans="1:3">
      <c r="A6" s="4" t="s">
        <v>37</v>
      </c>
      <c r="B6" s="5" t="n">
        <v>4470</v>
      </c>
      <c r="C6" s="5" t="n">
        <v>2703</v>
      </c>
    </row>
    <row r="7" spans="1:3">
      <c r="A7" s="4" t="s">
        <v>38</v>
      </c>
      <c r="B7" s="5" t="n">
        <v>137144</v>
      </c>
      <c r="C7" s="5" t="n">
        <v>126393</v>
      </c>
    </row>
    <row r="8" spans="1:3">
      <c r="A8" s="4" t="s">
        <v>39</v>
      </c>
      <c r="B8" s="5" t="n">
        <v>3655</v>
      </c>
      <c r="C8" s="5" t="n">
        <v>3000</v>
      </c>
    </row>
    <row r="9" spans="1:3">
      <c r="A9" s="4" t="s">
        <v>40</v>
      </c>
      <c r="B9" s="5" t="n">
        <v>1396</v>
      </c>
      <c r="C9" s="5" t="n">
        <v>1396</v>
      </c>
    </row>
    <row r="10" spans="1:3">
      <c r="A10" s="4" t="s">
        <v>41</v>
      </c>
      <c r="B10" s="5" t="n">
        <v>462</v>
      </c>
      <c r="C10" s="5" t="n">
        <v>559</v>
      </c>
    </row>
    <row r="11" spans="1:3">
      <c r="A11" s="4" t="s">
        <v>42</v>
      </c>
      <c r="B11" s="5" t="n">
        <v>228519</v>
      </c>
      <c r="C11" s="5" t="n">
        <v>224966</v>
      </c>
    </row>
    <row r="12" spans="1:3">
      <c r="A12" s="4" t="s">
        <v>43</v>
      </c>
      <c r="B12" s="5" t="n">
        <v>-2432</v>
      </c>
      <c r="C12" s="5" t="n">
        <v>-2405</v>
      </c>
    </row>
    <row r="13" spans="1:3">
      <c r="A13" s="4" t="s">
        <v>44</v>
      </c>
      <c r="B13" s="5" t="n">
        <v>226087</v>
      </c>
      <c r="C13" s="5" t="n">
        <v>222561</v>
      </c>
    </row>
    <row r="14" spans="1:3">
      <c r="A14" s="4" t="s">
        <v>45</v>
      </c>
      <c r="B14" s="5" t="n">
        <v>6626</v>
      </c>
      <c r="C14" s="5" t="n">
        <v>5967</v>
      </c>
    </row>
    <row r="15" spans="1:3">
      <c r="A15" s="4" t="s">
        <v>46</v>
      </c>
      <c r="B15" s="5" t="n">
        <v>11605</v>
      </c>
      <c r="C15" s="5" t="n">
        <v>6713</v>
      </c>
    </row>
    <row r="16" spans="1:3">
      <c r="A16" s="4" t="s">
        <v>47</v>
      </c>
      <c r="B16" s="5" t="n">
        <v>0</v>
      </c>
      <c r="C16" s="5" t="n">
        <v>204</v>
      </c>
    </row>
    <row r="17" spans="1:3">
      <c r="A17" s="4" t="s">
        <v>48</v>
      </c>
      <c r="B17" s="5" t="n">
        <v>1978</v>
      </c>
      <c r="C17" s="5" t="n">
        <v>1856</v>
      </c>
    </row>
    <row r="18" spans="1:3">
      <c r="A18" s="4" t="s">
        <v>49</v>
      </c>
      <c r="B18" s="5" t="n">
        <v>403967</v>
      </c>
      <c r="C18" s="5" t="n">
        <v>382477</v>
      </c>
    </row>
    <row r="19" spans="1:3">
      <c r="A19" s="3" t="s">
        <v>50</v>
      </c>
    </row>
    <row r="20" spans="1:3">
      <c r="A20" s="4" t="s">
        <v>51</v>
      </c>
      <c r="B20" s="5" t="n">
        <v>86651</v>
      </c>
      <c r="C20" s="5" t="n">
        <v>75353</v>
      </c>
    </row>
    <row r="21" spans="1:3">
      <c r="A21" s="4" t="s">
        <v>52</v>
      </c>
      <c r="B21" s="5" t="n">
        <v>45320</v>
      </c>
      <c r="C21" s="5" t="n">
        <v>42718</v>
      </c>
    </row>
    <row r="22" spans="1:3">
      <c r="A22" s="4" t="s">
        <v>53</v>
      </c>
      <c r="B22" s="5" t="n">
        <v>134664</v>
      </c>
      <c r="C22" s="5" t="n">
        <v>125151</v>
      </c>
    </row>
    <row r="23" spans="1:3">
      <c r="A23" s="4" t="s">
        <v>54</v>
      </c>
      <c r="B23" s="5" t="n">
        <v>66361</v>
      </c>
      <c r="C23" s="5" t="n">
        <v>70675</v>
      </c>
    </row>
    <row r="24" spans="1:3">
      <c r="A24" s="4" t="s">
        <v>55</v>
      </c>
      <c r="B24" s="5" t="n">
        <v>332996</v>
      </c>
      <c r="C24" s="5" t="n">
        <v>313897</v>
      </c>
    </row>
    <row r="25" spans="1:3">
      <c r="A25" s="4" t="s">
        <v>56</v>
      </c>
      <c r="B25" s="5" t="n">
        <v>19838</v>
      </c>
      <c r="C25" s="5" t="n">
        <v>19489</v>
      </c>
    </row>
    <row r="26" spans="1:3">
      <c r="A26" s="4" t="s">
        <v>57</v>
      </c>
      <c r="B26" s="5" t="n">
        <v>6240</v>
      </c>
      <c r="C26" s="5" t="n">
        <v>6296</v>
      </c>
    </row>
    <row r="27" spans="1:3">
      <c r="A27" s="4" t="s">
        <v>58</v>
      </c>
      <c r="B27" s="5" t="n">
        <v>3427</v>
      </c>
      <c r="C27" s="5" t="n">
        <v>2592</v>
      </c>
    </row>
    <row r="28" spans="1:3">
      <c r="A28" s="4" t="s">
        <v>59</v>
      </c>
      <c r="B28" s="6" t="n">
        <v>362501</v>
      </c>
      <c r="C28" s="6" t="n">
        <v>342274</v>
      </c>
    </row>
    <row r="29" spans="1:3">
      <c r="A29" s="4" t="s">
        <v>60</v>
      </c>
    </row>
    <row r="30" spans="1:3">
      <c r="A30" s="3" t="s">
        <v>61</v>
      </c>
    </row>
    <row r="31" spans="1:3">
      <c r="A31" s="4" t="s">
        <v>62</v>
      </c>
      <c r="B31" s="6" t="n">
        <v>0</v>
      </c>
      <c r="C31" s="6" t="n">
        <v>0</v>
      </c>
    </row>
    <row r="32" spans="1:3">
      <c r="A32" s="4" t="s">
        <v>63</v>
      </c>
      <c r="B32" s="5" t="n">
        <v>14630</v>
      </c>
      <c r="C32" s="5" t="n">
        <v>14630</v>
      </c>
    </row>
    <row r="33" spans="1:3">
      <c r="A33" s="4" t="s">
        <v>64</v>
      </c>
      <c r="B33" s="5" t="n">
        <v>27589</v>
      </c>
      <c r="C33" s="5" t="n">
        <v>25940</v>
      </c>
    </row>
    <row r="34" spans="1:3">
      <c r="A34" s="4" t="s">
        <v>65</v>
      </c>
      <c r="B34" s="5" t="n">
        <v>-1652</v>
      </c>
      <c r="C34" s="5" t="n">
        <v>-1650</v>
      </c>
    </row>
    <row r="35" spans="1:3">
      <c r="A35" s="4" t="s">
        <v>66</v>
      </c>
      <c r="B35" s="5" t="n">
        <v>899</v>
      </c>
      <c r="C35" s="5" t="n">
        <v>1283</v>
      </c>
    </row>
    <row r="36" spans="1:3">
      <c r="A36" s="4" t="s">
        <v>67</v>
      </c>
      <c r="B36" s="5" t="n">
        <v>41466</v>
      </c>
      <c r="C36" s="5" t="n">
        <v>40203</v>
      </c>
    </row>
    <row r="37" spans="1:3">
      <c r="A37" s="4" t="s">
        <v>68</v>
      </c>
      <c r="B37" s="6" t="n">
        <v>403967</v>
      </c>
      <c r="C37" s="6" t="n">
        <v>3824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189</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row r="25" spans="1:2">
      <c r="A25" s="4" t="s">
        <v>290</v>
      </c>
      <c r="B25" s="4" t="s">
        <v>291</v>
      </c>
    </row>
    <row r="26" spans="1:2">
      <c r="A26" s="4" t="s">
        <v>292</v>
      </c>
      <c r="B26" s="4" t="s">
        <v>293</v>
      </c>
    </row>
    <row r="27" spans="1:2">
      <c r="A27" s="4" t="s">
        <v>294</v>
      </c>
      <c r="B27" s="4" t="s">
        <v>295</v>
      </c>
    </row>
    <row r="28" spans="1:2">
      <c r="A28" s="4" t="s">
        <v>296</v>
      </c>
      <c r="B28" s="4" t="s">
        <v>297</v>
      </c>
    </row>
    <row r="29" spans="1:2">
      <c r="A29" s="4" t="s">
        <v>298</v>
      </c>
      <c r="B29" s="4" t="s">
        <v>299</v>
      </c>
    </row>
    <row r="30" spans="1:2">
      <c r="A30" s="4" t="s">
        <v>300</v>
      </c>
      <c r="B30" s="4" t="s">
        <v>301</v>
      </c>
    </row>
    <row r="31" spans="1:2">
      <c r="A31" s="4" t="s">
        <v>302</v>
      </c>
      <c r="B31" s="4" t="s">
        <v>303</v>
      </c>
    </row>
    <row r="32" spans="1:2">
      <c r="A32" s="4" t="s">
        <v>304</v>
      </c>
      <c r="B32" s="4" t="s">
        <v>305</v>
      </c>
    </row>
    <row r="33" spans="1:2">
      <c r="A33" s="4" t="s">
        <v>306</v>
      </c>
      <c r="B33"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193</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r="A1" s="1" t="s">
        <v>317</v>
      </c>
      <c r="B1" s="2" t="s">
        <v>1</v>
      </c>
    </row>
    <row r="2" spans="1:2">
      <c r="B2" s="2" t="s">
        <v>2</v>
      </c>
    </row>
    <row r="3" spans="1:2">
      <c r="A3" s="3" t="s">
        <v>19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334</v>
      </c>
      <c r="B1" s="2" t="s">
        <v>1</v>
      </c>
    </row>
    <row r="2" spans="1:2">
      <c r="B2" s="2" t="s">
        <v>2</v>
      </c>
    </row>
    <row r="3" spans="1:2">
      <c r="A3" s="3" t="s">
        <v>20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39</v>
      </c>
      <c r="B1" s="2" t="s">
        <v>1</v>
      </c>
    </row>
    <row r="2" spans="1:2">
      <c r="B2" s="2" t="s">
        <v>2</v>
      </c>
    </row>
    <row r="3" spans="1:2">
      <c r="A3" s="3" t="s">
        <v>205</v>
      </c>
    </row>
    <row r="4" spans="1:2">
      <c r="A4" s="4" t="s">
        <v>340</v>
      </c>
      <c r="B4"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42</v>
      </c>
      <c r="B1" s="2" t="s">
        <v>1</v>
      </c>
    </row>
    <row r="2" spans="1:2">
      <c r="B2" s="2" t="s">
        <v>2</v>
      </c>
    </row>
    <row r="3" spans="1:2">
      <c r="A3" s="3" t="s">
        <v>20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9</v>
      </c>
      <c r="B1" s="2" t="s">
        <v>2</v>
      </c>
      <c r="C1" s="2" t="s">
        <v>32</v>
      </c>
    </row>
    <row r="2" spans="1:3">
      <c r="A2" s="4" t="s">
        <v>70</v>
      </c>
      <c r="B2" s="6" t="n">
        <v>3722</v>
      </c>
      <c r="C2" s="6" t="n">
        <v>3040</v>
      </c>
    </row>
    <row r="3" spans="1:3">
      <c r="A3" s="4" t="s">
        <v>71</v>
      </c>
      <c r="B3" s="5" t="n">
        <v>350000</v>
      </c>
      <c r="C3" s="5" t="n">
        <v>350000</v>
      </c>
    </row>
    <row r="4" spans="1:3">
      <c r="A4" s="4" t="s">
        <v>72</v>
      </c>
      <c r="B4" s="5" t="n">
        <v>3500000</v>
      </c>
      <c r="C4" s="5" t="n">
        <v>3500000</v>
      </c>
    </row>
    <row r="5" spans="1:3">
      <c r="A5" s="4" t="s">
        <v>73</v>
      </c>
      <c r="B5" s="5" t="n">
        <v>2854133</v>
      </c>
      <c r="C5" s="5" t="n">
        <v>2854133</v>
      </c>
    </row>
    <row r="6" spans="1:3">
      <c r="A6" s="4" t="s">
        <v>74</v>
      </c>
      <c r="B6" s="5" t="n">
        <v>130064</v>
      </c>
      <c r="C6" s="5" t="n">
        <v>1298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3" t="s">
        <v>205</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3" t="s">
        <v>216</v>
      </c>
    </row>
    <row r="4" spans="1:2">
      <c r="A4" s="4" t="s">
        <v>353</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55</v>
      </c>
      <c r="B1" s="2" t="s">
        <v>1</v>
      </c>
    </row>
    <row r="2" spans="1:2">
      <c r="B2" s="2" t="s">
        <v>2</v>
      </c>
    </row>
    <row r="3" spans="1:2">
      <c r="A3" s="3" t="s">
        <v>220</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2</v>
      </c>
      <c r="B1" s="2" t="s">
        <v>1</v>
      </c>
    </row>
    <row r="2" spans="1:2">
      <c r="B2" s="2" t="s">
        <v>2</v>
      </c>
    </row>
    <row r="3" spans="1:2">
      <c r="A3" s="3" t="s">
        <v>224</v>
      </c>
    </row>
    <row r="4" spans="1:2">
      <c r="A4" s="4" t="s">
        <v>363</v>
      </c>
      <c r="B4"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65</v>
      </c>
      <c r="B1" s="2" t="s">
        <v>1</v>
      </c>
    </row>
    <row r="2" spans="1:2">
      <c r="B2" s="2" t="s">
        <v>2</v>
      </c>
    </row>
    <row r="3" spans="1:2">
      <c r="A3" s="3" t="s">
        <v>232</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76</v>
      </c>
      <c r="B1" s="2" t="s">
        <v>1</v>
      </c>
    </row>
    <row r="2" spans="1:2">
      <c r="B2" s="2" t="s">
        <v>2</v>
      </c>
    </row>
    <row r="3" spans="1:2">
      <c r="A3" s="3" t="s">
        <v>236</v>
      </c>
    </row>
    <row r="4" spans="1:2">
      <c r="A4" s="4" t="s">
        <v>377</v>
      </c>
      <c r="B4"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79</v>
      </c>
      <c r="B1" s="2" t="s">
        <v>1</v>
      </c>
    </row>
    <row r="2" spans="1:2">
      <c r="B2" s="2" t="s">
        <v>2</v>
      </c>
    </row>
    <row r="3" spans="1:2">
      <c r="A3" s="3" t="s">
        <v>240</v>
      </c>
    </row>
    <row r="4" spans="1:2">
      <c r="A4" s="4" t="s">
        <v>380</v>
      </c>
      <c r="B4"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82</v>
      </c>
      <c r="B1" s="2" t="s">
        <v>1</v>
      </c>
    </row>
    <row r="2" spans="1:2">
      <c r="B2" s="2" t="s">
        <v>2</v>
      </c>
    </row>
    <row r="3" spans="1:2">
      <c r="A3" s="3" t="s">
        <v>244</v>
      </c>
    </row>
    <row r="4" spans="1:2">
      <c r="A4" s="4" t="s">
        <v>383</v>
      </c>
      <c r="B4"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385</v>
      </c>
      <c r="B1" s="2" t="s">
        <v>1</v>
      </c>
    </row>
    <row r="2" spans="1:3">
      <c r="B2" s="2" t="s">
        <v>2</v>
      </c>
      <c r="C2" s="2" t="s">
        <v>32</v>
      </c>
    </row>
    <row r="3" spans="1:3">
      <c r="A3" s="3" t="s">
        <v>386</v>
      </c>
    </row>
    <row r="4" spans="1:3">
      <c r="A4" s="4" t="s">
        <v>387</v>
      </c>
      <c r="B4" s="4" t="s">
        <v>388</v>
      </c>
    </row>
    <row r="5" spans="1:3">
      <c r="A5" s="4" t="s">
        <v>389</v>
      </c>
      <c r="B5" s="6" t="n">
        <v>14081</v>
      </c>
      <c r="C5" s="6" t="n">
        <v>12144</v>
      </c>
    </row>
    <row r="6" spans="1:3">
      <c r="A6" s="4" t="s">
        <v>390</v>
      </c>
      <c r="B6" s="6" t="n">
        <v>6626</v>
      </c>
      <c r="C6" s="5" t="n">
        <v>5967</v>
      </c>
    </row>
    <row r="7" spans="1:3">
      <c r="A7" s="4" t="s">
        <v>391</v>
      </c>
      <c r="B7" s="4" t="s">
        <v>392</v>
      </c>
    </row>
    <row r="8" spans="1:3">
      <c r="A8" s="4" t="s">
        <v>393</v>
      </c>
      <c r="B8" s="6" t="n">
        <v>4613</v>
      </c>
      <c r="C8" s="6" t="n">
        <v>39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394</v>
      </c>
      <c r="B1" s="2" t="s">
        <v>1</v>
      </c>
    </row>
    <row r="2" spans="1:3">
      <c r="B2" s="2" t="s">
        <v>2</v>
      </c>
      <c r="C2" s="2" t="s">
        <v>32</v>
      </c>
    </row>
    <row r="3" spans="1:3">
      <c r="A3" s="3" t="s">
        <v>395</v>
      </c>
    </row>
    <row r="4" spans="1:3">
      <c r="A4" s="4" t="s">
        <v>396</v>
      </c>
      <c r="B4" s="6" t="n">
        <v>135781</v>
      </c>
      <c r="C4" s="6" t="n">
        <v>124449</v>
      </c>
    </row>
    <row r="5" spans="1:3">
      <c r="A5" s="4" t="s">
        <v>397</v>
      </c>
      <c r="B5" s="5" t="n">
        <v>2059</v>
      </c>
      <c r="C5" s="5" t="n">
        <v>2467</v>
      </c>
    </row>
    <row r="6" spans="1:3">
      <c r="A6" s="4" t="s">
        <v>398</v>
      </c>
      <c r="B6" s="5" t="n">
        <v>-696</v>
      </c>
      <c r="C6" s="5" t="n">
        <v>-523</v>
      </c>
    </row>
    <row r="7" spans="1:3">
      <c r="A7" s="4" t="s">
        <v>399</v>
      </c>
      <c r="B7" s="5" t="n">
        <v>137144</v>
      </c>
      <c r="C7" s="5" t="n">
        <v>126393</v>
      </c>
    </row>
    <row r="8" spans="1:3">
      <c r="A8" s="4" t="s">
        <v>400</v>
      </c>
      <c r="B8" s="5" t="n">
        <v>3655</v>
      </c>
      <c r="C8" s="5" t="n">
        <v>3000</v>
      </c>
    </row>
    <row r="9" spans="1:3">
      <c r="A9" s="4" t="s">
        <v>401</v>
      </c>
      <c r="B9" s="5" t="n">
        <v>67</v>
      </c>
      <c r="C9" s="5" t="n">
        <v>40</v>
      </c>
    </row>
    <row r="10" spans="1:3">
      <c r="A10" s="4" t="s">
        <v>402</v>
      </c>
      <c r="B10" s="5" t="n">
        <v>0</v>
      </c>
      <c r="C10" s="5" t="n">
        <v>0</v>
      </c>
    </row>
    <row r="11" spans="1:3">
      <c r="A11" s="4" t="s">
        <v>403</v>
      </c>
      <c r="B11" s="5" t="n">
        <v>3722</v>
      </c>
      <c r="C11" s="5" t="n">
        <v>3040</v>
      </c>
    </row>
    <row r="12" spans="1:3">
      <c r="A12" s="4" t="s">
        <v>404</v>
      </c>
    </row>
    <row r="13" spans="1:3">
      <c r="A13" s="3" t="s">
        <v>395</v>
      </c>
    </row>
    <row r="14" spans="1:3">
      <c r="A14" s="4" t="s">
        <v>396</v>
      </c>
      <c r="B14" s="5" t="n">
        <v>16411</v>
      </c>
      <c r="C14" s="5" t="n">
        <v>18345</v>
      </c>
    </row>
    <row r="15" spans="1:3">
      <c r="A15" s="4" t="s">
        <v>397</v>
      </c>
      <c r="B15" s="5" t="n">
        <v>178</v>
      </c>
      <c r="C15" s="5" t="n">
        <v>126</v>
      </c>
    </row>
    <row r="16" spans="1:3">
      <c r="A16" s="4" t="s">
        <v>398</v>
      </c>
      <c r="B16" s="5" t="n">
        <v>-31</v>
      </c>
      <c r="C16" s="5" t="n">
        <v>-35</v>
      </c>
    </row>
    <row r="17" spans="1:3">
      <c r="A17" s="4" t="s">
        <v>399</v>
      </c>
      <c r="B17" s="5" t="n">
        <v>16558</v>
      </c>
      <c r="C17" s="5" t="n">
        <v>18436</v>
      </c>
    </row>
    <row r="18" spans="1:3">
      <c r="A18" s="4" t="s">
        <v>405</v>
      </c>
    </row>
    <row r="19" spans="1:3">
      <c r="A19" s="3" t="s">
        <v>395</v>
      </c>
    </row>
    <row r="20" spans="1:3">
      <c r="A20" s="4" t="s">
        <v>396</v>
      </c>
      <c r="B20" s="5" t="n">
        <v>48557</v>
      </c>
      <c r="C20" s="5" t="n">
        <v>44645</v>
      </c>
    </row>
    <row r="21" spans="1:3">
      <c r="A21" s="4" t="s">
        <v>397</v>
      </c>
      <c r="B21" s="5" t="n">
        <v>811</v>
      </c>
      <c r="C21" s="5" t="n">
        <v>1124</v>
      </c>
    </row>
    <row r="22" spans="1:3">
      <c r="A22" s="4" t="s">
        <v>398</v>
      </c>
      <c r="B22" s="5" t="n">
        <v>-405</v>
      </c>
      <c r="C22" s="5" t="n">
        <v>-257</v>
      </c>
    </row>
    <row r="23" spans="1:3">
      <c r="A23" s="4" t="s">
        <v>399</v>
      </c>
      <c r="B23" s="5" t="n">
        <v>48963</v>
      </c>
      <c r="C23" s="5" t="n">
        <v>45512</v>
      </c>
    </row>
    <row r="24" spans="1:3">
      <c r="A24" s="4" t="s">
        <v>400</v>
      </c>
      <c r="B24" s="5" t="n">
        <v>3655</v>
      </c>
      <c r="C24" s="5" t="n">
        <v>3000</v>
      </c>
    </row>
    <row r="25" spans="1:3">
      <c r="A25" s="4" t="s">
        <v>401</v>
      </c>
      <c r="B25" s="5" t="n">
        <v>67</v>
      </c>
      <c r="C25" s="5" t="n">
        <v>40</v>
      </c>
    </row>
    <row r="26" spans="1:3">
      <c r="A26" s="4" t="s">
        <v>402</v>
      </c>
      <c r="B26" s="5" t="n">
        <v>0</v>
      </c>
      <c r="C26" s="5" t="n">
        <v>0</v>
      </c>
    </row>
    <row r="27" spans="1:3">
      <c r="A27" s="4" t="s">
        <v>403</v>
      </c>
      <c r="B27" s="5" t="n">
        <v>3722</v>
      </c>
      <c r="C27" s="5" t="n">
        <v>3040</v>
      </c>
    </row>
    <row r="28" spans="1:3">
      <c r="A28" s="4" t="s">
        <v>406</v>
      </c>
    </row>
    <row r="29" spans="1:3">
      <c r="A29" s="3" t="s">
        <v>395</v>
      </c>
    </row>
    <row r="30" spans="1:3">
      <c r="A30" s="4" t="s">
        <v>396</v>
      </c>
      <c r="B30" s="5" t="n">
        <v>64441</v>
      </c>
      <c r="C30" s="5" t="n">
        <v>57370</v>
      </c>
    </row>
    <row r="31" spans="1:3">
      <c r="A31" s="4" t="s">
        <v>397</v>
      </c>
      <c r="B31" s="5" t="n">
        <v>699</v>
      </c>
      <c r="C31" s="5" t="n">
        <v>965</v>
      </c>
    </row>
    <row r="32" spans="1:3">
      <c r="A32" s="4" t="s">
        <v>398</v>
      </c>
      <c r="B32" s="5" t="n">
        <v>-226</v>
      </c>
      <c r="C32" s="5" t="n">
        <v>-231</v>
      </c>
    </row>
    <row r="33" spans="1:3">
      <c r="A33" s="4" t="s">
        <v>399</v>
      </c>
      <c r="B33" s="5" t="n">
        <v>64914</v>
      </c>
      <c r="C33" s="5" t="n">
        <v>58104</v>
      </c>
    </row>
    <row r="34" spans="1:3">
      <c r="A34" s="4" t="s">
        <v>407</v>
      </c>
    </row>
    <row r="35" spans="1:3">
      <c r="A35" s="3" t="s">
        <v>395</v>
      </c>
    </row>
    <row r="36" spans="1:3">
      <c r="A36" s="4" t="s">
        <v>396</v>
      </c>
      <c r="B36" s="5" t="n">
        <v>1485</v>
      </c>
    </row>
    <row r="37" spans="1:3">
      <c r="A37" s="4" t="s">
        <v>397</v>
      </c>
      <c r="B37" s="5" t="n">
        <v>1</v>
      </c>
    </row>
    <row r="38" spans="1:3">
      <c r="A38" s="4" t="s">
        <v>398</v>
      </c>
      <c r="B38" s="5" t="n">
        <v>0</v>
      </c>
    </row>
    <row r="39" spans="1:3">
      <c r="A39" s="4" t="s">
        <v>399</v>
      </c>
      <c r="B39" s="5" t="n">
        <v>1486</v>
      </c>
    </row>
    <row r="40" spans="1:3">
      <c r="A40" s="4" t="s">
        <v>408</v>
      </c>
    </row>
    <row r="41" spans="1:3">
      <c r="A41" s="3" t="s">
        <v>395</v>
      </c>
    </row>
    <row r="42" spans="1:3">
      <c r="A42" s="4" t="s">
        <v>396</v>
      </c>
      <c r="B42" s="5" t="n">
        <v>4703</v>
      </c>
      <c r="C42" s="5" t="n">
        <v>3887</v>
      </c>
    </row>
    <row r="43" spans="1:3">
      <c r="A43" s="4" t="s">
        <v>397</v>
      </c>
      <c r="B43" s="5" t="n">
        <v>14</v>
      </c>
      <c r="C43" s="5" t="n">
        <v>42</v>
      </c>
    </row>
    <row r="44" spans="1:3">
      <c r="A44" s="4" t="s">
        <v>398</v>
      </c>
      <c r="B44" s="5" t="n">
        <v>-34</v>
      </c>
      <c r="C44" s="5" t="n">
        <v>0</v>
      </c>
    </row>
    <row r="45" spans="1:3">
      <c r="A45" s="4" t="s">
        <v>399</v>
      </c>
      <c r="B45" s="5" t="n">
        <v>4683</v>
      </c>
      <c r="C45" s="5" t="n">
        <v>3929</v>
      </c>
    </row>
    <row r="46" spans="1:3">
      <c r="A46" s="4" t="s">
        <v>409</v>
      </c>
    </row>
    <row r="47" spans="1:3">
      <c r="A47" s="3" t="s">
        <v>395</v>
      </c>
    </row>
    <row r="48" spans="1:3">
      <c r="A48" s="4" t="s">
        <v>396</v>
      </c>
      <c r="B48" s="5" t="n">
        <v>184</v>
      </c>
      <c r="C48" s="5" t="n">
        <v>202</v>
      </c>
    </row>
    <row r="49" spans="1:3">
      <c r="A49" s="4" t="s">
        <v>397</v>
      </c>
      <c r="B49" s="5" t="n">
        <v>356</v>
      </c>
      <c r="C49" s="5" t="n">
        <v>210</v>
      </c>
    </row>
    <row r="50" spans="1:3">
      <c r="A50" s="4" t="s">
        <v>398</v>
      </c>
      <c r="B50" s="5" t="n">
        <v>0</v>
      </c>
      <c r="C50" s="5" t="n">
        <v>0</v>
      </c>
    </row>
    <row r="51" spans="1:3">
      <c r="A51" s="4" t="s">
        <v>399</v>
      </c>
      <c r="B51" s="6" t="n">
        <v>540</v>
      </c>
      <c r="C51" s="6" t="n">
        <v>4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11034</v>
      </c>
      <c r="C4" s="6" t="n">
        <v>10642</v>
      </c>
    </row>
    <row r="5" spans="1:3">
      <c r="A5" s="4" t="s">
        <v>35</v>
      </c>
      <c r="B5" s="5" t="n">
        <v>73</v>
      </c>
      <c r="C5" s="5" t="n">
        <v>47</v>
      </c>
    </row>
    <row r="6" spans="1:3">
      <c r="A6" s="4" t="s">
        <v>78</v>
      </c>
      <c r="B6" s="5" t="n">
        <v>1887</v>
      </c>
      <c r="C6" s="5" t="n">
        <v>1606</v>
      </c>
    </row>
    <row r="7" spans="1:3">
      <c r="A7" s="4" t="s">
        <v>79</v>
      </c>
      <c r="B7" s="5" t="n">
        <v>1363</v>
      </c>
      <c r="C7" s="5" t="n">
        <v>1361</v>
      </c>
    </row>
    <row r="8" spans="1:3">
      <c r="A8" s="4" t="s">
        <v>80</v>
      </c>
      <c r="B8" s="5" t="n">
        <v>14357</v>
      </c>
      <c r="C8" s="5" t="n">
        <v>13656</v>
      </c>
    </row>
    <row r="9" spans="1:3">
      <c r="A9" s="3" t="s">
        <v>81</v>
      </c>
    </row>
    <row r="10" spans="1:3">
      <c r="A10" s="4" t="s">
        <v>82</v>
      </c>
      <c r="B10" s="5" t="n">
        <v>736</v>
      </c>
      <c r="C10" s="5" t="n">
        <v>783</v>
      </c>
    </row>
    <row r="11" spans="1:3">
      <c r="A11" s="4" t="s">
        <v>56</v>
      </c>
      <c r="B11" s="5" t="n">
        <v>31</v>
      </c>
      <c r="C11" s="5" t="n">
        <v>26</v>
      </c>
    </row>
    <row r="12" spans="1:3">
      <c r="A12" s="4" t="s">
        <v>57</v>
      </c>
      <c r="B12" s="5" t="n">
        <v>182</v>
      </c>
      <c r="C12" s="5" t="n">
        <v>186</v>
      </c>
    </row>
    <row r="13" spans="1:3">
      <c r="A13" s="4" t="s">
        <v>83</v>
      </c>
      <c r="B13" s="5" t="n">
        <v>949</v>
      </c>
      <c r="C13" s="5" t="n">
        <v>995</v>
      </c>
    </row>
    <row r="14" spans="1:3">
      <c r="A14" s="4" t="s">
        <v>84</v>
      </c>
      <c r="B14" s="5" t="n">
        <v>13408</v>
      </c>
      <c r="C14" s="5" t="n">
        <v>12661</v>
      </c>
    </row>
    <row r="15" spans="1:3">
      <c r="A15" s="4" t="s">
        <v>85</v>
      </c>
      <c r="B15" s="5" t="n">
        <v>430</v>
      </c>
      <c r="C15" s="5" t="n">
        <v>249</v>
      </c>
    </row>
    <row r="16" spans="1:3">
      <c r="A16" s="4" t="s">
        <v>86</v>
      </c>
      <c r="B16" s="5" t="n">
        <v>12978</v>
      </c>
      <c r="C16" s="5" t="n">
        <v>12412</v>
      </c>
    </row>
    <row r="17" spans="1:3">
      <c r="A17" s="3" t="s">
        <v>87</v>
      </c>
    </row>
    <row r="18" spans="1:3">
      <c r="A18" s="4" t="s">
        <v>88</v>
      </c>
      <c r="B18" s="5" t="n">
        <v>1229</v>
      </c>
      <c r="C18" s="5" t="n">
        <v>1321</v>
      </c>
    </row>
    <row r="19" spans="1:3">
      <c r="A19" s="4" t="s">
        <v>89</v>
      </c>
      <c r="B19" s="5" t="n">
        <v>916</v>
      </c>
      <c r="C19" s="5" t="n">
        <v>877</v>
      </c>
    </row>
    <row r="20" spans="1:3">
      <c r="A20" s="4" t="s">
        <v>90</v>
      </c>
      <c r="B20" s="5" t="n">
        <v>183</v>
      </c>
      <c r="C20" s="5" t="n">
        <v>178</v>
      </c>
    </row>
    <row r="21" spans="1:3">
      <c r="A21" s="4" t="s">
        <v>91</v>
      </c>
      <c r="B21" s="5" t="n">
        <v>231</v>
      </c>
      <c r="C21" s="5" t="n">
        <v>125</v>
      </c>
    </row>
    <row r="22" spans="1:3">
      <c r="A22" s="4" t="s">
        <v>92</v>
      </c>
      <c r="B22" s="5" t="n">
        <v>160</v>
      </c>
      <c r="C22" s="5" t="n">
        <v>49</v>
      </c>
    </row>
    <row r="23" spans="1:3">
      <c r="A23" s="4" t="s">
        <v>93</v>
      </c>
      <c r="B23" s="5" t="n">
        <v>30</v>
      </c>
      <c r="C23" s="5" t="n">
        <v>-10</v>
      </c>
    </row>
    <row r="24" spans="1:3">
      <c r="A24" s="4" t="s">
        <v>94</v>
      </c>
      <c r="B24" s="5" t="n">
        <v>225</v>
      </c>
      <c r="C24" s="5" t="n">
        <v>221</v>
      </c>
    </row>
    <row r="25" spans="1:3">
      <c r="A25" s="4" t="s">
        <v>95</v>
      </c>
      <c r="B25" s="5" t="n">
        <v>2974</v>
      </c>
      <c r="C25" s="5" t="n">
        <v>2761</v>
      </c>
    </row>
    <row r="26" spans="1:3">
      <c r="A26" s="3" t="s">
        <v>96</v>
      </c>
    </row>
    <row r="27" spans="1:3">
      <c r="A27" s="4" t="s">
        <v>97</v>
      </c>
      <c r="B27" s="5" t="n">
        <v>6831</v>
      </c>
      <c r="C27" s="5" t="n">
        <v>6360</v>
      </c>
    </row>
    <row r="28" spans="1:3">
      <c r="A28" s="4" t="s">
        <v>98</v>
      </c>
      <c r="B28" s="5" t="n">
        <v>1456</v>
      </c>
      <c r="C28" s="5" t="n">
        <v>1325</v>
      </c>
    </row>
    <row r="29" spans="1:3">
      <c r="A29" s="4" t="s">
        <v>99</v>
      </c>
      <c r="B29" s="5" t="n">
        <v>573</v>
      </c>
      <c r="C29" s="5" t="n">
        <v>563</v>
      </c>
    </row>
    <row r="30" spans="1:3">
      <c r="A30" s="4" t="s">
        <v>100</v>
      </c>
      <c r="B30" s="5" t="n">
        <v>438</v>
      </c>
      <c r="C30" s="5" t="n">
        <v>466</v>
      </c>
    </row>
    <row r="31" spans="1:3">
      <c r="A31" s="4" t="s">
        <v>101</v>
      </c>
      <c r="B31" s="5" t="n">
        <v>226</v>
      </c>
      <c r="C31" s="5" t="n">
        <v>233</v>
      </c>
    </row>
    <row r="32" spans="1:3">
      <c r="A32" s="4" t="s">
        <v>102</v>
      </c>
      <c r="B32" s="5" t="n">
        <v>315</v>
      </c>
      <c r="C32" s="5" t="n">
        <v>303</v>
      </c>
    </row>
    <row r="33" spans="1:3">
      <c r="A33" s="4" t="s">
        <v>103</v>
      </c>
      <c r="B33" s="5" t="n">
        <v>248</v>
      </c>
      <c r="C33" s="5" t="n">
        <v>243</v>
      </c>
    </row>
    <row r="34" spans="1:3">
      <c r="A34" s="4" t="s">
        <v>104</v>
      </c>
      <c r="B34" s="5" t="n">
        <v>125</v>
      </c>
      <c r="C34" s="5" t="n">
        <v>198</v>
      </c>
    </row>
    <row r="35" spans="1:3">
      <c r="A35" s="4" t="s">
        <v>105</v>
      </c>
      <c r="B35" s="5" t="n">
        <v>288</v>
      </c>
      <c r="C35" s="5" t="n">
        <v>279</v>
      </c>
    </row>
    <row r="36" spans="1:3">
      <c r="A36" s="4" t="s">
        <v>106</v>
      </c>
      <c r="B36" s="5" t="n">
        <v>462</v>
      </c>
      <c r="C36" s="5" t="n">
        <v>428</v>
      </c>
    </row>
    <row r="37" spans="1:3">
      <c r="A37" s="4" t="s">
        <v>94</v>
      </c>
      <c r="B37" s="5" t="n">
        <v>1314</v>
      </c>
      <c r="C37" s="5" t="n">
        <v>1284</v>
      </c>
    </row>
    <row r="38" spans="1:3">
      <c r="A38" s="4" t="s">
        <v>107</v>
      </c>
      <c r="B38" s="5" t="n">
        <v>12276</v>
      </c>
      <c r="C38" s="5" t="n">
        <v>11682</v>
      </c>
    </row>
    <row r="39" spans="1:3">
      <c r="A39" s="4" t="s">
        <v>108</v>
      </c>
      <c r="B39" s="5" t="n">
        <v>3676</v>
      </c>
      <c r="C39" s="5" t="n">
        <v>3491</v>
      </c>
    </row>
    <row r="40" spans="1:3">
      <c r="A40" s="4" t="s">
        <v>109</v>
      </c>
      <c r="B40" s="5" t="n">
        <v>718</v>
      </c>
      <c r="C40" s="5" t="n">
        <v>654</v>
      </c>
    </row>
    <row r="41" spans="1:3">
      <c r="A41" s="4" t="s">
        <v>110</v>
      </c>
      <c r="B41" s="6" t="n">
        <v>2958</v>
      </c>
      <c r="C41" s="6" t="n">
        <v>2837</v>
      </c>
    </row>
    <row r="42" spans="1:3">
      <c r="A42" s="4" t="s">
        <v>111</v>
      </c>
      <c r="B42" s="7" t="n">
        <v>1.09</v>
      </c>
      <c r="C42" s="7" t="n">
        <v>1.05</v>
      </c>
    </row>
    <row r="43" spans="1:3">
      <c r="A43" s="4" t="s">
        <v>112</v>
      </c>
      <c r="B43" s="7" t="n">
        <v>1.08</v>
      </c>
      <c r="C43" s="7" t="n">
        <v>1.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410</v>
      </c>
      <c r="B1" s="2" t="s">
        <v>1</v>
      </c>
    </row>
    <row r="2" spans="1:3">
      <c r="B2" s="2" t="s">
        <v>2</v>
      </c>
      <c r="C2" s="2" t="s">
        <v>32</v>
      </c>
    </row>
    <row r="3" spans="1:3">
      <c r="A3" s="3" t="s">
        <v>411</v>
      </c>
    </row>
    <row r="4" spans="1:3">
      <c r="A4" s="4" t="s">
        <v>412</v>
      </c>
      <c r="B4" s="6" t="n">
        <v>16124</v>
      </c>
      <c r="C4" s="6" t="n">
        <v>4648</v>
      </c>
    </row>
    <row r="5" spans="1:3">
      <c r="A5" s="4" t="s">
        <v>413</v>
      </c>
      <c r="B5" s="5" t="n">
        <v>283</v>
      </c>
      <c r="C5" s="5" t="n">
        <v>50</v>
      </c>
    </row>
    <row r="6" spans="1:3">
      <c r="A6" s="4" t="s">
        <v>414</v>
      </c>
      <c r="B6" s="6" t="n">
        <v>123</v>
      </c>
      <c r="C6" s="6"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5</v>
      </c>
      <c r="B1" s="2" t="s">
        <v>2</v>
      </c>
      <c r="C1" s="2" t="s">
        <v>32</v>
      </c>
    </row>
    <row r="2" spans="1:3">
      <c r="A2" s="3" t="s">
        <v>395</v>
      </c>
    </row>
    <row r="3" spans="1:3">
      <c r="A3" s="4" t="s">
        <v>416</v>
      </c>
      <c r="B3" s="6" t="n">
        <v>3644</v>
      </c>
    </row>
    <row r="4" spans="1:3">
      <c r="A4" s="4" t="s">
        <v>417</v>
      </c>
      <c r="B4" s="5" t="n">
        <v>13394</v>
      </c>
    </row>
    <row r="5" spans="1:3">
      <c r="A5" s="4" t="s">
        <v>418</v>
      </c>
      <c r="B5" s="5" t="n">
        <v>29385</v>
      </c>
    </row>
    <row r="6" spans="1:3">
      <c r="A6" s="4" t="s">
        <v>419</v>
      </c>
      <c r="B6" s="5" t="n">
        <v>18545</v>
      </c>
    </row>
    <row r="7" spans="1:3">
      <c r="A7" s="4" t="s">
        <v>420</v>
      </c>
      <c r="B7" s="5" t="n">
        <v>64968</v>
      </c>
    </row>
    <row r="8" spans="1:3">
      <c r="A8" s="4" t="s">
        <v>396</v>
      </c>
      <c r="B8" s="5" t="n">
        <v>135781</v>
      </c>
      <c r="C8" s="6" t="n">
        <v>124449</v>
      </c>
    </row>
    <row r="9" spans="1:3">
      <c r="A9" s="4" t="s">
        <v>421</v>
      </c>
      <c r="B9" s="5" t="n">
        <v>3645</v>
      </c>
    </row>
    <row r="10" spans="1:3">
      <c r="A10" s="4" t="s">
        <v>422</v>
      </c>
      <c r="B10" s="5" t="n">
        <v>13643</v>
      </c>
    </row>
    <row r="11" spans="1:3">
      <c r="A11" s="4" t="s">
        <v>423</v>
      </c>
      <c r="B11" s="5" t="n">
        <v>29661</v>
      </c>
    </row>
    <row r="12" spans="1:3">
      <c r="A12" s="4" t="s">
        <v>424</v>
      </c>
      <c r="B12" s="5" t="n">
        <v>18572</v>
      </c>
    </row>
    <row r="13" spans="1:3">
      <c r="A13" s="4" t="s">
        <v>425</v>
      </c>
      <c r="B13" s="5" t="n">
        <v>65521</v>
      </c>
    </row>
    <row r="14" spans="1:3">
      <c r="A14" s="4" t="s">
        <v>399</v>
      </c>
      <c r="B14" s="5" t="n">
        <v>137144</v>
      </c>
      <c r="C14" s="5" t="n">
        <v>126393</v>
      </c>
    </row>
    <row r="15" spans="1:3">
      <c r="A15" s="4" t="s">
        <v>426</v>
      </c>
      <c r="B15" s="5" t="n">
        <v>745</v>
      </c>
    </row>
    <row r="16" spans="1:3">
      <c r="A16" s="4" t="s">
        <v>427</v>
      </c>
      <c r="B16" s="5" t="n">
        <v>2910</v>
      </c>
    </row>
    <row r="17" spans="1:3">
      <c r="A17" s="4" t="s">
        <v>428</v>
      </c>
      <c r="B17" s="5" t="n">
        <v>771</v>
      </c>
    </row>
    <row r="18" spans="1:3">
      <c r="A18" s="4" t="s">
        <v>429</v>
      </c>
      <c r="B18" s="5" t="n">
        <v>2951</v>
      </c>
    </row>
    <row r="19" spans="1:3">
      <c r="A19" s="4" t="s">
        <v>400</v>
      </c>
      <c r="B19" s="5" t="n">
        <v>3655</v>
      </c>
      <c r="C19" s="5" t="n">
        <v>3000</v>
      </c>
    </row>
    <row r="20" spans="1:3">
      <c r="A20" s="4" t="s">
        <v>403</v>
      </c>
      <c r="B20" s="5" t="n">
        <v>3722</v>
      </c>
      <c r="C20" s="5" t="n">
        <v>3040</v>
      </c>
    </row>
    <row r="21" spans="1:3">
      <c r="A21" s="4" t="s">
        <v>406</v>
      </c>
    </row>
    <row r="22" spans="1:3">
      <c r="A22" s="3" t="s">
        <v>395</v>
      </c>
    </row>
    <row r="23" spans="1:3">
      <c r="A23" s="4" t="s">
        <v>396</v>
      </c>
      <c r="B23" s="5" t="n">
        <v>64441</v>
      </c>
      <c r="C23" s="5" t="n">
        <v>57370</v>
      </c>
    </row>
    <row r="24" spans="1:3">
      <c r="A24" s="4" t="s">
        <v>399</v>
      </c>
      <c r="B24" s="5" t="n">
        <v>64914</v>
      </c>
      <c r="C24" s="5" t="n">
        <v>58104</v>
      </c>
    </row>
    <row r="25" spans="1:3">
      <c r="A25" s="4" t="s">
        <v>408</v>
      </c>
    </row>
    <row r="26" spans="1:3">
      <c r="A26" s="3" t="s">
        <v>395</v>
      </c>
    </row>
    <row r="27" spans="1:3">
      <c r="A27" s="4" t="s">
        <v>396</v>
      </c>
      <c r="B27" s="5" t="n">
        <v>4703</v>
      </c>
      <c r="C27" s="5" t="n">
        <v>3887</v>
      </c>
    </row>
    <row r="28" spans="1:3">
      <c r="A28" s="4" t="s">
        <v>399</v>
      </c>
      <c r="B28" s="5" t="n">
        <v>4683</v>
      </c>
      <c r="C28" s="5" t="n">
        <v>3929</v>
      </c>
    </row>
    <row r="29" spans="1:3">
      <c r="A29" s="4" t="s">
        <v>409</v>
      </c>
    </row>
    <row r="30" spans="1:3">
      <c r="A30" s="3" t="s">
        <v>395</v>
      </c>
    </row>
    <row r="31" spans="1:3">
      <c r="A31" s="4" t="s">
        <v>396</v>
      </c>
      <c r="B31" s="5" t="n">
        <v>184</v>
      </c>
      <c r="C31" s="5" t="n">
        <v>202</v>
      </c>
    </row>
    <row r="32" spans="1:3">
      <c r="A32" s="4" t="s">
        <v>399</v>
      </c>
      <c r="B32" s="5" t="n">
        <v>540</v>
      </c>
      <c r="C32" s="6" t="n">
        <v>412</v>
      </c>
    </row>
    <row r="33" spans="1:3">
      <c r="A33" s="4" t="s">
        <v>407</v>
      </c>
    </row>
    <row r="34" spans="1:3">
      <c r="A34" s="3" t="s">
        <v>395</v>
      </c>
    </row>
    <row r="35" spans="1:3">
      <c r="A35" s="4" t="s">
        <v>396</v>
      </c>
      <c r="B35" s="5" t="n">
        <v>1485</v>
      </c>
    </row>
    <row r="36" spans="1:3">
      <c r="A36" s="4" t="s">
        <v>399</v>
      </c>
      <c r="B36" s="6" t="n">
        <v>14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430</v>
      </c>
      <c r="B1" s="2" t="s">
        <v>1</v>
      </c>
    </row>
    <row r="2" spans="1:3">
      <c r="B2" s="2" t="s">
        <v>2</v>
      </c>
      <c r="C2" s="2" t="s">
        <v>32</v>
      </c>
    </row>
    <row r="3" spans="1:3">
      <c r="A3" s="3" t="s">
        <v>395</v>
      </c>
    </row>
    <row r="4" spans="1:3">
      <c r="A4" s="4" t="s">
        <v>431</v>
      </c>
      <c r="B4" s="6" t="n">
        <v>50158</v>
      </c>
      <c r="C4" s="6" t="n">
        <v>21824</v>
      </c>
    </row>
    <row r="5" spans="1:3">
      <c r="A5" s="4" t="s">
        <v>432</v>
      </c>
      <c r="B5" s="5" t="n">
        <v>-617</v>
      </c>
      <c r="C5" s="5" t="n">
        <v>-440</v>
      </c>
    </row>
    <row r="6" spans="1:3">
      <c r="A6" s="4" t="s">
        <v>433</v>
      </c>
      <c r="B6" s="5" t="n">
        <v>4176</v>
      </c>
      <c r="C6" s="5" t="n">
        <v>11472</v>
      </c>
    </row>
    <row r="7" spans="1:3">
      <c r="A7" s="4" t="s">
        <v>434</v>
      </c>
      <c r="B7" s="5" t="n">
        <v>-79</v>
      </c>
      <c r="C7" s="5" t="n">
        <v>-83</v>
      </c>
    </row>
    <row r="8" spans="1:3">
      <c r="A8" s="4" t="s">
        <v>435</v>
      </c>
      <c r="B8" s="5" t="n">
        <v>54334</v>
      </c>
      <c r="C8" s="5" t="n">
        <v>33296</v>
      </c>
    </row>
    <row r="9" spans="1:3">
      <c r="A9" s="4" t="s">
        <v>436</v>
      </c>
      <c r="B9" s="5" t="n">
        <v>-696</v>
      </c>
      <c r="C9" s="5" t="n">
        <v>-523</v>
      </c>
    </row>
    <row r="10" spans="1:3">
      <c r="A10" s="4" t="s">
        <v>437</v>
      </c>
    </row>
    <row r="11" spans="1:3">
      <c r="A11" s="3" t="s">
        <v>395</v>
      </c>
    </row>
    <row r="12" spans="1:3">
      <c r="A12" s="4" t="s">
        <v>431</v>
      </c>
      <c r="B12" s="5" t="n">
        <v>3719</v>
      </c>
      <c r="C12" s="5" t="n">
        <v>1492</v>
      </c>
    </row>
    <row r="13" spans="1:3">
      <c r="A13" s="4" t="s">
        <v>432</v>
      </c>
      <c r="B13" s="5" t="n">
        <v>-31</v>
      </c>
      <c r="C13" s="5" t="n">
        <v>-7</v>
      </c>
    </row>
    <row r="14" spans="1:3">
      <c r="A14" s="4" t="s">
        <v>433</v>
      </c>
      <c r="B14" s="5" t="n">
        <v>0</v>
      </c>
      <c r="C14" s="5" t="n">
        <v>5411</v>
      </c>
    </row>
    <row r="15" spans="1:3">
      <c r="A15" s="4" t="s">
        <v>434</v>
      </c>
      <c r="B15" s="5" t="n">
        <v>0</v>
      </c>
      <c r="C15" s="5" t="n">
        <v>-28</v>
      </c>
    </row>
    <row r="16" spans="1:3">
      <c r="A16" s="4" t="s">
        <v>435</v>
      </c>
      <c r="B16" s="5" t="n">
        <v>3719</v>
      </c>
      <c r="C16" s="5" t="n">
        <v>6903</v>
      </c>
    </row>
    <row r="17" spans="1:3">
      <c r="A17" s="4" t="s">
        <v>436</v>
      </c>
      <c r="B17" s="5" t="n">
        <v>-31</v>
      </c>
      <c r="C17" s="5" t="n">
        <v>-35</v>
      </c>
    </row>
    <row r="18" spans="1:3">
      <c r="A18" s="4" t="s">
        <v>438</v>
      </c>
    </row>
    <row r="19" spans="1:3">
      <c r="A19" s="3" t="s">
        <v>395</v>
      </c>
    </row>
    <row r="20" spans="1:3">
      <c r="A20" s="4" t="s">
        <v>431</v>
      </c>
      <c r="B20" s="5" t="n">
        <v>18796</v>
      </c>
      <c r="C20" s="5" t="n">
        <v>9929</v>
      </c>
    </row>
    <row r="21" spans="1:3">
      <c r="A21" s="4" t="s">
        <v>432</v>
      </c>
      <c r="B21" s="5" t="n">
        <v>-352</v>
      </c>
      <c r="C21" s="5" t="n">
        <v>-223</v>
      </c>
    </row>
    <row r="22" spans="1:3">
      <c r="A22" s="4" t="s">
        <v>433</v>
      </c>
      <c r="B22" s="5" t="n">
        <v>2145</v>
      </c>
      <c r="C22" s="5" t="n">
        <v>3719</v>
      </c>
    </row>
    <row r="23" spans="1:3">
      <c r="A23" s="4" t="s">
        <v>434</v>
      </c>
      <c r="B23" s="5" t="n">
        <v>-53</v>
      </c>
      <c r="C23" s="5" t="n">
        <v>-34</v>
      </c>
    </row>
    <row r="24" spans="1:3">
      <c r="A24" s="4" t="s">
        <v>435</v>
      </c>
      <c r="B24" s="5" t="n">
        <v>20941</v>
      </c>
      <c r="C24" s="5" t="n">
        <v>13648</v>
      </c>
    </row>
    <row r="25" spans="1:3">
      <c r="A25" s="4" t="s">
        <v>436</v>
      </c>
      <c r="B25" s="5" t="n">
        <v>-405</v>
      </c>
      <c r="C25" s="5" t="n">
        <v>-257</v>
      </c>
    </row>
    <row r="26" spans="1:3">
      <c r="A26" s="4" t="s">
        <v>406</v>
      </c>
    </row>
    <row r="27" spans="1:3">
      <c r="A27" s="3" t="s">
        <v>395</v>
      </c>
    </row>
    <row r="28" spans="1:3">
      <c r="A28" s="4" t="s">
        <v>431</v>
      </c>
      <c r="B28" s="5" t="n">
        <v>24322</v>
      </c>
      <c r="C28" s="5" t="n">
        <v>10403</v>
      </c>
    </row>
    <row r="29" spans="1:3">
      <c r="A29" s="4" t="s">
        <v>432</v>
      </c>
      <c r="B29" s="5" t="n">
        <v>-200</v>
      </c>
      <c r="C29" s="5" t="n">
        <v>-210</v>
      </c>
    </row>
    <row r="30" spans="1:3">
      <c r="A30" s="4" t="s">
        <v>433</v>
      </c>
      <c r="B30" s="5" t="n">
        <v>2031</v>
      </c>
      <c r="C30" s="5" t="n">
        <v>2342</v>
      </c>
    </row>
    <row r="31" spans="1:3">
      <c r="A31" s="4" t="s">
        <v>434</v>
      </c>
      <c r="B31" s="5" t="n">
        <v>-26</v>
      </c>
      <c r="C31" s="5" t="n">
        <v>-21</v>
      </c>
    </row>
    <row r="32" spans="1:3">
      <c r="A32" s="4" t="s">
        <v>435</v>
      </c>
      <c r="B32" s="5" t="n">
        <v>26353</v>
      </c>
      <c r="C32" s="5" t="n">
        <v>12745</v>
      </c>
    </row>
    <row r="33" spans="1:3">
      <c r="A33" s="4" t="s">
        <v>436</v>
      </c>
      <c r="B33" s="5" t="n">
        <v>-226</v>
      </c>
      <c r="C33" s="5" t="n">
        <v>-231</v>
      </c>
    </row>
    <row r="34" spans="1:3">
      <c r="A34" s="4" t="s">
        <v>408</v>
      </c>
    </row>
    <row r="35" spans="1:3">
      <c r="A35" s="3" t="s">
        <v>395</v>
      </c>
    </row>
    <row r="36" spans="1:3">
      <c r="A36" s="4" t="s">
        <v>431</v>
      </c>
      <c r="B36" s="5" t="n">
        <v>3321</v>
      </c>
    </row>
    <row r="37" spans="1:3">
      <c r="A37" s="4" t="s">
        <v>432</v>
      </c>
      <c r="B37" s="5" t="n">
        <v>-34</v>
      </c>
    </row>
    <row r="38" spans="1:3">
      <c r="A38" s="4" t="s">
        <v>433</v>
      </c>
      <c r="B38" s="5" t="n">
        <v>0</v>
      </c>
    </row>
    <row r="39" spans="1:3">
      <c r="A39" s="4" t="s">
        <v>434</v>
      </c>
      <c r="B39" s="5" t="n">
        <v>0</v>
      </c>
    </row>
    <row r="40" spans="1:3">
      <c r="A40" s="4" t="s">
        <v>435</v>
      </c>
      <c r="B40" s="5" t="n">
        <v>3321</v>
      </c>
    </row>
    <row r="41" spans="1:3">
      <c r="A41" s="4" t="s">
        <v>436</v>
      </c>
      <c r="B41" s="6" t="n">
        <v>-34</v>
      </c>
      <c r="C41"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439</v>
      </c>
      <c r="B1" s="2" t="s">
        <v>1</v>
      </c>
    </row>
    <row r="2" spans="1:3">
      <c r="B2" s="2" t="s">
        <v>2</v>
      </c>
      <c r="C2" s="2" t="s">
        <v>32</v>
      </c>
    </row>
    <row r="3" spans="1:3">
      <c r="A3" s="3" t="s">
        <v>395</v>
      </c>
    </row>
    <row r="4" spans="1:3">
      <c r="A4" s="4" t="s">
        <v>440</v>
      </c>
      <c r="B4" s="6" t="n">
        <v>96</v>
      </c>
      <c r="C4" s="6" t="n">
        <v>17</v>
      </c>
    </row>
    <row r="5" spans="1:3">
      <c r="A5" s="4" t="s">
        <v>441</v>
      </c>
      <c r="B5" s="5" t="n">
        <v>42</v>
      </c>
    </row>
    <row r="6" spans="1:3">
      <c r="A6" s="4" t="s">
        <v>38</v>
      </c>
      <c r="B6" s="5" t="n">
        <v>137144</v>
      </c>
      <c r="C6" s="5" t="n">
        <v>126393</v>
      </c>
    </row>
    <row r="7" spans="1:3">
      <c r="A7" s="4" t="s">
        <v>442</v>
      </c>
      <c r="B7" s="6" t="n">
        <v>54334</v>
      </c>
      <c r="C7" s="5" t="n">
        <v>33296</v>
      </c>
    </row>
    <row r="8" spans="1:3">
      <c r="A8" s="4" t="s">
        <v>443</v>
      </c>
      <c r="B8" s="4" t="s">
        <v>444</v>
      </c>
    </row>
    <row r="9" spans="1:3">
      <c r="A9" s="4" t="s">
        <v>445</v>
      </c>
      <c r="B9" s="6" t="n">
        <v>59805</v>
      </c>
      <c r="C9" s="6" t="n">
        <v>44720</v>
      </c>
    </row>
    <row r="10" spans="1:3">
      <c r="A10" s="4" t="s">
        <v>446</v>
      </c>
      <c r="B10" s="4" t="s">
        <v>447</v>
      </c>
    </row>
    <row r="11" spans="1:3">
      <c r="A11" s="4" t="s">
        <v>448</v>
      </c>
    </row>
    <row r="12" spans="1:3">
      <c r="A12" s="3" t="s">
        <v>395</v>
      </c>
    </row>
    <row r="13" spans="1:3">
      <c r="A13" s="4" t="s">
        <v>449</v>
      </c>
      <c r="B13" s="4" t="s">
        <v>450</v>
      </c>
    </row>
    <row r="14" spans="1:3">
      <c r="A14" s="4" t="s">
        <v>451</v>
      </c>
    </row>
    <row r="15" spans="1:3">
      <c r="A15" s="3" t="s">
        <v>395</v>
      </c>
    </row>
    <row r="16" spans="1:3">
      <c r="A16" s="4" t="s">
        <v>449</v>
      </c>
      <c r="B16" s="4" t="s">
        <v>4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453</v>
      </c>
      <c r="B1" s="2" t="s">
        <v>2</v>
      </c>
      <c r="C1" s="2" t="s">
        <v>32</v>
      </c>
      <c r="D1" s="2" t="s">
        <v>454</v>
      </c>
    </row>
    <row r="2" spans="1:4">
      <c r="A2" s="3" t="s">
        <v>455</v>
      </c>
    </row>
    <row r="3" spans="1:4">
      <c r="A3" s="4" t="s">
        <v>456</v>
      </c>
      <c r="B3" s="6" t="n">
        <v>228911</v>
      </c>
      <c r="C3" s="6" t="n">
        <v>225354</v>
      </c>
    </row>
    <row r="4" spans="1:4">
      <c r="A4" s="4" t="s">
        <v>457</v>
      </c>
      <c r="B4" s="5" t="n">
        <v>-392</v>
      </c>
      <c r="C4" s="5" t="n">
        <v>-388</v>
      </c>
    </row>
    <row r="5" spans="1:4">
      <c r="A5" s="4" t="s">
        <v>458</v>
      </c>
      <c r="B5" s="5" t="n">
        <v>-2432</v>
      </c>
      <c r="C5" s="5" t="n">
        <v>-2405</v>
      </c>
      <c r="D5" s="6" t="n">
        <v>-2496</v>
      </c>
    </row>
    <row r="6" spans="1:4">
      <c r="A6" s="4" t="s">
        <v>44</v>
      </c>
      <c r="B6" s="5" t="n">
        <v>226087</v>
      </c>
      <c r="C6" s="5" t="n">
        <v>222561</v>
      </c>
    </row>
    <row r="7" spans="1:4">
      <c r="A7" s="4" t="s">
        <v>459</v>
      </c>
    </row>
    <row r="8" spans="1:4">
      <c r="A8" s="3" t="s">
        <v>455</v>
      </c>
    </row>
    <row r="9" spans="1:4">
      <c r="A9" s="4" t="s">
        <v>456</v>
      </c>
      <c r="B9" s="5" t="n">
        <v>32155</v>
      </c>
      <c r="C9" s="5" t="n">
        <v>33809</v>
      </c>
    </row>
    <row r="10" spans="1:4">
      <c r="A10" s="4" t="s">
        <v>458</v>
      </c>
      <c r="B10" s="5" t="n">
        <v>-316</v>
      </c>
      <c r="C10" s="5" t="n">
        <v>-307</v>
      </c>
      <c r="D10" s="5" t="n">
        <v>-161</v>
      </c>
    </row>
    <row r="11" spans="1:4">
      <c r="A11" s="4" t="s">
        <v>460</v>
      </c>
    </row>
    <row r="12" spans="1:4">
      <c r="A12" s="3" t="s">
        <v>455</v>
      </c>
    </row>
    <row r="13" spans="1:4">
      <c r="A13" s="4" t="s">
        <v>456</v>
      </c>
      <c r="B13" s="5" t="n">
        <v>1295</v>
      </c>
      <c r="C13" s="5" t="n">
        <v>3688</v>
      </c>
    </row>
    <row r="14" spans="1:4">
      <c r="A14" s="4" t="s">
        <v>458</v>
      </c>
      <c r="B14" s="5" t="n">
        <v>-1660</v>
      </c>
      <c r="C14" s="5" t="n">
        <v>-1440</v>
      </c>
      <c r="D14" s="5" t="n">
        <v>-1471</v>
      </c>
    </row>
    <row r="15" spans="1:4">
      <c r="A15" s="4" t="s">
        <v>461</v>
      </c>
    </row>
    <row r="16" spans="1:4">
      <c r="A16" s="3" t="s">
        <v>455</v>
      </c>
    </row>
    <row r="17" spans="1:4">
      <c r="A17" s="4" t="s">
        <v>456</v>
      </c>
      <c r="B17" s="5" t="n">
        <v>143680</v>
      </c>
      <c r="C17" s="5" t="n">
        <v>131518</v>
      </c>
    </row>
    <row r="18" spans="1:4">
      <c r="A18" s="4" t="s">
        <v>462</v>
      </c>
    </row>
    <row r="19" spans="1:4">
      <c r="A19" s="3" t="s">
        <v>455</v>
      </c>
    </row>
    <row r="20" spans="1:4">
      <c r="A20" s="4" t="s">
        <v>456</v>
      </c>
      <c r="B20" s="5" t="n">
        <v>30027</v>
      </c>
      <c r="C20" s="5" t="n">
        <v>31044</v>
      </c>
    </row>
    <row r="21" spans="1:4">
      <c r="A21" s="4" t="s">
        <v>463</v>
      </c>
    </row>
    <row r="22" spans="1:4">
      <c r="A22" s="3" t="s">
        <v>455</v>
      </c>
    </row>
    <row r="23" spans="1:4">
      <c r="A23" s="4" t="s">
        <v>456</v>
      </c>
      <c r="B23" s="5" t="n">
        <v>14555</v>
      </c>
      <c r="C23" s="5" t="n">
        <v>16505</v>
      </c>
    </row>
    <row r="24" spans="1:4">
      <c r="A24" s="4" t="s">
        <v>464</v>
      </c>
    </row>
    <row r="25" spans="1:4">
      <c r="A25" s="3" t="s">
        <v>455</v>
      </c>
    </row>
    <row r="26" spans="1:4">
      <c r="A26" s="4" t="s">
        <v>456</v>
      </c>
      <c r="B26" s="5" t="n">
        <v>234</v>
      </c>
      <c r="C26" s="5" t="n">
        <v>186</v>
      </c>
    </row>
    <row r="27" spans="1:4">
      <c r="A27" s="4" t="s">
        <v>465</v>
      </c>
    </row>
    <row r="28" spans="1:4">
      <c r="A28" s="3" t="s">
        <v>455</v>
      </c>
    </row>
    <row r="29" spans="1:4">
      <c r="A29" s="4" t="s">
        <v>456</v>
      </c>
      <c r="B29" s="5" t="n">
        <v>6965</v>
      </c>
      <c r="C29" s="5" t="n">
        <v>8604</v>
      </c>
    </row>
    <row r="30" spans="1:4">
      <c r="A30" s="4" t="s">
        <v>458</v>
      </c>
      <c r="B30" s="6" t="n">
        <v>-167</v>
      </c>
      <c r="C30" s="6" t="n">
        <v>-364</v>
      </c>
      <c r="D30" s="6" t="n">
        <v>-2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466</v>
      </c>
      <c r="B1" s="2" t="s">
        <v>1</v>
      </c>
    </row>
    <row r="2" spans="1:3">
      <c r="B2" s="2" t="s">
        <v>2</v>
      </c>
      <c r="C2" s="2" t="s">
        <v>32</v>
      </c>
    </row>
    <row r="3" spans="1:3">
      <c r="A3" s="3" t="s">
        <v>467</v>
      </c>
    </row>
    <row r="4" spans="1:3">
      <c r="A4" s="4" t="s">
        <v>468</v>
      </c>
      <c r="B4" s="6" t="n">
        <v>2405</v>
      </c>
      <c r="C4" s="6" t="n">
        <v>2496</v>
      </c>
    </row>
    <row r="5" spans="1:3">
      <c r="A5" s="4" t="s">
        <v>85</v>
      </c>
      <c r="B5" s="5" t="n">
        <v>430</v>
      </c>
      <c r="C5" s="5" t="n">
        <v>249</v>
      </c>
    </row>
    <row r="6" spans="1:3">
      <c r="A6" s="4" t="s">
        <v>469</v>
      </c>
      <c r="B6" s="5" t="n">
        <v>-451</v>
      </c>
      <c r="C6" s="5" t="n">
        <v>-521</v>
      </c>
    </row>
    <row r="7" spans="1:3">
      <c r="A7" s="4" t="s">
        <v>470</v>
      </c>
      <c r="B7" s="5" t="n">
        <v>48</v>
      </c>
      <c r="C7" s="5" t="n">
        <v>181</v>
      </c>
    </row>
    <row r="8" spans="1:3">
      <c r="A8" s="4" t="s">
        <v>471</v>
      </c>
      <c r="B8" s="5" t="n">
        <v>2432</v>
      </c>
      <c r="C8" s="5" t="n">
        <v>2405</v>
      </c>
    </row>
    <row r="9" spans="1:3">
      <c r="A9" s="4" t="s">
        <v>459</v>
      </c>
    </row>
    <row r="10" spans="1:3">
      <c r="A10" s="3" t="s">
        <v>467</v>
      </c>
    </row>
    <row r="11" spans="1:3">
      <c r="A11" s="4" t="s">
        <v>468</v>
      </c>
      <c r="B11" s="5" t="n">
        <v>307</v>
      </c>
      <c r="C11" s="5" t="n">
        <v>161</v>
      </c>
    </row>
    <row r="12" spans="1:3">
      <c r="A12" s="4" t="s">
        <v>85</v>
      </c>
      <c r="B12" s="5" t="n">
        <v>26</v>
      </c>
      <c r="C12" s="5" t="n">
        <v>163</v>
      </c>
    </row>
    <row r="13" spans="1:3">
      <c r="A13" s="4" t="s">
        <v>469</v>
      </c>
      <c r="B13" s="5" t="n">
        <v>-17</v>
      </c>
      <c r="C13" s="5" t="n">
        <v>-17</v>
      </c>
    </row>
    <row r="14" spans="1:3">
      <c r="A14" s="4" t="s">
        <v>470</v>
      </c>
      <c r="B14" s="5" t="n">
        <v>0</v>
      </c>
      <c r="C14" s="5" t="n">
        <v>0</v>
      </c>
    </row>
    <row r="15" spans="1:3">
      <c r="A15" s="4" t="s">
        <v>471</v>
      </c>
      <c r="B15" s="5" t="n">
        <v>316</v>
      </c>
      <c r="C15" s="5" t="n">
        <v>307</v>
      </c>
    </row>
    <row r="16" spans="1:3">
      <c r="A16" s="4" t="s">
        <v>460</v>
      </c>
    </row>
    <row r="17" spans="1:3">
      <c r="A17" s="3" t="s">
        <v>467</v>
      </c>
    </row>
    <row r="18" spans="1:3">
      <c r="A18" s="4" t="s">
        <v>468</v>
      </c>
      <c r="B18" s="5" t="n">
        <v>1440</v>
      </c>
      <c r="C18" s="5" t="n">
        <v>1471</v>
      </c>
    </row>
    <row r="19" spans="1:3">
      <c r="A19" s="4" t="s">
        <v>85</v>
      </c>
      <c r="B19" s="5" t="n">
        <v>532</v>
      </c>
      <c r="C19" s="5" t="n">
        <v>15</v>
      </c>
    </row>
    <row r="20" spans="1:3">
      <c r="A20" s="4" t="s">
        <v>469</v>
      </c>
      <c r="B20" s="5" t="n">
        <v>-313</v>
      </c>
      <c r="C20" s="5" t="n">
        <v>-49</v>
      </c>
    </row>
    <row r="21" spans="1:3">
      <c r="A21" s="4" t="s">
        <v>470</v>
      </c>
      <c r="B21" s="5" t="n">
        <v>1</v>
      </c>
      <c r="C21" s="5" t="n">
        <v>3</v>
      </c>
    </row>
    <row r="22" spans="1:3">
      <c r="A22" s="4" t="s">
        <v>471</v>
      </c>
      <c r="B22" s="5" t="n">
        <v>1660</v>
      </c>
      <c r="C22" s="5" t="n">
        <v>1440</v>
      </c>
    </row>
    <row r="23" spans="1:3">
      <c r="A23" s="4" t="s">
        <v>472</v>
      </c>
    </row>
    <row r="24" spans="1:3">
      <c r="A24" s="3" t="s">
        <v>467</v>
      </c>
    </row>
    <row r="25" spans="1:3">
      <c r="A25" s="4" t="s">
        <v>468</v>
      </c>
      <c r="B25" s="5" t="n">
        <v>294</v>
      </c>
      <c r="C25" s="5" t="n">
        <v>614</v>
      </c>
    </row>
    <row r="26" spans="1:3">
      <c r="A26" s="4" t="s">
        <v>85</v>
      </c>
      <c r="B26" s="5" t="n">
        <v>36</v>
      </c>
      <c r="C26" s="5" t="n">
        <v>-177</v>
      </c>
    </row>
    <row r="27" spans="1:3">
      <c r="A27" s="4" t="s">
        <v>469</v>
      </c>
      <c r="B27" s="5" t="n">
        <v>-43</v>
      </c>
      <c r="C27" s="5" t="n">
        <v>-214</v>
      </c>
    </row>
    <row r="28" spans="1:3">
      <c r="A28" s="4" t="s">
        <v>470</v>
      </c>
      <c r="B28" s="5" t="n">
        <v>2</v>
      </c>
      <c r="C28" s="5" t="n">
        <v>71</v>
      </c>
    </row>
    <row r="29" spans="1:3">
      <c r="A29" s="4" t="s">
        <v>471</v>
      </c>
      <c r="B29" s="5" t="n">
        <v>289</v>
      </c>
      <c r="C29" s="5" t="n">
        <v>294</v>
      </c>
    </row>
    <row r="30" spans="1:3">
      <c r="A30" s="4" t="s">
        <v>465</v>
      </c>
    </row>
    <row r="31" spans="1:3">
      <c r="A31" s="3" t="s">
        <v>467</v>
      </c>
    </row>
    <row r="32" spans="1:3">
      <c r="A32" s="4" t="s">
        <v>468</v>
      </c>
      <c r="B32" s="5" t="n">
        <v>364</v>
      </c>
      <c r="C32" s="5" t="n">
        <v>250</v>
      </c>
    </row>
    <row r="33" spans="1:3">
      <c r="A33" s="4" t="s">
        <v>85</v>
      </c>
      <c r="B33" s="5" t="n">
        <v>-164</v>
      </c>
      <c r="C33" s="5" t="n">
        <v>248</v>
      </c>
    </row>
    <row r="34" spans="1:3">
      <c r="A34" s="4" t="s">
        <v>469</v>
      </c>
      <c r="B34" s="5" t="n">
        <v>-78</v>
      </c>
      <c r="C34" s="5" t="n">
        <v>-241</v>
      </c>
    </row>
    <row r="35" spans="1:3">
      <c r="A35" s="4" t="s">
        <v>470</v>
      </c>
      <c r="B35" s="5" t="n">
        <v>45</v>
      </c>
      <c r="C35" s="5" t="n">
        <v>107</v>
      </c>
    </row>
    <row r="36" spans="1:3">
      <c r="A36" s="4" t="s">
        <v>471</v>
      </c>
      <c r="B36" s="6" t="n">
        <v>167</v>
      </c>
      <c r="C36" s="6" t="n">
        <v>3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r="A1" s="1" t="s">
        <v>473</v>
      </c>
      <c r="B1" s="2" t="s">
        <v>2</v>
      </c>
      <c r="C1" s="2" t="s">
        <v>32</v>
      </c>
      <c r="D1" s="2" t="s">
        <v>454</v>
      </c>
    </row>
    <row r="2" spans="1:4">
      <c r="A2" s="3" t="s">
        <v>467</v>
      </c>
    </row>
    <row r="3" spans="1:4">
      <c r="A3" s="4" t="s">
        <v>474</v>
      </c>
      <c r="B3" s="6" t="n">
        <v>70</v>
      </c>
      <c r="C3" s="6" t="n">
        <v>118</v>
      </c>
    </row>
    <row r="4" spans="1:4">
      <c r="A4" s="4" t="s">
        <v>475</v>
      </c>
      <c r="B4" s="5" t="n">
        <v>2362</v>
      </c>
      <c r="C4" s="5" t="n">
        <v>2287</v>
      </c>
    </row>
    <row r="5" spans="1:4">
      <c r="A5" s="4" t="s">
        <v>471</v>
      </c>
      <c r="B5" s="5" t="n">
        <v>2432</v>
      </c>
      <c r="C5" s="5" t="n">
        <v>2405</v>
      </c>
      <c r="D5" s="6" t="n">
        <v>2496</v>
      </c>
    </row>
    <row r="6" spans="1:4">
      <c r="A6" s="3" t="s">
        <v>476</v>
      </c>
    </row>
    <row r="7" spans="1:4">
      <c r="A7" s="4" t="s">
        <v>477</v>
      </c>
      <c r="B7" s="5" t="n">
        <v>3401</v>
      </c>
      <c r="C7" s="5" t="n">
        <v>3202</v>
      </c>
    </row>
    <row r="8" spans="1:4">
      <c r="A8" s="4" t="s">
        <v>478</v>
      </c>
      <c r="B8" s="5" t="n">
        <v>225619</v>
      </c>
      <c r="C8" s="5" t="n">
        <v>222255</v>
      </c>
    </row>
    <row r="9" spans="1:4">
      <c r="A9" s="4" t="s">
        <v>479</v>
      </c>
      <c r="B9" s="5" t="n">
        <v>229020</v>
      </c>
      <c r="C9" s="5" t="n">
        <v>225457</v>
      </c>
    </row>
    <row r="10" spans="1:4">
      <c r="A10" s="4" t="s">
        <v>459</v>
      </c>
    </row>
    <row r="11" spans="1:4">
      <c r="A11" s="3" t="s">
        <v>467</v>
      </c>
    </row>
    <row r="12" spans="1:4">
      <c r="A12" s="4" t="s">
        <v>474</v>
      </c>
      <c r="B12" s="5" t="n">
        <v>0</v>
      </c>
      <c r="C12" s="5" t="n">
        <v>0</v>
      </c>
    </row>
    <row r="13" spans="1:4">
      <c r="A13" s="4" t="s">
        <v>475</v>
      </c>
      <c r="B13" s="5" t="n">
        <v>316</v>
      </c>
      <c r="C13" s="5" t="n">
        <v>307</v>
      </c>
    </row>
    <row r="14" spans="1:4">
      <c r="A14" s="4" t="s">
        <v>471</v>
      </c>
      <c r="B14" s="5" t="n">
        <v>316</v>
      </c>
      <c r="C14" s="5" t="n">
        <v>307</v>
      </c>
      <c r="D14" s="5" t="n">
        <v>161</v>
      </c>
    </row>
    <row r="15" spans="1:4">
      <c r="A15" s="3" t="s">
        <v>476</v>
      </c>
    </row>
    <row r="16" spans="1:4">
      <c r="A16" s="4" t="s">
        <v>477</v>
      </c>
      <c r="B16" s="5" t="n">
        <v>0</v>
      </c>
      <c r="C16" s="5" t="n">
        <v>0</v>
      </c>
    </row>
    <row r="17" spans="1:4">
      <c r="A17" s="4" t="s">
        <v>478</v>
      </c>
      <c r="B17" s="5" t="n">
        <v>32210</v>
      </c>
      <c r="C17" s="5" t="n">
        <v>33855</v>
      </c>
    </row>
    <row r="18" spans="1:4">
      <c r="A18" s="4" t="s">
        <v>479</v>
      </c>
      <c r="B18" s="5" t="n">
        <v>32210</v>
      </c>
      <c r="C18" s="5" t="n">
        <v>33855</v>
      </c>
    </row>
    <row r="19" spans="1:4">
      <c r="A19" s="4" t="s">
        <v>460</v>
      </c>
    </row>
    <row r="20" spans="1:4">
      <c r="A20" s="3" t="s">
        <v>467</v>
      </c>
    </row>
    <row r="21" spans="1:4">
      <c r="A21" s="4" t="s">
        <v>474</v>
      </c>
      <c r="B21" s="5" t="n">
        <v>58</v>
      </c>
      <c r="C21" s="5" t="n">
        <v>110</v>
      </c>
    </row>
    <row r="22" spans="1:4">
      <c r="A22" s="4" t="s">
        <v>475</v>
      </c>
      <c r="B22" s="5" t="n">
        <v>1602</v>
      </c>
      <c r="C22" s="5" t="n">
        <v>1330</v>
      </c>
    </row>
    <row r="23" spans="1:4">
      <c r="A23" s="4" t="s">
        <v>471</v>
      </c>
      <c r="B23" s="5" t="n">
        <v>1660</v>
      </c>
      <c r="C23" s="5" t="n">
        <v>1440</v>
      </c>
      <c r="D23" s="5" t="n">
        <v>1471</v>
      </c>
    </row>
    <row r="24" spans="1:4">
      <c r="A24" s="3" t="s">
        <v>476</v>
      </c>
    </row>
    <row r="25" spans="1:4">
      <c r="A25" s="4" t="s">
        <v>477</v>
      </c>
      <c r="B25" s="5" t="n">
        <v>2786</v>
      </c>
      <c r="C25" s="5" t="n">
        <v>2404</v>
      </c>
    </row>
    <row r="26" spans="1:4">
      <c r="A26" s="4" t="s">
        <v>478</v>
      </c>
      <c r="B26" s="5" t="n">
        <v>142139</v>
      </c>
      <c r="C26" s="5" t="n">
        <v>132760</v>
      </c>
    </row>
    <row r="27" spans="1:4">
      <c r="A27" s="4" t="s">
        <v>479</v>
      </c>
      <c r="B27" s="5" t="n">
        <v>144925</v>
      </c>
      <c r="C27" s="5" t="n">
        <v>135164</v>
      </c>
    </row>
    <row r="28" spans="1:4">
      <c r="A28" s="4" t="s">
        <v>472</v>
      </c>
    </row>
    <row r="29" spans="1:4">
      <c r="A29" s="3" t="s">
        <v>467</v>
      </c>
    </row>
    <row r="30" spans="1:4">
      <c r="A30" s="4" t="s">
        <v>474</v>
      </c>
      <c r="B30" s="5" t="n">
        <v>12</v>
      </c>
      <c r="C30" s="5" t="n">
        <v>8</v>
      </c>
    </row>
    <row r="31" spans="1:4">
      <c r="A31" s="4" t="s">
        <v>475</v>
      </c>
      <c r="B31" s="5" t="n">
        <v>277</v>
      </c>
      <c r="C31" s="5" t="n">
        <v>286</v>
      </c>
    </row>
    <row r="32" spans="1:4">
      <c r="A32" s="4" t="s">
        <v>471</v>
      </c>
      <c r="B32" s="5" t="n">
        <v>289</v>
      </c>
      <c r="C32" s="5" t="n">
        <v>294</v>
      </c>
      <c r="D32" s="5" t="n">
        <v>614</v>
      </c>
    </row>
    <row r="33" spans="1:4">
      <c r="A33" s="3" t="s">
        <v>476</v>
      </c>
    </row>
    <row r="34" spans="1:4">
      <c r="A34" s="4" t="s">
        <v>477</v>
      </c>
      <c r="B34" s="5" t="n">
        <v>615</v>
      </c>
      <c r="C34" s="5" t="n">
        <v>798</v>
      </c>
    </row>
    <row r="35" spans="1:4">
      <c r="A35" s="4" t="s">
        <v>478</v>
      </c>
      <c r="B35" s="5" t="n">
        <v>44304</v>
      </c>
      <c r="C35" s="5" t="n">
        <v>47019</v>
      </c>
    </row>
    <row r="36" spans="1:4">
      <c r="A36" s="4" t="s">
        <v>479</v>
      </c>
      <c r="B36" s="5" t="n">
        <v>44919</v>
      </c>
      <c r="C36" s="5" t="n">
        <v>47817</v>
      </c>
    </row>
    <row r="37" spans="1:4">
      <c r="A37" s="4" t="s">
        <v>465</v>
      </c>
    </row>
    <row r="38" spans="1:4">
      <c r="A38" s="3" t="s">
        <v>467</v>
      </c>
    </row>
    <row r="39" spans="1:4">
      <c r="A39" s="4" t="s">
        <v>474</v>
      </c>
      <c r="B39" s="5" t="n">
        <v>0</v>
      </c>
      <c r="C39" s="5" t="n">
        <v>0</v>
      </c>
    </row>
    <row r="40" spans="1:4">
      <c r="A40" s="4" t="s">
        <v>475</v>
      </c>
      <c r="B40" s="5" t="n">
        <v>167</v>
      </c>
      <c r="C40" s="5" t="n">
        <v>364</v>
      </c>
    </row>
    <row r="41" spans="1:4">
      <c r="A41" s="4" t="s">
        <v>471</v>
      </c>
      <c r="B41" s="5" t="n">
        <v>167</v>
      </c>
      <c r="C41" s="5" t="n">
        <v>364</v>
      </c>
      <c r="D41" s="6" t="n">
        <v>250</v>
      </c>
    </row>
    <row r="42" spans="1:4">
      <c r="A42" s="3" t="s">
        <v>476</v>
      </c>
    </row>
    <row r="43" spans="1:4">
      <c r="A43" s="4" t="s">
        <v>477</v>
      </c>
      <c r="B43" s="5" t="n">
        <v>0</v>
      </c>
      <c r="C43" s="5" t="n">
        <v>0</v>
      </c>
    </row>
    <row r="44" spans="1:4">
      <c r="A44" s="4" t="s">
        <v>478</v>
      </c>
      <c r="B44" s="5" t="n">
        <v>6966</v>
      </c>
      <c r="C44" s="5" t="n">
        <v>8621</v>
      </c>
    </row>
    <row r="45" spans="1:4">
      <c r="A45" s="4" t="s">
        <v>479</v>
      </c>
      <c r="B45" s="6" t="n">
        <v>6966</v>
      </c>
      <c r="C45" s="6" t="n">
        <v>862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480</v>
      </c>
      <c r="B1" s="2" t="s">
        <v>1</v>
      </c>
    </row>
    <row r="2" spans="1:3">
      <c r="B2" s="2" t="s">
        <v>2</v>
      </c>
      <c r="C2" s="2" t="s">
        <v>32</v>
      </c>
    </row>
    <row r="3" spans="1:3">
      <c r="A3" s="3" t="s">
        <v>481</v>
      </c>
    </row>
    <row r="4" spans="1:3">
      <c r="A4" s="4" t="s">
        <v>482</v>
      </c>
      <c r="C4" s="6" t="n">
        <v>3158</v>
      </c>
    </row>
    <row r="5" spans="1:3">
      <c r="A5" s="3" t="s">
        <v>483</v>
      </c>
    </row>
    <row r="6" spans="1:3">
      <c r="A6" s="4" t="s">
        <v>484</v>
      </c>
      <c r="B6" s="6" t="n">
        <v>3864</v>
      </c>
      <c r="C6" s="5" t="n">
        <v>3208</v>
      </c>
    </row>
    <row r="7" spans="1:3">
      <c r="A7" s="4" t="s">
        <v>485</v>
      </c>
      <c r="B7" s="5" t="n">
        <v>3401</v>
      </c>
      <c r="C7" s="5" t="n">
        <v>3202</v>
      </c>
    </row>
    <row r="8" spans="1:3">
      <c r="A8" s="4" t="s">
        <v>486</v>
      </c>
      <c r="B8" s="5" t="n">
        <v>70</v>
      </c>
      <c r="C8" s="5" t="n">
        <v>118</v>
      </c>
    </row>
    <row r="9" spans="1:3">
      <c r="A9" s="4" t="s">
        <v>482</v>
      </c>
      <c r="B9" s="5" t="n">
        <v>3448</v>
      </c>
    </row>
    <row r="10" spans="1:3">
      <c r="A10" s="4" t="s">
        <v>487</v>
      </c>
      <c r="B10" s="5" t="n">
        <v>256</v>
      </c>
      <c r="C10" s="5" t="n">
        <v>93</v>
      </c>
    </row>
    <row r="11" spans="1:3">
      <c r="A11" s="4" t="s">
        <v>488</v>
      </c>
      <c r="B11" s="5" t="n">
        <v>256</v>
      </c>
      <c r="C11" s="5" t="n">
        <v>93</v>
      </c>
    </row>
    <row r="12" spans="1:3">
      <c r="A12" s="4" t="s">
        <v>459</v>
      </c>
    </row>
    <row r="13" spans="1:3">
      <c r="A13" s="3" t="s">
        <v>481</v>
      </c>
    </row>
    <row r="14" spans="1:3">
      <c r="A14" s="4" t="s">
        <v>489</v>
      </c>
      <c r="C14" s="5" t="n">
        <v>0</v>
      </c>
    </row>
    <row r="15" spans="1:3">
      <c r="A15" s="4" t="s">
        <v>485</v>
      </c>
      <c r="C15" s="5" t="n">
        <v>0</v>
      </c>
    </row>
    <row r="16" spans="1:3">
      <c r="A16" s="4" t="s">
        <v>482</v>
      </c>
      <c r="C16" s="5" t="n">
        <v>8</v>
      </c>
    </row>
    <row r="17" spans="1:3">
      <c r="A17" s="4" t="s">
        <v>487</v>
      </c>
      <c r="C17" s="5" t="n">
        <v>3</v>
      </c>
    </row>
    <row r="18" spans="1:3">
      <c r="A18" s="4" t="s">
        <v>488</v>
      </c>
      <c r="C18" s="5" t="n">
        <v>3</v>
      </c>
    </row>
    <row r="19" spans="1:3">
      <c r="A19" s="3" t="s">
        <v>483</v>
      </c>
    </row>
    <row r="20" spans="1:3">
      <c r="A20" s="4" t="s">
        <v>486</v>
      </c>
      <c r="C20" s="5" t="n">
        <v>0</v>
      </c>
    </row>
    <row r="21" spans="1:3">
      <c r="A21" s="4" t="s">
        <v>461</v>
      </c>
    </row>
    <row r="22" spans="1:3">
      <c r="A22" s="3" t="s">
        <v>481</v>
      </c>
    </row>
    <row r="23" spans="1:3">
      <c r="A23" s="4" t="s">
        <v>489</v>
      </c>
      <c r="B23" s="5" t="n">
        <v>2432</v>
      </c>
      <c r="C23" s="5" t="n">
        <v>1642</v>
      </c>
    </row>
    <row r="24" spans="1:3">
      <c r="A24" s="4" t="s">
        <v>485</v>
      </c>
      <c r="B24" s="5" t="n">
        <v>2082</v>
      </c>
      <c r="C24" s="5" t="n">
        <v>1635</v>
      </c>
    </row>
    <row r="25" spans="1:3">
      <c r="A25" s="4" t="s">
        <v>482</v>
      </c>
      <c r="B25" s="5" t="n">
        <v>1844</v>
      </c>
      <c r="C25" s="5" t="n">
        <v>1304</v>
      </c>
    </row>
    <row r="26" spans="1:3">
      <c r="A26" s="4" t="s">
        <v>487</v>
      </c>
      <c r="B26" s="5" t="n">
        <v>145</v>
      </c>
      <c r="C26" s="5" t="n">
        <v>0</v>
      </c>
    </row>
    <row r="27" spans="1:3">
      <c r="A27" s="4" t="s">
        <v>488</v>
      </c>
      <c r="B27" s="5" t="n">
        <v>145</v>
      </c>
      <c r="C27" s="5" t="n">
        <v>0</v>
      </c>
    </row>
    <row r="28" spans="1:3">
      <c r="A28" s="3" t="s">
        <v>483</v>
      </c>
    </row>
    <row r="29" spans="1:3">
      <c r="A29" s="4" t="s">
        <v>489</v>
      </c>
      <c r="B29" s="5" t="n">
        <v>740</v>
      </c>
      <c r="C29" s="5" t="n">
        <v>768</v>
      </c>
    </row>
    <row r="30" spans="1:3">
      <c r="A30" s="4" t="s">
        <v>485</v>
      </c>
      <c r="B30" s="5" t="n">
        <v>704</v>
      </c>
      <c r="C30" s="5" t="n">
        <v>769</v>
      </c>
    </row>
    <row r="31" spans="1:3">
      <c r="A31" s="4" t="s">
        <v>490</v>
      </c>
      <c r="B31" s="5" t="n">
        <v>58</v>
      </c>
      <c r="C31" s="5" t="n">
        <v>110</v>
      </c>
    </row>
    <row r="32" spans="1:3">
      <c r="A32" s="4" t="s">
        <v>482</v>
      </c>
      <c r="B32" s="5" t="n">
        <v>761</v>
      </c>
      <c r="C32" s="5" t="n">
        <v>781</v>
      </c>
    </row>
    <row r="33" spans="1:3">
      <c r="A33" s="4" t="s">
        <v>487</v>
      </c>
      <c r="B33" s="5" t="n">
        <v>36</v>
      </c>
      <c r="C33" s="5" t="n">
        <v>28</v>
      </c>
    </row>
    <row r="34" spans="1:3">
      <c r="A34" s="4" t="s">
        <v>488</v>
      </c>
      <c r="B34" s="5" t="n">
        <v>36</v>
      </c>
      <c r="C34" s="5" t="n">
        <v>28</v>
      </c>
    </row>
    <row r="35" spans="1:3">
      <c r="A35" s="4" t="s">
        <v>486</v>
      </c>
      <c r="B35" s="5" t="n">
        <v>0</v>
      </c>
      <c r="C35" s="5" t="n">
        <v>0</v>
      </c>
    </row>
    <row r="36" spans="1:3">
      <c r="A36" s="4" t="s">
        <v>462</v>
      </c>
    </row>
    <row r="37" spans="1:3">
      <c r="A37" s="3" t="s">
        <v>481</v>
      </c>
    </row>
    <row r="38" spans="1:3">
      <c r="A38" s="4" t="s">
        <v>489</v>
      </c>
      <c r="B38" s="5" t="n">
        <v>58</v>
      </c>
      <c r="C38" s="5" t="n">
        <v>121</v>
      </c>
    </row>
    <row r="39" spans="1:3">
      <c r="A39" s="4" t="s">
        <v>485</v>
      </c>
      <c r="B39" s="5" t="n">
        <v>35</v>
      </c>
      <c r="C39" s="5" t="n">
        <v>121</v>
      </c>
    </row>
    <row r="40" spans="1:3">
      <c r="A40" s="4" t="s">
        <v>482</v>
      </c>
      <c r="B40" s="5" t="n">
        <v>187</v>
      </c>
      <c r="C40" s="5" t="n">
        <v>152</v>
      </c>
    </row>
    <row r="41" spans="1:3">
      <c r="A41" s="4" t="s">
        <v>487</v>
      </c>
      <c r="B41" s="5" t="n">
        <v>34</v>
      </c>
      <c r="C41" s="5" t="n">
        <v>39</v>
      </c>
    </row>
    <row r="42" spans="1:3">
      <c r="A42" s="4" t="s">
        <v>488</v>
      </c>
      <c r="B42" s="5" t="n">
        <v>34</v>
      </c>
      <c r="C42" s="5" t="n">
        <v>39</v>
      </c>
    </row>
    <row r="43" spans="1:3">
      <c r="A43" s="3" t="s">
        <v>483</v>
      </c>
    </row>
    <row r="44" spans="1:3">
      <c r="A44" s="4" t="s">
        <v>489</v>
      </c>
      <c r="B44" s="5" t="n">
        <v>122</v>
      </c>
      <c r="C44" s="5" t="n">
        <v>127</v>
      </c>
    </row>
    <row r="45" spans="1:3">
      <c r="A45" s="4" t="s">
        <v>485</v>
      </c>
      <c r="B45" s="5" t="n">
        <v>123</v>
      </c>
      <c r="C45" s="5" t="n">
        <v>127</v>
      </c>
    </row>
    <row r="46" spans="1:3">
      <c r="A46" s="4" t="s">
        <v>490</v>
      </c>
      <c r="B46" s="5" t="n">
        <v>4</v>
      </c>
      <c r="C46" s="5" t="n">
        <v>4</v>
      </c>
    </row>
    <row r="47" spans="1:3">
      <c r="A47" s="4" t="s">
        <v>482</v>
      </c>
      <c r="B47" s="5" t="n">
        <v>125</v>
      </c>
      <c r="C47" s="5" t="n">
        <v>216</v>
      </c>
    </row>
    <row r="48" spans="1:3">
      <c r="A48" s="4" t="s">
        <v>487</v>
      </c>
      <c r="B48" s="5" t="n">
        <v>7</v>
      </c>
      <c r="C48" s="5" t="n">
        <v>8</v>
      </c>
    </row>
    <row r="49" spans="1:3">
      <c r="A49" s="4" t="s">
        <v>488</v>
      </c>
      <c r="B49" s="5" t="n">
        <v>7</v>
      </c>
      <c r="C49" s="5" t="n">
        <v>8</v>
      </c>
    </row>
    <row r="50" spans="1:3">
      <c r="A50" s="4" t="s">
        <v>486</v>
      </c>
      <c r="B50" s="5" t="n">
        <v>0</v>
      </c>
      <c r="C50" s="5" t="n">
        <v>0</v>
      </c>
    </row>
    <row r="51" spans="1:3">
      <c r="A51" s="4" t="s">
        <v>463</v>
      </c>
    </row>
    <row r="52" spans="1:3">
      <c r="A52" s="3" t="s">
        <v>481</v>
      </c>
    </row>
    <row r="53" spans="1:3">
      <c r="A53" s="4" t="s">
        <v>489</v>
      </c>
      <c r="B53" s="5" t="n">
        <v>0</v>
      </c>
      <c r="C53" s="5" t="n">
        <v>472</v>
      </c>
    </row>
    <row r="54" spans="1:3">
      <c r="A54" s="4" t="s">
        <v>485</v>
      </c>
      <c r="B54" s="5" t="n">
        <v>0</v>
      </c>
      <c r="C54" s="5" t="n">
        <v>472</v>
      </c>
    </row>
    <row r="55" spans="1:3">
      <c r="A55" s="4" t="s">
        <v>482</v>
      </c>
      <c r="B55" s="5" t="n">
        <v>48</v>
      </c>
      <c r="C55" s="5" t="n">
        <v>71</v>
      </c>
    </row>
    <row r="56" spans="1:3">
      <c r="A56" s="4" t="s">
        <v>487</v>
      </c>
      <c r="B56" s="5" t="n">
        <v>15</v>
      </c>
      <c r="C56" s="5" t="n">
        <v>2</v>
      </c>
    </row>
    <row r="57" spans="1:3">
      <c r="A57" s="4" t="s">
        <v>488</v>
      </c>
      <c r="B57" s="5" t="n">
        <v>15</v>
      </c>
      <c r="C57" s="5" t="n">
        <v>2</v>
      </c>
    </row>
    <row r="58" spans="1:3">
      <c r="A58" s="3" t="s">
        <v>483</v>
      </c>
    </row>
    <row r="59" spans="1:3">
      <c r="A59" s="4" t="s">
        <v>489</v>
      </c>
      <c r="B59" s="5" t="n">
        <v>512</v>
      </c>
      <c r="C59" s="5" t="n">
        <v>78</v>
      </c>
    </row>
    <row r="60" spans="1:3">
      <c r="A60" s="4" t="s">
        <v>485</v>
      </c>
      <c r="B60" s="5" t="n">
        <v>457</v>
      </c>
      <c r="C60" s="5" t="n">
        <v>78</v>
      </c>
    </row>
    <row r="61" spans="1:3">
      <c r="A61" s="4" t="s">
        <v>490</v>
      </c>
      <c r="B61" s="5" t="n">
        <v>8</v>
      </c>
      <c r="C61" s="5" t="n">
        <v>4</v>
      </c>
    </row>
    <row r="62" spans="1:3">
      <c r="A62" s="4" t="s">
        <v>482</v>
      </c>
      <c r="B62" s="5" t="n">
        <v>483</v>
      </c>
      <c r="C62" s="5" t="n">
        <v>626</v>
      </c>
    </row>
    <row r="63" spans="1:3">
      <c r="A63" s="4" t="s">
        <v>487</v>
      </c>
      <c r="B63" s="5" t="n">
        <v>19</v>
      </c>
      <c r="C63" s="5" t="n">
        <v>13</v>
      </c>
    </row>
    <row r="64" spans="1:3">
      <c r="A64" s="4" t="s">
        <v>488</v>
      </c>
      <c r="B64" s="5" t="n">
        <v>19</v>
      </c>
      <c r="C64" s="5" t="n">
        <v>13</v>
      </c>
    </row>
    <row r="65" spans="1:3">
      <c r="A65" s="4" t="s">
        <v>486</v>
      </c>
      <c r="B65" s="6" t="n">
        <v>0</v>
      </c>
      <c r="C65"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91</v>
      </c>
      <c r="B1" s="2" t="s">
        <v>2</v>
      </c>
      <c r="C1" s="2" t="s">
        <v>32</v>
      </c>
    </row>
    <row r="2" spans="1:3">
      <c r="A2" s="3" t="s">
        <v>492</v>
      </c>
    </row>
    <row r="3" spans="1:3">
      <c r="A3" s="4" t="s">
        <v>493</v>
      </c>
      <c r="B3" s="6" t="n">
        <v>2269</v>
      </c>
      <c r="C3" s="6" t="n">
        <v>1959</v>
      </c>
    </row>
    <row r="4" spans="1:3">
      <c r="A4" s="4" t="s">
        <v>494</v>
      </c>
      <c r="B4" s="5" t="n">
        <v>0</v>
      </c>
      <c r="C4" s="5" t="n">
        <v>0</v>
      </c>
    </row>
    <row r="5" spans="1:3">
      <c r="A5" s="4" t="s">
        <v>459</v>
      </c>
    </row>
    <row r="6" spans="1:3">
      <c r="A6" s="3" t="s">
        <v>492</v>
      </c>
    </row>
    <row r="7" spans="1:3">
      <c r="A7" s="4" t="s">
        <v>493</v>
      </c>
      <c r="B7" s="5" t="n">
        <v>0</v>
      </c>
      <c r="C7" s="5" t="n">
        <v>0</v>
      </c>
    </row>
    <row r="8" spans="1:3">
      <c r="A8" s="4" t="s">
        <v>494</v>
      </c>
      <c r="B8" s="5" t="n">
        <v>0</v>
      </c>
      <c r="C8" s="5" t="n">
        <v>0</v>
      </c>
    </row>
    <row r="9" spans="1:3">
      <c r="A9" s="4" t="s">
        <v>461</v>
      </c>
    </row>
    <row r="10" spans="1:3">
      <c r="A10" s="3" t="s">
        <v>492</v>
      </c>
    </row>
    <row r="11" spans="1:3">
      <c r="A11" s="4" t="s">
        <v>493</v>
      </c>
      <c r="B11" s="5" t="n">
        <v>2079</v>
      </c>
      <c r="C11" s="5" t="n">
        <v>1683</v>
      </c>
    </row>
    <row r="12" spans="1:3">
      <c r="A12" s="4" t="s">
        <v>494</v>
      </c>
      <c r="B12" s="5" t="n">
        <v>0</v>
      </c>
      <c r="C12" s="5" t="n">
        <v>0</v>
      </c>
    </row>
    <row r="13" spans="1:3">
      <c r="A13" s="4" t="s">
        <v>462</v>
      </c>
    </row>
    <row r="14" spans="1:3">
      <c r="A14" s="3" t="s">
        <v>492</v>
      </c>
    </row>
    <row r="15" spans="1:3">
      <c r="A15" s="4" t="s">
        <v>493</v>
      </c>
      <c r="B15" s="5" t="n">
        <v>190</v>
      </c>
      <c r="C15" s="5" t="n">
        <v>276</v>
      </c>
    </row>
    <row r="16" spans="1:3">
      <c r="A16" s="4" t="s">
        <v>494</v>
      </c>
      <c r="B16" s="5" t="n">
        <v>0</v>
      </c>
      <c r="C16" s="5" t="n">
        <v>0</v>
      </c>
    </row>
    <row r="17" spans="1:3">
      <c r="A17" s="4" t="s">
        <v>463</v>
      </c>
    </row>
    <row r="18" spans="1:3">
      <c r="A18" s="3" t="s">
        <v>492</v>
      </c>
    </row>
    <row r="19" spans="1:3">
      <c r="A19" s="4" t="s">
        <v>493</v>
      </c>
      <c r="B19" s="5" t="n">
        <v>0</v>
      </c>
      <c r="C19" s="5" t="n">
        <v>0</v>
      </c>
    </row>
    <row r="20" spans="1:3">
      <c r="A20" s="4" t="s">
        <v>494</v>
      </c>
      <c r="B20" s="5" t="n">
        <v>0</v>
      </c>
      <c r="C20" s="5" t="n">
        <v>0</v>
      </c>
    </row>
    <row r="21" spans="1:3">
      <c r="A21" s="4" t="s">
        <v>465</v>
      </c>
    </row>
    <row r="22" spans="1:3">
      <c r="A22" s="3" t="s">
        <v>492</v>
      </c>
    </row>
    <row r="23" spans="1:3">
      <c r="A23" s="4" t="s">
        <v>493</v>
      </c>
      <c r="B23" s="5" t="n">
        <v>0</v>
      </c>
      <c r="C23" s="5" t="n">
        <v>0</v>
      </c>
    </row>
    <row r="24" spans="1:3">
      <c r="A24" s="4" t="s">
        <v>494</v>
      </c>
      <c r="B24" s="6" t="n">
        <v>0</v>
      </c>
      <c r="C24" s="6"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5</v>
      </c>
      <c r="B1" s="2" t="s">
        <v>2</v>
      </c>
      <c r="C1" s="2" t="s">
        <v>32</v>
      </c>
    </row>
    <row r="2" spans="1:3">
      <c r="A2" s="3" t="s">
        <v>492</v>
      </c>
    </row>
    <row r="3" spans="1:3">
      <c r="A3" s="4" t="s">
        <v>496</v>
      </c>
      <c r="B3" s="6" t="n">
        <v>617</v>
      </c>
      <c r="C3" s="6" t="n">
        <v>2150</v>
      </c>
    </row>
    <row r="4" spans="1:3">
      <c r="A4" s="4" t="s">
        <v>497</v>
      </c>
      <c r="B4" s="5" t="n">
        <v>228403</v>
      </c>
      <c r="C4" s="5" t="n">
        <v>223307</v>
      </c>
    </row>
    <row r="5" spans="1:3">
      <c r="A5" s="4" t="s">
        <v>498</v>
      </c>
      <c r="B5" s="5" t="n">
        <v>229020</v>
      </c>
      <c r="C5" s="5" t="n">
        <v>225457</v>
      </c>
    </row>
    <row r="6" spans="1:3">
      <c r="A6" s="4" t="s">
        <v>499</v>
      </c>
    </row>
    <row r="7" spans="1:3">
      <c r="A7" s="3" t="s">
        <v>492</v>
      </c>
    </row>
    <row r="8" spans="1:3">
      <c r="A8" s="4" t="s">
        <v>496</v>
      </c>
      <c r="B8" s="5" t="n">
        <v>347</v>
      </c>
      <c r="C8" s="5" t="n">
        <v>283</v>
      </c>
    </row>
    <row r="9" spans="1:3">
      <c r="A9" s="4" t="s">
        <v>500</v>
      </c>
    </row>
    <row r="10" spans="1:3">
      <c r="A10" s="3" t="s">
        <v>492</v>
      </c>
    </row>
    <row r="11" spans="1:3">
      <c r="A11" s="4" t="s">
        <v>496</v>
      </c>
      <c r="B11" s="5" t="n">
        <v>101</v>
      </c>
      <c r="C11" s="5" t="n">
        <v>161</v>
      </c>
    </row>
    <row r="12" spans="1:3">
      <c r="A12" s="4" t="s">
        <v>501</v>
      </c>
    </row>
    <row r="13" spans="1:3">
      <c r="A13" s="3" t="s">
        <v>492</v>
      </c>
    </row>
    <row r="14" spans="1:3">
      <c r="A14" s="4" t="s">
        <v>496</v>
      </c>
      <c r="B14" s="5" t="n">
        <v>169</v>
      </c>
      <c r="C14" s="5" t="n">
        <v>1706</v>
      </c>
    </row>
    <row r="15" spans="1:3">
      <c r="A15" s="4" t="s">
        <v>459</v>
      </c>
    </row>
    <row r="16" spans="1:3">
      <c r="A16" s="3" t="s">
        <v>492</v>
      </c>
    </row>
    <row r="17" spans="1:3">
      <c r="A17" s="4" t="s">
        <v>496</v>
      </c>
      <c r="B17" s="5" t="n">
        <v>25</v>
      </c>
      <c r="C17" s="5" t="n">
        <v>66</v>
      </c>
    </row>
    <row r="18" spans="1:3">
      <c r="A18" s="4" t="s">
        <v>497</v>
      </c>
      <c r="B18" s="5" t="n">
        <v>32185</v>
      </c>
      <c r="C18" s="5" t="n">
        <v>33789</v>
      </c>
    </row>
    <row r="19" spans="1:3">
      <c r="A19" s="4" t="s">
        <v>498</v>
      </c>
      <c r="B19" s="5" t="n">
        <v>32210</v>
      </c>
      <c r="C19" s="5" t="n">
        <v>33855</v>
      </c>
    </row>
    <row r="20" spans="1:3">
      <c r="A20" s="4" t="s">
        <v>502</v>
      </c>
    </row>
    <row r="21" spans="1:3">
      <c r="A21" s="3" t="s">
        <v>492</v>
      </c>
    </row>
    <row r="22" spans="1:3">
      <c r="A22" s="4" t="s">
        <v>496</v>
      </c>
      <c r="B22" s="5" t="n">
        <v>0</v>
      </c>
      <c r="C22" s="5" t="n">
        <v>66</v>
      </c>
    </row>
    <row r="23" spans="1:3">
      <c r="A23" s="4" t="s">
        <v>503</v>
      </c>
    </row>
    <row r="24" spans="1:3">
      <c r="A24" s="3" t="s">
        <v>492</v>
      </c>
    </row>
    <row r="25" spans="1:3">
      <c r="A25" s="4" t="s">
        <v>496</v>
      </c>
      <c r="B25" s="5" t="n">
        <v>25</v>
      </c>
      <c r="C25" s="5" t="n">
        <v>0</v>
      </c>
    </row>
    <row r="26" spans="1:3">
      <c r="A26" s="4" t="s">
        <v>504</v>
      </c>
    </row>
    <row r="27" spans="1:3">
      <c r="A27" s="3" t="s">
        <v>492</v>
      </c>
    </row>
    <row r="28" spans="1:3">
      <c r="A28" s="4" t="s">
        <v>496</v>
      </c>
      <c r="B28" s="5" t="n">
        <v>0</v>
      </c>
      <c r="C28" s="5" t="n">
        <v>0</v>
      </c>
    </row>
    <row r="29" spans="1:3">
      <c r="A29" s="4" t="s">
        <v>505</v>
      </c>
    </row>
    <row r="30" spans="1:3">
      <c r="A30" s="3" t="s">
        <v>492</v>
      </c>
    </row>
    <row r="31" spans="1:3">
      <c r="A31" s="4" t="s">
        <v>496</v>
      </c>
      <c r="B31" s="5" t="n">
        <v>0</v>
      </c>
      <c r="C31" s="5" t="n">
        <v>0</v>
      </c>
    </row>
    <row r="32" spans="1:3">
      <c r="A32" s="4" t="s">
        <v>497</v>
      </c>
      <c r="B32" s="5" t="n">
        <v>1270</v>
      </c>
      <c r="C32" s="5" t="n">
        <v>3679</v>
      </c>
    </row>
    <row r="33" spans="1:3">
      <c r="A33" s="4" t="s">
        <v>498</v>
      </c>
      <c r="B33" s="5" t="n">
        <v>1270</v>
      </c>
      <c r="C33" s="5" t="n">
        <v>3679</v>
      </c>
    </row>
    <row r="34" spans="1:3">
      <c r="A34" s="4" t="s">
        <v>506</v>
      </c>
    </row>
    <row r="35" spans="1:3">
      <c r="A35" s="3" t="s">
        <v>492</v>
      </c>
    </row>
    <row r="36" spans="1:3">
      <c r="A36" s="4" t="s">
        <v>496</v>
      </c>
      <c r="B36" s="5" t="n">
        <v>0</v>
      </c>
      <c r="C36" s="5" t="n">
        <v>0</v>
      </c>
    </row>
    <row r="37" spans="1:3">
      <c r="A37" s="4" t="s">
        <v>507</v>
      </c>
    </row>
    <row r="38" spans="1:3">
      <c r="A38" s="3" t="s">
        <v>492</v>
      </c>
    </row>
    <row r="39" spans="1:3">
      <c r="A39" s="4" t="s">
        <v>496</v>
      </c>
      <c r="B39" s="5" t="n">
        <v>0</v>
      </c>
      <c r="C39" s="5" t="n">
        <v>0</v>
      </c>
    </row>
    <row r="40" spans="1:3">
      <c r="A40" s="4" t="s">
        <v>508</v>
      </c>
    </row>
    <row r="41" spans="1:3">
      <c r="A41" s="3" t="s">
        <v>492</v>
      </c>
    </row>
    <row r="42" spans="1:3">
      <c r="A42" s="4" t="s">
        <v>496</v>
      </c>
      <c r="B42" s="5" t="n">
        <v>0</v>
      </c>
      <c r="C42" s="5" t="n">
        <v>0</v>
      </c>
    </row>
    <row r="43" spans="1:3">
      <c r="A43" s="4" t="s">
        <v>461</v>
      </c>
    </row>
    <row r="44" spans="1:3">
      <c r="A44" s="3" t="s">
        <v>492</v>
      </c>
    </row>
    <row r="45" spans="1:3">
      <c r="A45" s="4" t="s">
        <v>496</v>
      </c>
      <c r="B45" s="5" t="n">
        <v>92</v>
      </c>
      <c r="C45" s="5" t="n">
        <v>1625</v>
      </c>
    </row>
    <row r="46" spans="1:3">
      <c r="A46" s="4" t="s">
        <v>497</v>
      </c>
      <c r="B46" s="5" t="n">
        <v>143563</v>
      </c>
      <c r="C46" s="5" t="n">
        <v>129860</v>
      </c>
    </row>
    <row r="47" spans="1:3">
      <c r="A47" s="4" t="s">
        <v>498</v>
      </c>
      <c r="B47" s="5" t="n">
        <v>143655</v>
      </c>
      <c r="C47" s="5" t="n">
        <v>131485</v>
      </c>
    </row>
    <row r="48" spans="1:3">
      <c r="A48" s="4" t="s">
        <v>509</v>
      </c>
    </row>
    <row r="49" spans="1:3">
      <c r="A49" s="3" t="s">
        <v>492</v>
      </c>
    </row>
    <row r="50" spans="1:3">
      <c r="A50" s="4" t="s">
        <v>496</v>
      </c>
      <c r="B50" s="5" t="n">
        <v>62</v>
      </c>
      <c r="C50" s="5" t="n">
        <v>0</v>
      </c>
    </row>
    <row r="51" spans="1:3">
      <c r="A51" s="4" t="s">
        <v>510</v>
      </c>
    </row>
    <row r="52" spans="1:3">
      <c r="A52" s="3" t="s">
        <v>492</v>
      </c>
    </row>
    <row r="53" spans="1:3">
      <c r="A53" s="4" t="s">
        <v>496</v>
      </c>
      <c r="B53" s="5" t="n">
        <v>0</v>
      </c>
      <c r="C53" s="5" t="n">
        <v>0</v>
      </c>
    </row>
    <row r="54" spans="1:3">
      <c r="A54" s="4" t="s">
        <v>511</v>
      </c>
    </row>
    <row r="55" spans="1:3">
      <c r="A55" s="3" t="s">
        <v>492</v>
      </c>
    </row>
    <row r="56" spans="1:3">
      <c r="A56" s="4" t="s">
        <v>496</v>
      </c>
      <c r="B56" s="5" t="n">
        <v>30</v>
      </c>
      <c r="C56" s="5" t="n">
        <v>1625</v>
      </c>
    </row>
    <row r="57" spans="1:3">
      <c r="A57" s="4" t="s">
        <v>462</v>
      </c>
    </row>
    <row r="58" spans="1:3">
      <c r="A58" s="3" t="s">
        <v>492</v>
      </c>
    </row>
    <row r="59" spans="1:3">
      <c r="A59" s="4" t="s">
        <v>496</v>
      </c>
      <c r="B59" s="5" t="n">
        <v>475</v>
      </c>
      <c r="C59" s="5" t="n">
        <v>314</v>
      </c>
    </row>
    <row r="60" spans="1:3">
      <c r="A60" s="4" t="s">
        <v>497</v>
      </c>
      <c r="B60" s="5" t="n">
        <v>29654</v>
      </c>
      <c r="C60" s="5" t="n">
        <v>30817</v>
      </c>
    </row>
    <row r="61" spans="1:3">
      <c r="A61" s="4" t="s">
        <v>498</v>
      </c>
      <c r="B61" s="5" t="n">
        <v>30129</v>
      </c>
      <c r="C61" s="5" t="n">
        <v>31131</v>
      </c>
    </row>
    <row r="62" spans="1:3">
      <c r="A62" s="4" t="s">
        <v>512</v>
      </c>
    </row>
    <row r="63" spans="1:3">
      <c r="A63" s="3" t="s">
        <v>492</v>
      </c>
    </row>
    <row r="64" spans="1:3">
      <c r="A64" s="4" t="s">
        <v>496</v>
      </c>
      <c r="B64" s="5" t="n">
        <v>268</v>
      </c>
      <c r="C64" s="5" t="n">
        <v>111</v>
      </c>
    </row>
    <row r="65" spans="1:3">
      <c r="A65" s="4" t="s">
        <v>513</v>
      </c>
    </row>
    <row r="66" spans="1:3">
      <c r="A66" s="3" t="s">
        <v>492</v>
      </c>
    </row>
    <row r="67" spans="1:3">
      <c r="A67" s="4" t="s">
        <v>496</v>
      </c>
      <c r="B67" s="5" t="n">
        <v>68</v>
      </c>
      <c r="C67" s="5" t="n">
        <v>122</v>
      </c>
    </row>
    <row r="68" spans="1:3">
      <c r="A68" s="4" t="s">
        <v>514</v>
      </c>
    </row>
    <row r="69" spans="1:3">
      <c r="A69" s="3" t="s">
        <v>492</v>
      </c>
    </row>
    <row r="70" spans="1:3">
      <c r="A70" s="4" t="s">
        <v>496</v>
      </c>
      <c r="B70" s="5" t="n">
        <v>139</v>
      </c>
      <c r="C70" s="5" t="n">
        <v>81</v>
      </c>
    </row>
    <row r="71" spans="1:3">
      <c r="A71" s="4" t="s">
        <v>463</v>
      </c>
    </row>
    <row r="72" spans="1:3">
      <c r="A72" s="3" t="s">
        <v>492</v>
      </c>
    </row>
    <row r="73" spans="1:3">
      <c r="A73" s="4" t="s">
        <v>496</v>
      </c>
      <c r="B73" s="5" t="n">
        <v>8</v>
      </c>
      <c r="C73" s="5" t="n">
        <v>39</v>
      </c>
    </row>
    <row r="74" spans="1:3">
      <c r="A74" s="4" t="s">
        <v>497</v>
      </c>
      <c r="B74" s="5" t="n">
        <v>14547</v>
      </c>
      <c r="C74" s="5" t="n">
        <v>16462</v>
      </c>
    </row>
    <row r="75" spans="1:3">
      <c r="A75" s="4" t="s">
        <v>498</v>
      </c>
      <c r="B75" s="5" t="n">
        <v>14555</v>
      </c>
      <c r="C75" s="5" t="n">
        <v>16501</v>
      </c>
    </row>
    <row r="76" spans="1:3">
      <c r="A76" s="4" t="s">
        <v>515</v>
      </c>
    </row>
    <row r="77" spans="1:3">
      <c r="A77" s="3" t="s">
        <v>492</v>
      </c>
    </row>
    <row r="78" spans="1:3">
      <c r="A78" s="4" t="s">
        <v>496</v>
      </c>
      <c r="B78" s="5" t="n">
        <v>0</v>
      </c>
      <c r="C78" s="5" t="n">
        <v>0</v>
      </c>
    </row>
    <row r="79" spans="1:3">
      <c r="A79" s="4" t="s">
        <v>516</v>
      </c>
    </row>
    <row r="80" spans="1:3">
      <c r="A80" s="3" t="s">
        <v>492</v>
      </c>
    </row>
    <row r="81" spans="1:3">
      <c r="A81" s="4" t="s">
        <v>496</v>
      </c>
      <c r="B81" s="5" t="n">
        <v>8</v>
      </c>
      <c r="C81" s="5" t="n">
        <v>39</v>
      </c>
    </row>
    <row r="82" spans="1:3">
      <c r="A82" s="4" t="s">
        <v>517</v>
      </c>
    </row>
    <row r="83" spans="1:3">
      <c r="A83" s="3" t="s">
        <v>492</v>
      </c>
    </row>
    <row r="84" spans="1:3">
      <c r="A84" s="4" t="s">
        <v>496</v>
      </c>
      <c r="B84" s="5" t="n">
        <v>0</v>
      </c>
      <c r="C84" s="5" t="n">
        <v>0</v>
      </c>
    </row>
    <row r="85" spans="1:3">
      <c r="A85" s="4" t="s">
        <v>464</v>
      </c>
    </row>
    <row r="86" spans="1:3">
      <c r="A86" s="3" t="s">
        <v>492</v>
      </c>
    </row>
    <row r="87" spans="1:3">
      <c r="A87" s="4" t="s">
        <v>496</v>
      </c>
      <c r="B87" s="5" t="n">
        <v>0</v>
      </c>
      <c r="C87" s="5" t="n">
        <v>0</v>
      </c>
    </row>
    <row r="88" spans="1:3">
      <c r="A88" s="4" t="s">
        <v>497</v>
      </c>
      <c r="B88" s="5" t="n">
        <v>235</v>
      </c>
      <c r="C88" s="5" t="n">
        <v>185</v>
      </c>
    </row>
    <row r="89" spans="1:3">
      <c r="A89" s="4" t="s">
        <v>498</v>
      </c>
      <c r="B89" s="5" t="n">
        <v>235</v>
      </c>
      <c r="C89" s="5" t="n">
        <v>185</v>
      </c>
    </row>
    <row r="90" spans="1:3">
      <c r="A90" s="4" t="s">
        <v>518</v>
      </c>
    </row>
    <row r="91" spans="1:3">
      <c r="A91" s="3" t="s">
        <v>492</v>
      </c>
    </row>
    <row r="92" spans="1:3">
      <c r="A92" s="4" t="s">
        <v>496</v>
      </c>
      <c r="B92" s="5" t="n">
        <v>0</v>
      </c>
      <c r="C92" s="5" t="n">
        <v>0</v>
      </c>
    </row>
    <row r="93" spans="1:3">
      <c r="A93" s="4" t="s">
        <v>519</v>
      </c>
    </row>
    <row r="94" spans="1:3">
      <c r="A94" s="3" t="s">
        <v>492</v>
      </c>
    </row>
    <row r="95" spans="1:3">
      <c r="A95" s="4" t="s">
        <v>496</v>
      </c>
      <c r="B95" s="5" t="n">
        <v>0</v>
      </c>
      <c r="C95" s="5" t="n">
        <v>0</v>
      </c>
    </row>
    <row r="96" spans="1:3">
      <c r="A96" s="4" t="s">
        <v>520</v>
      </c>
    </row>
    <row r="97" spans="1:3">
      <c r="A97" s="3" t="s">
        <v>492</v>
      </c>
    </row>
    <row r="98" spans="1:3">
      <c r="A98" s="4" t="s">
        <v>496</v>
      </c>
      <c r="B98" s="5" t="n">
        <v>0</v>
      </c>
      <c r="C98" s="5" t="n">
        <v>0</v>
      </c>
    </row>
    <row r="99" spans="1:3">
      <c r="A99" s="4" t="s">
        <v>465</v>
      </c>
    </row>
    <row r="100" spans="1:3">
      <c r="A100" s="3" t="s">
        <v>492</v>
      </c>
    </row>
    <row r="101" spans="1:3">
      <c r="A101" s="4" t="s">
        <v>496</v>
      </c>
      <c r="B101" s="5" t="n">
        <v>17</v>
      </c>
      <c r="C101" s="5" t="n">
        <v>106</v>
      </c>
    </row>
    <row r="102" spans="1:3">
      <c r="A102" s="4" t="s">
        <v>497</v>
      </c>
      <c r="B102" s="5" t="n">
        <v>6949</v>
      </c>
      <c r="C102" s="5" t="n">
        <v>8515</v>
      </c>
    </row>
    <row r="103" spans="1:3">
      <c r="A103" s="4" t="s">
        <v>498</v>
      </c>
      <c r="B103" s="5" t="n">
        <v>6966</v>
      </c>
      <c r="C103" s="5" t="n">
        <v>8621</v>
      </c>
    </row>
    <row r="104" spans="1:3">
      <c r="A104" s="4" t="s">
        <v>521</v>
      </c>
    </row>
    <row r="105" spans="1:3">
      <c r="A105" s="3" t="s">
        <v>492</v>
      </c>
    </row>
    <row r="106" spans="1:3">
      <c r="A106" s="4" t="s">
        <v>496</v>
      </c>
      <c r="B106" s="5" t="n">
        <v>17</v>
      </c>
      <c r="C106" s="5" t="n">
        <v>106</v>
      </c>
    </row>
    <row r="107" spans="1:3">
      <c r="A107" s="4" t="s">
        <v>522</v>
      </c>
    </row>
    <row r="108" spans="1:3">
      <c r="A108" s="3" t="s">
        <v>492</v>
      </c>
    </row>
    <row r="109" spans="1:3">
      <c r="A109" s="4" t="s">
        <v>496</v>
      </c>
      <c r="B109" s="5" t="n">
        <v>0</v>
      </c>
      <c r="C109" s="5" t="n">
        <v>0</v>
      </c>
    </row>
    <row r="110" spans="1:3">
      <c r="A110" s="4" t="s">
        <v>523</v>
      </c>
    </row>
    <row r="111" spans="1:3">
      <c r="A111" s="3" t="s">
        <v>492</v>
      </c>
    </row>
    <row r="112" spans="1:3">
      <c r="A112" s="4" t="s">
        <v>496</v>
      </c>
      <c r="B112" s="6" t="n">
        <v>0</v>
      </c>
      <c r="C112" s="6"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21"/>
    <col customWidth="1" max="3" min="3" width="16"/>
    <col customWidth="1" max="4" min="4" width="14"/>
  </cols>
  <sheetData>
    <row r="1" spans="1:4">
      <c r="A1" s="1" t="s">
        <v>113</v>
      </c>
      <c r="C1" s="2" t="s">
        <v>1</v>
      </c>
    </row>
    <row r="2" spans="1:4">
      <c r="C2" s="2" t="s">
        <v>2</v>
      </c>
      <c r="D2" s="2" t="s">
        <v>32</v>
      </c>
    </row>
    <row r="3" spans="1:4">
      <c r="A3" s="4" t="s">
        <v>110</v>
      </c>
      <c r="C3" s="6" t="n">
        <v>2958</v>
      </c>
      <c r="D3" s="6" t="n">
        <v>2837</v>
      </c>
    </row>
    <row r="4" spans="1:4">
      <c r="A4" s="3" t="s">
        <v>114</v>
      </c>
    </row>
    <row r="5" spans="1:4">
      <c r="A5" s="4" t="s">
        <v>115</v>
      </c>
      <c r="C5" s="5" t="n">
        <v>-421</v>
      </c>
      <c r="D5" s="5" t="n">
        <v>2017</v>
      </c>
    </row>
    <row r="6" spans="1:4">
      <c r="A6" s="4" t="s">
        <v>116</v>
      </c>
      <c r="B6" s="4" t="s">
        <v>117</v>
      </c>
      <c r="C6" s="5" t="n">
        <v>-160</v>
      </c>
      <c r="D6" s="5" t="n">
        <v>-49</v>
      </c>
    </row>
    <row r="7" spans="1:4">
      <c r="A7" s="4" t="s">
        <v>118</v>
      </c>
      <c r="C7" s="5" t="n">
        <v>-581</v>
      </c>
      <c r="D7" s="5" t="n">
        <v>1968</v>
      </c>
    </row>
    <row r="8" spans="1:4">
      <c r="A8" s="4" t="s">
        <v>119</v>
      </c>
      <c r="C8" s="5" t="n">
        <v>-197</v>
      </c>
      <c r="D8" s="5" t="n">
        <v>669</v>
      </c>
    </row>
    <row r="9" spans="1:4">
      <c r="A9" s="4" t="s">
        <v>120</v>
      </c>
      <c r="C9" s="5" t="n">
        <v>-384</v>
      </c>
      <c r="D9" s="5" t="n">
        <v>1299</v>
      </c>
    </row>
    <row r="10" spans="1:4">
      <c r="A10" s="4" t="s">
        <v>121</v>
      </c>
      <c r="C10" s="6" t="n">
        <v>2574</v>
      </c>
      <c r="D10" s="6" t="n">
        <v>4136</v>
      </c>
    </row>
    <row r="11" spans="1:4">
      <c r="A11" t="n"/>
    </row>
    <row r="12" spans="1:4">
      <c r="A12" s="4" t="s">
        <v>122</v>
      </c>
      <c r="B12" s="4" t="s">
        <v>109</v>
      </c>
    </row>
    <row r="13" spans="1:4">
      <c r="A13" s="4" t="s">
        <v>123</v>
      </c>
      <c r="B13" s="4" t="s">
        <v>124</v>
      </c>
    </row>
  </sheetData>
  <mergeCells count="5">
    <mergeCell ref="A1:B2"/>
    <mergeCell ref="C1:D1"/>
    <mergeCell ref="A11:C11"/>
    <mergeCell ref="B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24</v>
      </c>
      <c r="B1" s="2" t="s">
        <v>2</v>
      </c>
      <c r="C1" s="2" t="s">
        <v>32</v>
      </c>
    </row>
    <row r="2" spans="1:3">
      <c r="A2" s="4" t="s">
        <v>525</v>
      </c>
    </row>
    <row r="3" spans="1:3">
      <c r="A3" s="3" t="s">
        <v>492</v>
      </c>
    </row>
    <row r="4" spans="1:3">
      <c r="A4" s="4" t="s">
        <v>526</v>
      </c>
      <c r="B4" s="6" t="n">
        <v>178901</v>
      </c>
      <c r="C4" s="6" t="n">
        <v>173206</v>
      </c>
    </row>
    <row r="5" spans="1:3">
      <c r="A5" s="4" t="s">
        <v>527</v>
      </c>
    </row>
    <row r="6" spans="1:3">
      <c r="A6" s="3" t="s">
        <v>492</v>
      </c>
    </row>
    <row r="7" spans="1:3">
      <c r="A7" s="4" t="s">
        <v>526</v>
      </c>
      <c r="B7" s="5" t="n">
        <v>8978</v>
      </c>
      <c r="C7" s="5" t="n">
        <v>7108</v>
      </c>
    </row>
    <row r="8" spans="1:3">
      <c r="A8" s="4" t="s">
        <v>528</v>
      </c>
    </row>
    <row r="9" spans="1:3">
      <c r="A9" s="3" t="s">
        <v>492</v>
      </c>
    </row>
    <row r="10" spans="1:3">
      <c r="A10" s="4" t="s">
        <v>526</v>
      </c>
      <c r="B10" s="5" t="n">
        <v>4043</v>
      </c>
      <c r="C10" s="5" t="n">
        <v>4247</v>
      </c>
    </row>
    <row r="11" spans="1:3">
      <c r="A11" s="4" t="s">
        <v>529</v>
      </c>
    </row>
    <row r="12" spans="1:3">
      <c r="A12" s="3" t="s">
        <v>492</v>
      </c>
    </row>
    <row r="13" spans="1:3">
      <c r="A13" s="4" t="s">
        <v>526</v>
      </c>
      <c r="B13" s="5" t="n">
        <v>2067</v>
      </c>
      <c r="C13" s="5" t="n">
        <v>3202</v>
      </c>
    </row>
    <row r="14" spans="1:3">
      <c r="A14" s="4" t="s">
        <v>530</v>
      </c>
    </row>
    <row r="15" spans="1:3">
      <c r="A15" s="3" t="s">
        <v>492</v>
      </c>
    </row>
    <row r="16" spans="1:3">
      <c r="A16" s="4" t="s">
        <v>526</v>
      </c>
      <c r="B16" s="5" t="n">
        <v>35031</v>
      </c>
      <c r="C16" s="5" t="n">
        <v>37694</v>
      </c>
    </row>
    <row r="17" spans="1:3">
      <c r="A17" s="4" t="s">
        <v>531</v>
      </c>
    </row>
    <row r="18" spans="1:3">
      <c r="A18" s="3" t="s">
        <v>492</v>
      </c>
    </row>
    <row r="19" spans="1:3">
      <c r="A19" s="4" t="s">
        <v>526</v>
      </c>
      <c r="B19" s="5" t="n">
        <v>27359</v>
      </c>
      <c r="C19" s="5" t="n">
        <v>29337</v>
      </c>
    </row>
    <row r="20" spans="1:3">
      <c r="A20" s="4" t="s">
        <v>532</v>
      </c>
    </row>
    <row r="21" spans="1:3">
      <c r="A21" s="3" t="s">
        <v>492</v>
      </c>
    </row>
    <row r="22" spans="1:3">
      <c r="A22" s="4" t="s">
        <v>526</v>
      </c>
      <c r="B22" s="5" t="n">
        <v>4030</v>
      </c>
      <c r="C22" s="5" t="n">
        <v>3503</v>
      </c>
    </row>
    <row r="23" spans="1:3">
      <c r="A23" s="4" t="s">
        <v>533</v>
      </c>
    </row>
    <row r="24" spans="1:3">
      <c r="A24" s="3" t="s">
        <v>492</v>
      </c>
    </row>
    <row r="25" spans="1:3">
      <c r="A25" s="4" t="s">
        <v>526</v>
      </c>
      <c r="B25" s="5" t="n">
        <v>96</v>
      </c>
      <c r="C25" s="5" t="n">
        <v>62</v>
      </c>
    </row>
    <row r="26" spans="1:3">
      <c r="A26" s="4" t="s">
        <v>534</v>
      </c>
    </row>
    <row r="27" spans="1:3">
      <c r="A27" s="3" t="s">
        <v>492</v>
      </c>
    </row>
    <row r="28" spans="1:3">
      <c r="A28" s="4" t="s">
        <v>526</v>
      </c>
      <c r="B28" s="5" t="n">
        <v>0</v>
      </c>
      <c r="C28" s="5" t="n">
        <v>0</v>
      </c>
    </row>
    <row r="29" spans="1:3">
      <c r="A29" s="4" t="s">
        <v>535</v>
      </c>
    </row>
    <row r="30" spans="1:3">
      <c r="A30" s="3" t="s">
        <v>492</v>
      </c>
    </row>
    <row r="31" spans="1:3">
      <c r="A31" s="4" t="s">
        <v>526</v>
      </c>
      <c r="B31" s="5" t="n">
        <v>725</v>
      </c>
      <c r="C31" s="5" t="n">
        <v>953</v>
      </c>
    </row>
    <row r="32" spans="1:3">
      <c r="A32" s="4" t="s">
        <v>536</v>
      </c>
    </row>
    <row r="33" spans="1:3">
      <c r="A33" s="3" t="s">
        <v>492</v>
      </c>
    </row>
    <row r="34" spans="1:3">
      <c r="A34" s="4" t="s">
        <v>526</v>
      </c>
      <c r="B34" s="5" t="n">
        <v>1224</v>
      </c>
      <c r="C34" s="5" t="n">
        <v>3619</v>
      </c>
    </row>
    <row r="35" spans="1:3">
      <c r="A35" s="4" t="s">
        <v>537</v>
      </c>
    </row>
    <row r="36" spans="1:3">
      <c r="A36" s="3" t="s">
        <v>492</v>
      </c>
    </row>
    <row r="37" spans="1:3">
      <c r="A37" s="4" t="s">
        <v>526</v>
      </c>
      <c r="B37" s="5" t="n">
        <v>0</v>
      </c>
      <c r="C37" s="5" t="n">
        <v>0</v>
      </c>
    </row>
    <row r="38" spans="1:3">
      <c r="A38" s="4" t="s">
        <v>538</v>
      </c>
    </row>
    <row r="39" spans="1:3">
      <c r="A39" s="3" t="s">
        <v>492</v>
      </c>
    </row>
    <row r="40" spans="1:3">
      <c r="A40" s="4" t="s">
        <v>526</v>
      </c>
      <c r="B40" s="5" t="n">
        <v>46</v>
      </c>
      <c r="C40" s="5" t="n">
        <v>60</v>
      </c>
    </row>
    <row r="41" spans="1:3">
      <c r="A41" s="4" t="s">
        <v>539</v>
      </c>
    </row>
    <row r="42" spans="1:3">
      <c r="A42" s="3" t="s">
        <v>492</v>
      </c>
    </row>
    <row r="43" spans="1:3">
      <c r="A43" s="4" t="s">
        <v>526</v>
      </c>
      <c r="B43" s="5" t="n">
        <v>0</v>
      </c>
      <c r="C43" s="5" t="n">
        <v>0</v>
      </c>
    </row>
    <row r="44" spans="1:3">
      <c r="A44" s="4" t="s">
        <v>540</v>
      </c>
    </row>
    <row r="45" spans="1:3">
      <c r="A45" s="3" t="s">
        <v>492</v>
      </c>
    </row>
    <row r="46" spans="1:3">
      <c r="A46" s="4" t="s">
        <v>526</v>
      </c>
      <c r="B46" s="5" t="n">
        <v>0</v>
      </c>
      <c r="C46" s="5" t="n">
        <v>0</v>
      </c>
    </row>
    <row r="47" spans="1:3">
      <c r="A47" s="4" t="s">
        <v>541</v>
      </c>
    </row>
    <row r="48" spans="1:3">
      <c r="A48" s="3" t="s">
        <v>492</v>
      </c>
    </row>
    <row r="49" spans="1:3">
      <c r="A49" s="4" t="s">
        <v>526</v>
      </c>
      <c r="B49" s="5" t="n">
        <v>133452</v>
      </c>
      <c r="C49" s="5" t="n">
        <v>121659</v>
      </c>
    </row>
    <row r="50" spans="1:3">
      <c r="A50" s="4" t="s">
        <v>542</v>
      </c>
    </row>
    <row r="51" spans="1:3">
      <c r="A51" s="3" t="s">
        <v>492</v>
      </c>
    </row>
    <row r="52" spans="1:3">
      <c r="A52" s="4" t="s">
        <v>526</v>
      </c>
      <c r="B52" s="5" t="n">
        <v>4473</v>
      </c>
      <c r="C52" s="5" t="n">
        <v>3040</v>
      </c>
    </row>
    <row r="53" spans="1:3">
      <c r="A53" s="4" t="s">
        <v>543</v>
      </c>
    </row>
    <row r="54" spans="1:3">
      <c r="A54" s="3" t="s">
        <v>492</v>
      </c>
    </row>
    <row r="55" spans="1:3">
      <c r="A55" s="4" t="s">
        <v>526</v>
      </c>
      <c r="B55" s="5" t="n">
        <v>2876</v>
      </c>
      <c r="C55" s="5" t="n">
        <v>3526</v>
      </c>
    </row>
    <row r="56" spans="1:3">
      <c r="A56" s="4" t="s">
        <v>544</v>
      </c>
    </row>
    <row r="57" spans="1:3">
      <c r="A57" s="3" t="s">
        <v>492</v>
      </c>
    </row>
    <row r="58" spans="1:3">
      <c r="A58" s="4" t="s">
        <v>526</v>
      </c>
      <c r="B58" s="5" t="n">
        <v>2032</v>
      </c>
      <c r="C58" s="5" t="n">
        <v>2404</v>
      </c>
    </row>
    <row r="59" spans="1:3">
      <c r="A59" s="4" t="s">
        <v>545</v>
      </c>
    </row>
    <row r="60" spans="1:3">
      <c r="A60" s="3" t="s">
        <v>492</v>
      </c>
    </row>
    <row r="61" spans="1:3">
      <c r="A61" s="4" t="s">
        <v>526</v>
      </c>
      <c r="B61" s="5" t="n">
        <v>822</v>
      </c>
      <c r="C61" s="5" t="n">
        <v>856</v>
      </c>
    </row>
    <row r="62" spans="1:3">
      <c r="A62" s="4" t="s">
        <v>546</v>
      </c>
    </row>
    <row r="63" spans="1:3">
      <c r="A63" s="3" t="s">
        <v>492</v>
      </c>
    </row>
    <row r="64" spans="1:3">
      <c r="A64" s="4" t="s">
        <v>526</v>
      </c>
      <c r="B64" s="5" t="n">
        <v>4029</v>
      </c>
      <c r="C64" s="5" t="n">
        <v>3959</v>
      </c>
    </row>
    <row r="65" spans="1:3">
      <c r="A65" s="4" t="s">
        <v>547</v>
      </c>
    </row>
    <row r="66" spans="1:3">
      <c r="A66" s="3" t="s">
        <v>492</v>
      </c>
    </row>
    <row r="67" spans="1:3">
      <c r="A67" s="4" t="s">
        <v>526</v>
      </c>
      <c r="B67" s="5" t="n">
        <v>0</v>
      </c>
      <c r="C67" s="5" t="n">
        <v>0</v>
      </c>
    </row>
    <row r="68" spans="1:3">
      <c r="A68" s="4" t="s">
        <v>548</v>
      </c>
    </row>
    <row r="69" spans="1:3">
      <c r="A69" s="3" t="s">
        <v>492</v>
      </c>
    </row>
    <row r="70" spans="1:3">
      <c r="A70" s="4" t="s">
        <v>526</v>
      </c>
      <c r="B70" s="5" t="n">
        <v>0</v>
      </c>
      <c r="C70" s="5" t="n">
        <v>0</v>
      </c>
    </row>
    <row r="71" spans="1:3">
      <c r="A71" s="4" t="s">
        <v>549</v>
      </c>
    </row>
    <row r="72" spans="1:3">
      <c r="A72" s="3" t="s">
        <v>492</v>
      </c>
    </row>
    <row r="73" spans="1:3">
      <c r="A73" s="4" t="s">
        <v>526</v>
      </c>
      <c r="B73" s="5" t="n">
        <v>35</v>
      </c>
      <c r="C73" s="5" t="n">
        <v>248</v>
      </c>
    </row>
    <row r="74" spans="1:3">
      <c r="A74" s="4" t="s">
        <v>550</v>
      </c>
    </row>
    <row r="75" spans="1:3">
      <c r="A75" s="3" t="s">
        <v>492</v>
      </c>
    </row>
    <row r="76" spans="1:3">
      <c r="A76" s="4" t="s">
        <v>526</v>
      </c>
      <c r="B76" s="5" t="n">
        <v>26065</v>
      </c>
      <c r="C76" s="5" t="n">
        <v>26924</v>
      </c>
    </row>
    <row r="77" spans="1:3">
      <c r="A77" s="4" t="s">
        <v>551</v>
      </c>
    </row>
    <row r="78" spans="1:3">
      <c r="A78" s="3" t="s">
        <v>492</v>
      </c>
    </row>
    <row r="79" spans="1:3">
      <c r="A79" s="4" t="s">
        <v>526</v>
      </c>
      <c r="B79" s="5" t="n">
        <v>12602</v>
      </c>
      <c r="C79" s="5" t="n">
        <v>14632</v>
      </c>
    </row>
    <row r="80" spans="1:3">
      <c r="A80" s="4" t="s">
        <v>552</v>
      </c>
    </row>
    <row r="81" spans="1:3">
      <c r="A81" s="3" t="s">
        <v>492</v>
      </c>
    </row>
    <row r="82" spans="1:3">
      <c r="A82" s="4" t="s">
        <v>526</v>
      </c>
      <c r="B82" s="5" t="n">
        <v>475</v>
      </c>
      <c r="C82" s="5" t="n">
        <v>565</v>
      </c>
    </row>
    <row r="83" spans="1:3">
      <c r="A83" s="4" t="s">
        <v>553</v>
      </c>
    </row>
    <row r="84" spans="1:3">
      <c r="A84" s="3" t="s">
        <v>492</v>
      </c>
    </row>
    <row r="85" spans="1:3">
      <c r="A85" s="4" t="s">
        <v>526</v>
      </c>
      <c r="B85" s="5" t="n">
        <v>1025</v>
      </c>
      <c r="C85" s="5" t="n">
        <v>599</v>
      </c>
    </row>
    <row r="86" spans="1:3">
      <c r="A86" s="4" t="s">
        <v>554</v>
      </c>
    </row>
    <row r="87" spans="1:3">
      <c r="A87" s="3" t="s">
        <v>492</v>
      </c>
    </row>
    <row r="88" spans="1:3">
      <c r="A88" s="4" t="s">
        <v>526</v>
      </c>
      <c r="B88" s="5" t="n">
        <v>0</v>
      </c>
      <c r="C88" s="5" t="n">
        <v>550</v>
      </c>
    </row>
    <row r="89" spans="1:3">
      <c r="A89" s="4" t="s">
        <v>555</v>
      </c>
    </row>
    <row r="90" spans="1:3">
      <c r="A90" s="3" t="s">
        <v>492</v>
      </c>
    </row>
    <row r="91" spans="1:3">
      <c r="A91" s="4" t="s">
        <v>526</v>
      </c>
      <c r="B91" s="5" t="n">
        <v>453</v>
      </c>
      <c r="C91" s="5" t="n">
        <v>155</v>
      </c>
    </row>
    <row r="92" spans="1:3">
      <c r="A92" s="4" t="s">
        <v>556</v>
      </c>
    </row>
    <row r="93" spans="1:3">
      <c r="A93" s="3" t="s">
        <v>492</v>
      </c>
    </row>
    <row r="94" spans="1:3">
      <c r="A94" s="4" t="s">
        <v>526</v>
      </c>
      <c r="B94" s="5" t="n">
        <v>235</v>
      </c>
      <c r="C94" s="5" t="n">
        <v>0</v>
      </c>
    </row>
    <row r="95" spans="1:3">
      <c r="A95" s="4" t="s">
        <v>557</v>
      </c>
    </row>
    <row r="96" spans="1:3">
      <c r="A96" s="3" t="s">
        <v>492</v>
      </c>
    </row>
    <row r="97" spans="1:3">
      <c r="A97" s="4" t="s">
        <v>526</v>
      </c>
      <c r="B97" s="5" t="n">
        <v>0</v>
      </c>
      <c r="C97" s="5" t="n">
        <v>0</v>
      </c>
    </row>
    <row r="98" spans="1:3">
      <c r="A98" s="4" t="s">
        <v>558</v>
      </c>
    </row>
    <row r="99" spans="1:3">
      <c r="A99" s="3" t="s">
        <v>492</v>
      </c>
    </row>
    <row r="100" spans="1:3">
      <c r="A100" s="4" t="s">
        <v>526</v>
      </c>
      <c r="B100" s="5" t="n">
        <v>0</v>
      </c>
      <c r="C100" s="5" t="n">
        <v>0</v>
      </c>
    </row>
    <row r="101" spans="1:3">
      <c r="A101" s="4" t="s">
        <v>559</v>
      </c>
    </row>
    <row r="102" spans="1:3">
      <c r="A102" s="3" t="s">
        <v>492</v>
      </c>
    </row>
    <row r="103" spans="1:3">
      <c r="A103" s="4" t="s">
        <v>526</v>
      </c>
      <c r="B103" s="5" t="n">
        <v>0</v>
      </c>
      <c r="C103" s="5" t="n">
        <v>0</v>
      </c>
    </row>
    <row r="104" spans="1:3">
      <c r="A104" s="4" t="s">
        <v>560</v>
      </c>
    </row>
    <row r="105" spans="1:3">
      <c r="A105" s="3" t="s">
        <v>492</v>
      </c>
    </row>
    <row r="106" spans="1:3">
      <c r="A106" s="4" t="s">
        <v>526</v>
      </c>
      <c r="B106" s="5" t="n">
        <v>0</v>
      </c>
      <c r="C106" s="5" t="n">
        <v>185</v>
      </c>
    </row>
    <row r="107" spans="1:3">
      <c r="A107" s="4" t="s">
        <v>561</v>
      </c>
    </row>
    <row r="108" spans="1:3">
      <c r="A108" s="3" t="s">
        <v>492</v>
      </c>
    </row>
    <row r="109" spans="1:3">
      <c r="A109" s="4" t="s">
        <v>526</v>
      </c>
      <c r="B109" s="5" t="n">
        <v>0</v>
      </c>
      <c r="C109" s="5" t="n">
        <v>0</v>
      </c>
    </row>
    <row r="110" spans="1:3">
      <c r="A110" s="4" t="s">
        <v>562</v>
      </c>
    </row>
    <row r="111" spans="1:3">
      <c r="A111" s="3" t="s">
        <v>492</v>
      </c>
    </row>
    <row r="112" spans="1:3">
      <c r="A112" s="4" t="s">
        <v>526</v>
      </c>
      <c r="B112" s="5" t="n">
        <v>0</v>
      </c>
      <c r="C112" s="5" t="n">
        <v>0</v>
      </c>
    </row>
    <row r="113" spans="1:3">
      <c r="A113" s="4" t="s">
        <v>563</v>
      </c>
    </row>
    <row r="114" spans="1:3">
      <c r="A114" s="3" t="s">
        <v>492</v>
      </c>
    </row>
    <row r="115" spans="1:3">
      <c r="A115" s="4" t="s">
        <v>526</v>
      </c>
      <c r="B115" s="5" t="n">
        <v>0</v>
      </c>
      <c r="C115" s="5" t="n">
        <v>0</v>
      </c>
    </row>
    <row r="116" spans="1:3">
      <c r="A116" s="4" t="s">
        <v>564</v>
      </c>
    </row>
    <row r="117" spans="1:3">
      <c r="A117" s="3" t="s">
        <v>492</v>
      </c>
    </row>
    <row r="118" spans="1:3">
      <c r="A118" s="4" t="s">
        <v>526</v>
      </c>
      <c r="B118" s="5" t="n">
        <v>0</v>
      </c>
      <c r="C118" s="5" t="n">
        <v>0</v>
      </c>
    </row>
    <row r="119" spans="1:3">
      <c r="A119" s="4" t="s">
        <v>565</v>
      </c>
    </row>
    <row r="120" spans="1:3">
      <c r="A120" s="3" t="s">
        <v>492</v>
      </c>
    </row>
    <row r="121" spans="1:3">
      <c r="A121" s="4" t="s">
        <v>526</v>
      </c>
      <c r="B121" s="6" t="n">
        <v>6966</v>
      </c>
      <c r="C121" s="6" t="n">
        <v>862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r="1" spans="1:2">
      <c r="A1" s="1" t="s">
        <v>566</v>
      </c>
      <c r="B1" s="2" t="s">
        <v>1</v>
      </c>
    </row>
    <row r="2" spans="1:2">
      <c r="B2" s="2" t="s">
        <v>567</v>
      </c>
    </row>
    <row r="3" spans="1:2">
      <c r="A3" s="3" t="s">
        <v>492</v>
      </c>
    </row>
    <row r="4" spans="1:2">
      <c r="A4" s="4" t="s">
        <v>568</v>
      </c>
      <c r="B4" s="6" t="n">
        <v>3092</v>
      </c>
    </row>
    <row r="5" spans="1:2">
      <c r="A5" s="4" t="s">
        <v>569</v>
      </c>
      <c r="B5" s="5" t="n">
        <v>1372</v>
      </c>
    </row>
    <row r="6" spans="1:2">
      <c r="A6" s="4" t="s">
        <v>570</v>
      </c>
      <c r="B6" s="5" t="n">
        <v>191</v>
      </c>
    </row>
    <row r="7" spans="1:2">
      <c r="A7" s="4" t="s">
        <v>571</v>
      </c>
      <c r="B7" s="5" t="n">
        <v>-135</v>
      </c>
    </row>
    <row r="8" spans="1:2">
      <c r="A8" s="4" t="s">
        <v>572</v>
      </c>
      <c r="B8" s="6" t="n">
        <v>45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3</v>
      </c>
      <c r="B1" s="2" t="s">
        <v>1</v>
      </c>
    </row>
    <row r="2" spans="1:3">
      <c r="B2" s="2" t="s">
        <v>2</v>
      </c>
      <c r="C2" s="2" t="s">
        <v>32</v>
      </c>
    </row>
    <row r="3" spans="1:3">
      <c r="A3" s="3" t="s">
        <v>492</v>
      </c>
    </row>
    <row r="4" spans="1:3">
      <c r="A4" s="4" t="s">
        <v>476</v>
      </c>
      <c r="B4" s="6" t="n">
        <v>501</v>
      </c>
    </row>
    <row r="5" spans="1:3">
      <c r="A5" s="4" t="s">
        <v>574</v>
      </c>
      <c r="B5" s="5" t="n">
        <v>392</v>
      </c>
    </row>
    <row r="6" spans="1:3">
      <c r="A6" s="4" t="s">
        <v>575</v>
      </c>
      <c r="B6" s="5" t="n">
        <v>617</v>
      </c>
      <c r="C6" s="6" t="n">
        <v>2150</v>
      </c>
    </row>
    <row r="7" spans="1:3">
      <c r="A7" s="4" t="s">
        <v>576</v>
      </c>
      <c r="B7" s="5" t="n">
        <v>2269</v>
      </c>
      <c r="C7" s="5" t="n">
        <v>1959</v>
      </c>
    </row>
    <row r="8" spans="1:3">
      <c r="A8" s="4" t="s">
        <v>577</v>
      </c>
      <c r="B8" s="5" t="n">
        <v>1335</v>
      </c>
      <c r="C8" s="5" t="n">
        <v>1528</v>
      </c>
    </row>
    <row r="9" spans="1:3">
      <c r="A9" s="4" t="s">
        <v>578</v>
      </c>
      <c r="B9" s="5" t="n">
        <v>70</v>
      </c>
      <c r="C9" s="5" t="n">
        <v>118</v>
      </c>
    </row>
    <row r="10" spans="1:3">
      <c r="A10" s="4" t="s">
        <v>579</v>
      </c>
      <c r="B10" s="5" t="n">
        <v>100</v>
      </c>
    </row>
    <row r="11" spans="1:3">
      <c r="A11" s="4" t="s">
        <v>580</v>
      </c>
      <c r="C11" s="5" t="n">
        <v>491</v>
      </c>
    </row>
    <row r="12" spans="1:3">
      <c r="A12" s="4" t="s">
        <v>581</v>
      </c>
      <c r="C12" s="5" t="n">
        <v>388</v>
      </c>
    </row>
    <row r="13" spans="1:3">
      <c r="A13" s="4" t="s">
        <v>499</v>
      </c>
    </row>
    <row r="14" spans="1:3">
      <c r="A14" s="3" t="s">
        <v>492</v>
      </c>
    </row>
    <row r="15" spans="1:3">
      <c r="A15" s="4" t="s">
        <v>575</v>
      </c>
      <c r="B15" s="5" t="n">
        <v>347</v>
      </c>
      <c r="C15" s="5" t="n">
        <v>283</v>
      </c>
    </row>
    <row r="16" spans="1:3">
      <c r="A16" s="4" t="s">
        <v>500</v>
      </c>
    </row>
    <row r="17" spans="1:3">
      <c r="A17" s="3" t="s">
        <v>492</v>
      </c>
    </row>
    <row r="18" spans="1:3">
      <c r="A18" s="4" t="s">
        <v>575</v>
      </c>
      <c r="B18" s="5" t="n">
        <v>101</v>
      </c>
      <c r="C18" s="5" t="n">
        <v>161</v>
      </c>
    </row>
    <row r="19" spans="1:3">
      <c r="A19" s="4" t="s">
        <v>501</v>
      </c>
    </row>
    <row r="20" spans="1:3">
      <c r="A20" s="3" t="s">
        <v>492</v>
      </c>
    </row>
    <row r="21" spans="1:3">
      <c r="A21" s="4" t="s">
        <v>575</v>
      </c>
      <c r="B21" s="5" t="n">
        <v>169</v>
      </c>
      <c r="C21" s="5" t="n">
        <v>1706</v>
      </c>
    </row>
    <row r="22" spans="1:3">
      <c r="A22" s="4" t="s">
        <v>582</v>
      </c>
    </row>
    <row r="23" spans="1:3">
      <c r="A23" s="3" t="s">
        <v>492</v>
      </c>
    </row>
    <row r="24" spans="1:3">
      <c r="A24" s="4" t="s">
        <v>576</v>
      </c>
      <c r="B24" s="5" t="n">
        <v>2100</v>
      </c>
      <c r="C24" s="5" t="n">
        <v>91</v>
      </c>
    </row>
    <row r="25" spans="1:3">
      <c r="A25" s="4" t="s">
        <v>583</v>
      </c>
    </row>
    <row r="26" spans="1:3">
      <c r="A26" s="3" t="s">
        <v>492</v>
      </c>
    </row>
    <row r="27" spans="1:3">
      <c r="A27" s="4" t="s">
        <v>575</v>
      </c>
      <c r="B27" s="5" t="n">
        <v>40</v>
      </c>
    </row>
    <row r="28" spans="1:3">
      <c r="A28" s="4" t="s">
        <v>584</v>
      </c>
    </row>
    <row r="29" spans="1:3">
      <c r="A29" s="3" t="s">
        <v>492</v>
      </c>
    </row>
    <row r="30" spans="1:3">
      <c r="A30" s="4" t="s">
        <v>575</v>
      </c>
      <c r="B30" s="5" t="n">
        <v>122</v>
      </c>
    </row>
    <row r="31" spans="1:3">
      <c r="A31" s="4" t="s">
        <v>585</v>
      </c>
    </row>
    <row r="32" spans="1:3">
      <c r="A32" s="3" t="s">
        <v>492</v>
      </c>
    </row>
    <row r="33" spans="1:3">
      <c r="A33" s="4" t="s">
        <v>575</v>
      </c>
      <c r="B33" s="6" t="n">
        <v>169</v>
      </c>
      <c r="C33" s="6" t="n">
        <v>17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86</v>
      </c>
      <c r="B1" s="2" t="s">
        <v>2</v>
      </c>
      <c r="C1" s="2" t="s">
        <v>32</v>
      </c>
    </row>
    <row r="2" spans="1:3">
      <c r="A2" s="3" t="s">
        <v>587</v>
      </c>
    </row>
    <row r="3" spans="1:3">
      <c r="A3" s="4" t="s">
        <v>588</v>
      </c>
      <c r="B3" s="6" t="n">
        <v>18119</v>
      </c>
      <c r="C3" s="6" t="n">
        <v>12811</v>
      </c>
    </row>
    <row r="4" spans="1:3">
      <c r="A4" s="4" t="s">
        <v>589</v>
      </c>
      <c r="B4" s="5" t="n">
        <v>-6514</v>
      </c>
      <c r="C4" s="5" t="n">
        <v>-6098</v>
      </c>
    </row>
    <row r="5" spans="1:3">
      <c r="A5" s="4" t="s">
        <v>46</v>
      </c>
      <c r="B5" s="5" t="n">
        <v>11605</v>
      </c>
      <c r="C5" s="5" t="n">
        <v>6713</v>
      </c>
    </row>
    <row r="6" spans="1:3">
      <c r="A6" s="4" t="s">
        <v>590</v>
      </c>
    </row>
    <row r="7" spans="1:3">
      <c r="A7" s="3" t="s">
        <v>587</v>
      </c>
    </row>
    <row r="8" spans="1:3">
      <c r="A8" s="4" t="s">
        <v>588</v>
      </c>
      <c r="B8" s="5" t="n">
        <v>1469</v>
      </c>
      <c r="C8" s="5" t="n">
        <v>1469</v>
      </c>
    </row>
    <row r="9" spans="1:3">
      <c r="A9" s="4" t="s">
        <v>591</v>
      </c>
    </row>
    <row r="10" spans="1:3">
      <c r="A10" s="3" t="s">
        <v>587</v>
      </c>
    </row>
    <row r="11" spans="1:3">
      <c r="A11" s="4" t="s">
        <v>588</v>
      </c>
      <c r="B11" s="5" t="n">
        <v>406</v>
      </c>
      <c r="C11" s="5" t="n">
        <v>406</v>
      </c>
    </row>
    <row r="12" spans="1:3">
      <c r="A12" s="4" t="s">
        <v>592</v>
      </c>
    </row>
    <row r="13" spans="1:3">
      <c r="A13" s="3" t="s">
        <v>587</v>
      </c>
    </row>
    <row r="14" spans="1:3">
      <c r="A14" s="4" t="s">
        <v>588</v>
      </c>
      <c r="B14" s="5" t="n">
        <v>4853</v>
      </c>
      <c r="C14" s="5" t="n">
        <v>4795</v>
      </c>
    </row>
    <row r="15" spans="1:3">
      <c r="A15" s="4" t="s">
        <v>593</v>
      </c>
    </row>
    <row r="16" spans="1:3">
      <c r="A16" s="3" t="s">
        <v>587</v>
      </c>
    </row>
    <row r="17" spans="1:3">
      <c r="A17" s="4" t="s">
        <v>588</v>
      </c>
      <c r="B17" s="6" t="n">
        <v>11391</v>
      </c>
      <c r="C17" s="6" t="n">
        <v>614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r="1" spans="1:2">
      <c r="A1" s="1" t="s">
        <v>594</v>
      </c>
      <c r="B1" s="2" t="s">
        <v>567</v>
      </c>
    </row>
    <row r="2" spans="1:2">
      <c r="A2" s="3" t="s">
        <v>587</v>
      </c>
    </row>
    <row r="3" spans="1:2">
      <c r="A3" s="5" t="n">
        <v>2016</v>
      </c>
      <c r="B3" s="6" t="n">
        <v>95</v>
      </c>
    </row>
    <row r="4" spans="1:2">
      <c r="A4" s="5" t="n">
        <v>2017</v>
      </c>
      <c r="B4" s="5" t="n">
        <v>77</v>
      </c>
    </row>
    <row r="5" spans="1:2">
      <c r="A5" s="5" t="n">
        <v>2018</v>
      </c>
      <c r="B5" s="5" t="n">
        <v>43</v>
      </c>
    </row>
    <row r="6" spans="1:2">
      <c r="A6" s="5" t="n">
        <v>2019</v>
      </c>
      <c r="B6" s="5" t="n">
        <v>4</v>
      </c>
    </row>
    <row r="7" spans="1:2">
      <c r="A7" s="5" t="n">
        <v>2020</v>
      </c>
      <c r="B7" s="5" t="n">
        <v>4</v>
      </c>
    </row>
    <row r="8" spans="1:2">
      <c r="A8" s="4" t="s">
        <v>126</v>
      </c>
      <c r="B8" s="6" t="n">
        <v>2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595</v>
      </c>
      <c r="B1" s="2" t="s">
        <v>1</v>
      </c>
    </row>
    <row r="2" spans="1:3">
      <c r="B2" s="2" t="s">
        <v>2</v>
      </c>
      <c r="C2" s="2" t="s">
        <v>32</v>
      </c>
    </row>
    <row r="3" spans="1:3">
      <c r="A3" s="3" t="s">
        <v>587</v>
      </c>
    </row>
    <row r="4" spans="1:3">
      <c r="A4" s="4" t="s">
        <v>596</v>
      </c>
      <c r="B4" s="6" t="n">
        <v>6453</v>
      </c>
      <c r="C4" s="6" t="n">
        <v>1164</v>
      </c>
    </row>
    <row r="5" spans="1:3">
      <c r="A5" s="4" t="s">
        <v>597</v>
      </c>
      <c r="B5" s="5" t="n">
        <v>575</v>
      </c>
      <c r="C5" s="5" t="n">
        <v>551</v>
      </c>
    </row>
    <row r="6" spans="1:3">
      <c r="A6" s="4" t="s">
        <v>598</v>
      </c>
      <c r="B6" s="6" t="n">
        <v>134</v>
      </c>
      <c r="C6" s="6" t="n">
        <v>1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99</v>
      </c>
      <c r="B1" s="2" t="s">
        <v>2</v>
      </c>
      <c r="C1" s="2" t="s">
        <v>32</v>
      </c>
    </row>
    <row r="2" spans="1:3">
      <c r="A2" s="3" t="s">
        <v>600</v>
      </c>
    </row>
    <row r="3" spans="1:3">
      <c r="A3" s="5" t="n">
        <v>2016</v>
      </c>
      <c r="B3" s="6" t="n">
        <v>31955</v>
      </c>
    </row>
    <row r="4" spans="1:3">
      <c r="A4" s="5" t="n">
        <v>2017</v>
      </c>
      <c r="B4" s="5" t="n">
        <v>15933</v>
      </c>
    </row>
    <row r="5" spans="1:3">
      <c r="A5" s="5" t="n">
        <v>2018</v>
      </c>
      <c r="B5" s="5" t="n">
        <v>10078</v>
      </c>
    </row>
    <row r="6" spans="1:3">
      <c r="A6" s="5" t="n">
        <v>2019</v>
      </c>
      <c r="B6" s="5" t="n">
        <v>3761</v>
      </c>
    </row>
    <row r="7" spans="1:3">
      <c r="A7" s="5" t="n">
        <v>2020</v>
      </c>
      <c r="B7" s="5" t="n">
        <v>3742</v>
      </c>
    </row>
    <row r="8" spans="1:3">
      <c r="A8" s="4" t="s">
        <v>601</v>
      </c>
      <c r="B8" s="5" t="n">
        <v>892</v>
      </c>
    </row>
    <row r="9" spans="1:3">
      <c r="A9" s="4" t="s">
        <v>126</v>
      </c>
      <c r="B9" s="6" t="n">
        <v>66361</v>
      </c>
      <c r="C9" s="6" t="n">
        <v>7067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602</v>
      </c>
      <c r="B1" s="2" t="s">
        <v>2</v>
      </c>
      <c r="C1" s="2" t="s">
        <v>32</v>
      </c>
    </row>
    <row r="2" spans="1:3">
      <c r="A2" s="3" t="s">
        <v>603</v>
      </c>
    </row>
    <row r="3" spans="1:3">
      <c r="A3" s="4" t="s">
        <v>604</v>
      </c>
      <c r="B3" s="6" t="n">
        <v>250</v>
      </c>
      <c r="C3" s="6" t="n">
        <v>250</v>
      </c>
    </row>
    <row r="4" spans="1:3">
      <c r="A4" s="4" t="s">
        <v>605</v>
      </c>
      <c r="B4" s="5" t="n">
        <v>14719</v>
      </c>
      <c r="C4" s="5" t="n">
        <v>15249</v>
      </c>
    </row>
    <row r="5" spans="1:3">
      <c r="A5" s="4" t="s">
        <v>606</v>
      </c>
      <c r="B5" s="6" t="n">
        <v>6115</v>
      </c>
      <c r="C5" s="6" t="n">
        <v>648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607</v>
      </c>
      <c r="B1" s="2" t="s">
        <v>1</v>
      </c>
    </row>
    <row r="2" spans="1:3">
      <c r="B2" s="2" t="s">
        <v>2</v>
      </c>
      <c r="C2" s="2" t="s">
        <v>32</v>
      </c>
    </row>
    <row r="3" spans="1:3">
      <c r="A3" s="3" t="s">
        <v>608</v>
      </c>
    </row>
    <row r="4" spans="1:3">
      <c r="A4" s="4" t="s">
        <v>609</v>
      </c>
      <c r="B4" s="6" t="n">
        <v>19838</v>
      </c>
      <c r="C4" s="6" t="n">
        <v>19489</v>
      </c>
    </row>
    <row r="5" spans="1:3">
      <c r="A5" s="4" t="s">
        <v>610</v>
      </c>
      <c r="B5" s="5" t="n">
        <v>18281</v>
      </c>
      <c r="C5" s="5" t="n">
        <v>15888</v>
      </c>
    </row>
    <row r="6" spans="1:3">
      <c r="A6" s="4" t="s">
        <v>611</v>
      </c>
      <c r="B6" s="6" t="n">
        <v>21583</v>
      </c>
      <c r="C6" s="6" t="n">
        <v>20299</v>
      </c>
    </row>
    <row r="7" spans="1:3">
      <c r="A7" s="4" t="s">
        <v>612</v>
      </c>
      <c r="B7" s="4" t="s">
        <v>613</v>
      </c>
      <c r="C7" s="4" t="s">
        <v>614</v>
      </c>
    </row>
    <row r="8" spans="1:3">
      <c r="A8" s="4" t="s">
        <v>615</v>
      </c>
      <c r="B8" s="4" t="s">
        <v>614</v>
      </c>
      <c r="C8" s="4" t="s">
        <v>6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16</v>
      </c>
      <c r="B1" s="2" t="s">
        <v>2</v>
      </c>
      <c r="C1" s="2" t="s">
        <v>32</v>
      </c>
    </row>
    <row r="2" spans="1:3">
      <c r="A2" s="3" t="s">
        <v>608</v>
      </c>
    </row>
    <row r="3" spans="1:3">
      <c r="A3" s="4" t="s">
        <v>617</v>
      </c>
      <c r="B3" s="6" t="n">
        <v>22272</v>
      </c>
      <c r="C3" s="6" t="n">
        <v>20708</v>
      </c>
    </row>
    <row r="4" spans="1:3">
      <c r="A4" s="4" t="s">
        <v>618</v>
      </c>
      <c r="B4" s="5" t="n">
        <v>19838</v>
      </c>
      <c r="C4" s="5" t="n">
        <v>19489</v>
      </c>
    </row>
    <row r="5" spans="1:3">
      <c r="A5" s="4" t="s">
        <v>406</v>
      </c>
    </row>
    <row r="6" spans="1:3">
      <c r="A6" s="3" t="s">
        <v>608</v>
      </c>
    </row>
    <row r="7" spans="1:3">
      <c r="A7" s="4" t="s">
        <v>617</v>
      </c>
      <c r="B7" s="5" t="n">
        <v>16301</v>
      </c>
      <c r="C7" s="5" t="n">
        <v>18335</v>
      </c>
    </row>
    <row r="8" spans="1:3">
      <c r="A8" s="4" t="s">
        <v>408</v>
      </c>
    </row>
    <row r="9" spans="1:3">
      <c r="A9" s="3" t="s">
        <v>608</v>
      </c>
    </row>
    <row r="10" spans="1:3">
      <c r="A10" s="4" t="s">
        <v>617</v>
      </c>
      <c r="B10" s="5" t="n">
        <v>1658</v>
      </c>
      <c r="C10" s="5" t="n">
        <v>1715</v>
      </c>
    </row>
    <row r="11" spans="1:3">
      <c r="A11" s="4" t="s">
        <v>437</v>
      </c>
    </row>
    <row r="12" spans="1:3">
      <c r="A12" s="3" t="s">
        <v>608</v>
      </c>
    </row>
    <row r="13" spans="1:3">
      <c r="A13" s="4" t="s">
        <v>617</v>
      </c>
      <c r="B13" s="6" t="n">
        <v>4313</v>
      </c>
      <c r="C13" s="6" t="n">
        <v>6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7"/>
    <col customWidth="1" max="5" min="5" width="24"/>
    <col customWidth="1" max="6" min="6" width="55"/>
  </cols>
  <sheetData>
    <row r="1" spans="1:6">
      <c r="A1" s="1" t="s">
        <v>125</v>
      </c>
      <c r="B1" s="2" t="s">
        <v>126</v>
      </c>
      <c r="C1" s="2" t="s">
        <v>127</v>
      </c>
      <c r="D1" s="2" t="s">
        <v>128</v>
      </c>
      <c r="E1" s="2" t="s">
        <v>129</v>
      </c>
      <c r="F1" s="2" t="s">
        <v>130</v>
      </c>
    </row>
    <row r="2" spans="1:6">
      <c r="A2" s="4" t="s">
        <v>131</v>
      </c>
      <c r="B2" s="6" t="n">
        <v>28143</v>
      </c>
      <c r="C2" s="6" t="n">
        <v>5393</v>
      </c>
      <c r="D2" s="6" t="n">
        <v>24416</v>
      </c>
      <c r="E2" s="6" t="n">
        <v>-1650</v>
      </c>
      <c r="F2" s="6" t="n">
        <v>-16</v>
      </c>
    </row>
    <row r="3" spans="1:6">
      <c r="A3" s="4" t="s">
        <v>110</v>
      </c>
      <c r="B3" s="5" t="n">
        <v>2837</v>
      </c>
      <c r="D3" s="5" t="n">
        <v>2837</v>
      </c>
    </row>
    <row r="4" spans="1:6">
      <c r="A4" s="4" t="s">
        <v>132</v>
      </c>
      <c r="B4" s="5" t="n">
        <v>1299</v>
      </c>
      <c r="F4" s="5" t="n">
        <v>1299</v>
      </c>
    </row>
    <row r="5" spans="1:6">
      <c r="A5" s="4" t="s">
        <v>133</v>
      </c>
      <c r="B5" s="6" t="n">
        <v>9237</v>
      </c>
      <c r="C5" s="5" t="n">
        <v>9237</v>
      </c>
    </row>
    <row r="6" spans="1:6">
      <c r="A6" s="4" t="s">
        <v>134</v>
      </c>
    </row>
    <row r="7" spans="1:6">
      <c r="A7" s="4" t="s">
        <v>135</v>
      </c>
      <c r="B7" s="6" t="n">
        <v>-1313</v>
      </c>
      <c r="D7" s="5" t="n">
        <v>-1313</v>
      </c>
    </row>
    <row r="8" spans="1:6">
      <c r="A8" s="4" t="s">
        <v>136</v>
      </c>
      <c r="B8" s="5" t="n">
        <v>40203</v>
      </c>
      <c r="C8" s="5" t="n">
        <v>14630</v>
      </c>
      <c r="D8" s="5" t="n">
        <v>25940</v>
      </c>
      <c r="E8" s="5" t="n">
        <v>-1650</v>
      </c>
      <c r="F8" s="5" t="n">
        <v>1283</v>
      </c>
    </row>
    <row r="9" spans="1:6">
      <c r="A9" s="4" t="s">
        <v>110</v>
      </c>
      <c r="B9" s="5" t="n">
        <v>2958</v>
      </c>
      <c r="D9" s="5" t="n">
        <v>2958</v>
      </c>
    </row>
    <row r="10" spans="1:6">
      <c r="A10" s="4" t="s">
        <v>132</v>
      </c>
      <c r="B10" s="5" t="n">
        <v>-384</v>
      </c>
      <c r="F10" s="5" t="n">
        <v>-384</v>
      </c>
    </row>
    <row r="11" spans="1:6">
      <c r="A11" s="4" t="s">
        <v>137</v>
      </c>
      <c r="B11" s="5" t="n">
        <v>0</v>
      </c>
      <c r="D11" s="5" t="n">
        <v>2</v>
      </c>
      <c r="E11" s="5" t="n">
        <v>-2</v>
      </c>
    </row>
    <row r="12" spans="1:6">
      <c r="A12" s="4" t="s">
        <v>135</v>
      </c>
      <c r="B12" s="5" t="n">
        <v>-1311</v>
      </c>
      <c r="D12" s="5" t="n">
        <v>-1311</v>
      </c>
    </row>
    <row r="13" spans="1:6">
      <c r="A13" s="4" t="s">
        <v>138</v>
      </c>
      <c r="B13" s="6" t="n">
        <v>41466</v>
      </c>
      <c r="C13" s="6" t="n">
        <v>14630</v>
      </c>
      <c r="D13" s="6" t="n">
        <v>27589</v>
      </c>
      <c r="E13" s="6" t="n">
        <v>-1652</v>
      </c>
      <c r="F13" s="6" t="n">
        <v>89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619</v>
      </c>
      <c r="B1" s="2" t="s">
        <v>1</v>
      </c>
    </row>
    <row r="2" spans="1:3">
      <c r="B2" s="2" t="s">
        <v>2</v>
      </c>
      <c r="C2" s="2" t="s">
        <v>32</v>
      </c>
    </row>
    <row r="3" spans="1:3">
      <c r="A3" s="3" t="s">
        <v>608</v>
      </c>
    </row>
    <row r="4" spans="1:3">
      <c r="A4" s="4" t="s">
        <v>620</v>
      </c>
      <c r="B4" s="6" t="n">
        <v>31</v>
      </c>
      <c r="C4" s="6" t="n">
        <v>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1</v>
      </c>
      <c r="B1" s="2" t="s">
        <v>1</v>
      </c>
    </row>
    <row r="2" spans="1:3">
      <c r="B2" s="2" t="s">
        <v>2</v>
      </c>
      <c r="C2" s="2" t="s">
        <v>32</v>
      </c>
    </row>
    <row r="3" spans="1:3">
      <c r="A3" s="3" t="s">
        <v>622</v>
      </c>
    </row>
    <row r="4" spans="1:3">
      <c r="A4" s="4" t="s">
        <v>57</v>
      </c>
      <c r="B4" s="6" t="n">
        <v>6240</v>
      </c>
      <c r="C4" s="6" t="n">
        <v>6296</v>
      </c>
    </row>
    <row r="5" spans="1:3">
      <c r="A5" s="4" t="s">
        <v>623</v>
      </c>
    </row>
    <row r="6" spans="1:3">
      <c r="A6" s="3" t="s">
        <v>622</v>
      </c>
    </row>
    <row r="7" spans="1:3">
      <c r="A7" s="4" t="s">
        <v>624</v>
      </c>
      <c r="B7" s="4" t="s">
        <v>625</v>
      </c>
    </row>
    <row r="8" spans="1:3">
      <c r="A8" s="4" t="s">
        <v>626</v>
      </c>
      <c r="B8" s="4" t="s">
        <v>627</v>
      </c>
    </row>
    <row r="9" spans="1:3">
      <c r="A9" s="4" t="s">
        <v>57</v>
      </c>
      <c r="B9" s="6" t="n">
        <v>500</v>
      </c>
      <c r="C9" s="5" t="n">
        <v>500</v>
      </c>
    </row>
    <row r="10" spans="1:3">
      <c r="A10" s="4" t="s">
        <v>628</v>
      </c>
      <c r="B10" s="4" t="s">
        <v>629</v>
      </c>
    </row>
    <row r="11" spans="1:3">
      <c r="A11" s="4" t="s">
        <v>630</v>
      </c>
    </row>
    <row r="12" spans="1:3">
      <c r="A12" s="3" t="s">
        <v>622</v>
      </c>
    </row>
    <row r="13" spans="1:3">
      <c r="A13" s="4" t="s">
        <v>624</v>
      </c>
      <c r="B13" s="4" t="s">
        <v>625</v>
      </c>
    </row>
    <row r="14" spans="1:3">
      <c r="A14" s="4" t="s">
        <v>626</v>
      </c>
      <c r="B14" s="4" t="s">
        <v>631</v>
      </c>
    </row>
    <row r="15" spans="1:3">
      <c r="A15" s="4" t="s">
        <v>57</v>
      </c>
      <c r="B15" s="6" t="n">
        <v>500</v>
      </c>
      <c r="C15" s="5" t="n">
        <v>500</v>
      </c>
    </row>
    <row r="16" spans="1:3">
      <c r="A16" s="4" t="s">
        <v>628</v>
      </c>
      <c r="B16" s="4" t="s">
        <v>632</v>
      </c>
    </row>
    <row r="17" spans="1:3">
      <c r="A17" s="4" t="s">
        <v>633</v>
      </c>
    </row>
    <row r="18" spans="1:3">
      <c r="A18" s="3" t="s">
        <v>622</v>
      </c>
    </row>
    <row r="19" spans="1:3">
      <c r="A19" s="4" t="s">
        <v>624</v>
      </c>
      <c r="B19" s="4" t="s">
        <v>625</v>
      </c>
    </row>
    <row r="20" spans="1:3">
      <c r="A20" s="4" t="s">
        <v>626</v>
      </c>
      <c r="B20" s="4" t="s">
        <v>634</v>
      </c>
    </row>
    <row r="21" spans="1:3">
      <c r="A21" s="4" t="s">
        <v>57</v>
      </c>
      <c r="B21" s="6" t="n">
        <v>5000</v>
      </c>
      <c r="C21" s="5" t="n">
        <v>5000</v>
      </c>
    </row>
    <row r="22" spans="1:3">
      <c r="A22" s="4" t="s">
        <v>628</v>
      </c>
      <c r="B22" s="4" t="s">
        <v>635</v>
      </c>
    </row>
    <row r="23" spans="1:3">
      <c r="A23" s="4" t="s">
        <v>636</v>
      </c>
    </row>
    <row r="24" spans="1:3">
      <c r="A24" s="3" t="s">
        <v>622</v>
      </c>
    </row>
    <row r="25" spans="1:3">
      <c r="A25" s="4" t="s">
        <v>624</v>
      </c>
      <c r="B25" s="4" t="s">
        <v>625</v>
      </c>
    </row>
    <row r="26" spans="1:3">
      <c r="A26" s="4" t="s">
        <v>626</v>
      </c>
      <c r="B26" s="4" t="s">
        <v>637</v>
      </c>
    </row>
    <row r="27" spans="1:3">
      <c r="A27" s="4" t="s">
        <v>57</v>
      </c>
      <c r="B27" s="6" t="n">
        <v>240</v>
      </c>
      <c r="C27" s="6" t="n">
        <v>296</v>
      </c>
    </row>
    <row r="28" spans="1:3">
      <c r="A28" s="4" t="s">
        <v>628</v>
      </c>
      <c r="B28" s="4" t="s">
        <v>6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39</v>
      </c>
      <c r="B1" s="2" t="s">
        <v>2</v>
      </c>
      <c r="C1" s="2" t="s">
        <v>32</v>
      </c>
    </row>
    <row r="2" spans="1:3">
      <c r="A2" s="3" t="s">
        <v>622</v>
      </c>
    </row>
    <row r="3" spans="1:3">
      <c r="A3" s="5" t="n">
        <v>2016</v>
      </c>
      <c r="B3" s="6" t="n">
        <v>564</v>
      </c>
    </row>
    <row r="4" spans="1:3">
      <c r="A4" s="5" t="n">
        <v>2017</v>
      </c>
      <c r="B4" s="5" t="n">
        <v>62</v>
      </c>
    </row>
    <row r="5" spans="1:3">
      <c r="A5" s="5" t="n">
        <v>2018</v>
      </c>
      <c r="B5" s="5" t="n">
        <v>5564</v>
      </c>
    </row>
    <row r="6" spans="1:3">
      <c r="A6" s="5" t="n">
        <v>2019</v>
      </c>
      <c r="B6" s="5" t="n">
        <v>50</v>
      </c>
    </row>
    <row r="7" spans="1:3">
      <c r="A7" s="4" t="s">
        <v>126</v>
      </c>
      <c r="B7" s="6" t="n">
        <v>6240</v>
      </c>
      <c r="C7" s="6" t="n">
        <v>629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80"/>
    <col customWidth="1" max="3" min="3" width="14"/>
  </cols>
  <sheetData>
    <row r="1" spans="1:3">
      <c r="A1" s="1" t="s">
        <v>640</v>
      </c>
      <c r="B1" s="2" t="s">
        <v>1</v>
      </c>
    </row>
    <row r="2" spans="1:3">
      <c r="B2" s="2" t="s">
        <v>2</v>
      </c>
      <c r="C2" s="2" t="s">
        <v>32</v>
      </c>
    </row>
    <row r="3" spans="1:3">
      <c r="A3" s="3" t="s">
        <v>622</v>
      </c>
    </row>
    <row r="4" spans="1:3">
      <c r="A4" s="4" t="s">
        <v>641</v>
      </c>
      <c r="B4" s="4" t="s">
        <v>642</v>
      </c>
    </row>
    <row r="5" spans="1:3">
      <c r="A5" s="4" t="s">
        <v>643</v>
      </c>
      <c r="B5" s="6" t="n">
        <v>29143</v>
      </c>
      <c r="C5" s="6" t="n">
        <v>31641</v>
      </c>
    </row>
    <row r="6" spans="1:3">
      <c r="A6" s="4" t="s">
        <v>644</v>
      </c>
      <c r="B6" s="5" t="n">
        <v>17727</v>
      </c>
    </row>
    <row r="7" spans="1:3">
      <c r="A7" s="4" t="s">
        <v>645</v>
      </c>
    </row>
    <row r="8" spans="1:3">
      <c r="A8" s="3" t="s">
        <v>622</v>
      </c>
    </row>
    <row r="9" spans="1:3">
      <c r="A9" s="4" t="s">
        <v>644</v>
      </c>
      <c r="B9" s="6" t="n">
        <v>5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s="1" t="s">
        <v>646</v>
      </c>
      <c r="B1" s="2" t="s">
        <v>647</v>
      </c>
      <c r="C1" s="2" t="s">
        <v>1</v>
      </c>
    </row>
    <row r="2" spans="1:3">
      <c r="B2" s="2" t="s">
        <v>648</v>
      </c>
      <c r="C2" s="2" t="s">
        <v>2</v>
      </c>
    </row>
    <row r="3" spans="1:3">
      <c r="A3" s="3" t="s">
        <v>649</v>
      </c>
    </row>
    <row r="4" spans="1:3">
      <c r="A4" s="4" t="s">
        <v>650</v>
      </c>
      <c r="C4" s="5" t="n">
        <v>11278</v>
      </c>
    </row>
    <row r="5" spans="1:3">
      <c r="A5" s="4" t="s">
        <v>651</v>
      </c>
      <c r="C5" s="5" t="n">
        <v>-2637</v>
      </c>
    </row>
    <row r="6" spans="1:3">
      <c r="A6" s="4" t="s">
        <v>652</v>
      </c>
      <c r="C6" s="5" t="n">
        <v>-1098</v>
      </c>
    </row>
    <row r="7" spans="1:3">
      <c r="A7" s="4" t="s">
        <v>653</v>
      </c>
      <c r="C7" s="5" t="n">
        <v>7543</v>
      </c>
    </row>
    <row r="8" spans="1:3">
      <c r="A8" s="4" t="s">
        <v>654</v>
      </c>
      <c r="C8" s="7" t="n">
        <v>14.2</v>
      </c>
    </row>
    <row r="9" spans="1:3">
      <c r="A9" s="4" t="s">
        <v>655</v>
      </c>
      <c r="C9" s="8" t="n">
        <v>13.44</v>
      </c>
    </row>
    <row r="10" spans="1:3">
      <c r="A10" s="4" t="s">
        <v>656</v>
      </c>
      <c r="C10" s="8" t="n">
        <v>14.61</v>
      </c>
    </row>
    <row r="11" spans="1:3">
      <c r="A11" s="4" t="s">
        <v>657</v>
      </c>
      <c r="C11" s="7" t="n">
        <v>14.4</v>
      </c>
    </row>
    <row r="12" spans="1:3">
      <c r="A12" s="4" t="s">
        <v>658</v>
      </c>
    </row>
    <row r="13" spans="1:3">
      <c r="A13" s="3" t="s">
        <v>649</v>
      </c>
    </row>
    <row r="14" spans="1:3">
      <c r="A14" s="4" t="s">
        <v>651</v>
      </c>
      <c r="B14" s="5" t="n">
        <v>-3266</v>
      </c>
    </row>
    <row r="15" spans="1:3">
      <c r="A15" s="4" t="s">
        <v>653</v>
      </c>
      <c r="B15" s="5" t="n">
        <v>4277</v>
      </c>
    </row>
    <row r="16" spans="1:3">
      <c r="A16" s="4" t="s">
        <v>655</v>
      </c>
      <c r="B16" s="7" t="n">
        <v>13.19</v>
      </c>
    </row>
    <row r="17" spans="1:3">
      <c r="A17" s="4" t="s">
        <v>657</v>
      </c>
      <c r="B17" s="7" t="n">
        <v>15.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659</v>
      </c>
      <c r="B1" s="2" t="s">
        <v>1</v>
      </c>
    </row>
    <row r="2" spans="1:3">
      <c r="B2" s="2" t="s">
        <v>2</v>
      </c>
      <c r="C2" s="2" t="s">
        <v>32</v>
      </c>
    </row>
    <row r="3" spans="1:3">
      <c r="A3" s="3" t="s">
        <v>660</v>
      </c>
    </row>
    <row r="4" spans="1:3">
      <c r="A4" s="4" t="s">
        <v>661</v>
      </c>
      <c r="B4" s="4" t="s">
        <v>662</v>
      </c>
    </row>
    <row r="5" spans="1:3">
      <c r="A5" s="4" t="s">
        <v>663</v>
      </c>
      <c r="B5" s="4" t="s">
        <v>664</v>
      </c>
    </row>
    <row r="6" spans="1:3">
      <c r="A6" s="4" t="s">
        <v>665</v>
      </c>
      <c r="B6" s="6" t="n">
        <v>166</v>
      </c>
      <c r="C6" s="6" t="n">
        <v>148</v>
      </c>
    </row>
    <row r="7" spans="1:3">
      <c r="A7" s="4" t="s">
        <v>666</v>
      </c>
      <c r="B7" s="4" t="s">
        <v>667</v>
      </c>
      <c r="C7" s="4" t="s">
        <v>668</v>
      </c>
    </row>
    <row r="8" spans="1:3">
      <c r="A8" s="4" t="s">
        <v>669</v>
      </c>
      <c r="B8" s="6" t="n">
        <v>1893</v>
      </c>
      <c r="C8" s="6" t="n">
        <v>1722</v>
      </c>
    </row>
    <row r="9" spans="1:3">
      <c r="A9" s="4" t="s">
        <v>670</v>
      </c>
      <c r="B9" s="5" t="n">
        <v>217</v>
      </c>
      <c r="C9" s="5" t="n">
        <v>178</v>
      </c>
    </row>
    <row r="10" spans="1:3">
      <c r="A10" s="4" t="s">
        <v>671</v>
      </c>
      <c r="B10" s="5" t="n">
        <v>46</v>
      </c>
      <c r="C10" s="6" t="n">
        <v>22</v>
      </c>
    </row>
    <row r="11" spans="1:3">
      <c r="A11" s="4" t="s">
        <v>672</v>
      </c>
      <c r="B11" s="6" t="n">
        <v>66</v>
      </c>
    </row>
    <row r="12" spans="1:3">
      <c r="A12" s="4" t="s">
        <v>673</v>
      </c>
      <c r="B12" s="4" t="s">
        <v>67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675</v>
      </c>
      <c r="B1" s="2" t="s">
        <v>1</v>
      </c>
    </row>
    <row r="2" spans="1:3">
      <c r="B2" s="2" t="s">
        <v>2</v>
      </c>
      <c r="C2" s="2" t="s">
        <v>32</v>
      </c>
    </row>
    <row r="3" spans="1:3">
      <c r="A3" s="3" t="s">
        <v>676</v>
      </c>
    </row>
    <row r="4" spans="1:3">
      <c r="A4" s="4" t="s">
        <v>677</v>
      </c>
      <c r="B4" s="6" t="n">
        <v>740</v>
      </c>
      <c r="C4" s="6" t="n">
        <v>627</v>
      </c>
    </row>
    <row r="5" spans="1:3">
      <c r="A5" s="4" t="s">
        <v>151</v>
      </c>
      <c r="B5" s="5" t="n">
        <v>-22</v>
      </c>
      <c r="C5" s="5" t="n">
        <v>27</v>
      </c>
    </row>
    <row r="6" spans="1:3">
      <c r="A6" s="4" t="s">
        <v>678</v>
      </c>
      <c r="B6" s="6" t="n">
        <v>718</v>
      </c>
      <c r="C6" s="6" t="n">
        <v>65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679</v>
      </c>
      <c r="B1" s="2" t="s">
        <v>2</v>
      </c>
      <c r="C1" s="2" t="s">
        <v>32</v>
      </c>
    </row>
    <row r="2" spans="1:3">
      <c r="A2" s="3" t="s">
        <v>680</v>
      </c>
    </row>
    <row r="3" spans="1:3">
      <c r="A3" s="4" t="s">
        <v>458</v>
      </c>
      <c r="B3" s="6" t="n">
        <v>704</v>
      </c>
      <c r="C3" s="6" t="n">
        <v>698</v>
      </c>
    </row>
    <row r="4" spans="1:3">
      <c r="A4" s="4" t="s">
        <v>681</v>
      </c>
      <c r="B4" s="5" t="n">
        <v>707</v>
      </c>
      <c r="C4" s="5" t="n">
        <v>645</v>
      </c>
    </row>
    <row r="5" spans="1:3">
      <c r="A5" s="4" t="s">
        <v>682</v>
      </c>
      <c r="B5" s="5" t="n">
        <v>265</v>
      </c>
      <c r="C5" s="5" t="n">
        <v>265</v>
      </c>
    </row>
    <row r="6" spans="1:3">
      <c r="A6" s="4" t="s">
        <v>683</v>
      </c>
      <c r="B6" s="5" t="n">
        <v>0</v>
      </c>
      <c r="C6" s="5" t="n">
        <v>22</v>
      </c>
    </row>
    <row r="7" spans="1:3">
      <c r="A7" s="4" t="s">
        <v>684</v>
      </c>
      <c r="B7" s="5" t="n">
        <v>14</v>
      </c>
      <c r="C7" s="5" t="n">
        <v>15</v>
      </c>
    </row>
    <row r="8" spans="1:3">
      <c r="A8" s="4" t="s">
        <v>685</v>
      </c>
      <c r="B8" s="5" t="n">
        <v>65</v>
      </c>
      <c r="C8" s="5" t="n">
        <v>100</v>
      </c>
    </row>
    <row r="9" spans="1:3">
      <c r="A9" s="4" t="s">
        <v>686</v>
      </c>
      <c r="B9" s="5" t="n">
        <v>1755</v>
      </c>
      <c r="C9" s="5" t="n">
        <v>1745</v>
      </c>
    </row>
    <row r="10" spans="1:3">
      <c r="A10" s="3" t="s">
        <v>687</v>
      </c>
    </row>
    <row r="11" spans="1:3">
      <c r="A11" s="4" t="s">
        <v>147</v>
      </c>
      <c r="B11" s="5" t="n">
        <v>-223</v>
      </c>
      <c r="C11" s="5" t="n">
        <v>-288</v>
      </c>
    </row>
    <row r="12" spans="1:3">
      <c r="A12" s="4" t="s">
        <v>688</v>
      </c>
      <c r="B12" s="5" t="n">
        <v>-248</v>
      </c>
      <c r="C12" s="5" t="n">
        <v>-223</v>
      </c>
    </row>
    <row r="13" spans="1:3">
      <c r="A13" s="4" t="s">
        <v>689</v>
      </c>
      <c r="B13" s="5" t="n">
        <v>-121</v>
      </c>
      <c r="C13" s="5" t="n">
        <v>-94</v>
      </c>
    </row>
    <row r="14" spans="1:3">
      <c r="A14" s="4" t="s">
        <v>690</v>
      </c>
      <c r="B14" s="5" t="n">
        <v>-166</v>
      </c>
      <c r="C14" s="5" t="n">
        <v>-165</v>
      </c>
    </row>
    <row r="15" spans="1:3">
      <c r="A15" s="4" t="s">
        <v>691</v>
      </c>
      <c r="B15" s="5" t="n">
        <v>-463</v>
      </c>
      <c r="C15" s="5" t="n">
        <v>-661</v>
      </c>
    </row>
    <row r="16" spans="1:3">
      <c r="A16" s="4" t="s">
        <v>692</v>
      </c>
      <c r="B16" s="5" t="n">
        <v>-1221</v>
      </c>
      <c r="C16" s="5" t="n">
        <v>-1431</v>
      </c>
    </row>
    <row r="17" spans="1:3">
      <c r="A17" s="4" t="s">
        <v>693</v>
      </c>
      <c r="B17" s="6" t="n">
        <v>534</v>
      </c>
      <c r="C17" s="6" t="n">
        <v>31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694</v>
      </c>
      <c r="B1" s="2" t="s">
        <v>1</v>
      </c>
    </row>
    <row r="2" spans="1:3">
      <c r="B2" s="2" t="s">
        <v>2</v>
      </c>
      <c r="C2" s="2" t="s">
        <v>32</v>
      </c>
    </row>
    <row r="3" spans="1:3">
      <c r="A3" s="3" t="s">
        <v>695</v>
      </c>
    </row>
    <row r="4" spans="1:3">
      <c r="A4" s="4" t="s">
        <v>696</v>
      </c>
      <c r="B4" s="6" t="n">
        <v>1250</v>
      </c>
      <c r="C4" s="6" t="n">
        <v>1187</v>
      </c>
    </row>
    <row r="5" spans="1:3">
      <c r="A5" s="4" t="s">
        <v>697</v>
      </c>
      <c r="B5" s="5" t="n">
        <v>-483</v>
      </c>
      <c r="C5" s="5" t="n">
        <v>-483</v>
      </c>
    </row>
    <row r="6" spans="1:3">
      <c r="A6" s="4" t="s">
        <v>698</v>
      </c>
      <c r="B6" s="5" t="n">
        <v>-62</v>
      </c>
      <c r="C6" s="5" t="n">
        <v>-61</v>
      </c>
    </row>
    <row r="7" spans="1:3">
      <c r="A7" s="4" t="s">
        <v>94</v>
      </c>
      <c r="B7" s="5" t="n">
        <v>13</v>
      </c>
      <c r="C7" s="5" t="n">
        <v>11</v>
      </c>
    </row>
    <row r="8" spans="1:3">
      <c r="A8" s="4" t="s">
        <v>678</v>
      </c>
      <c r="B8" s="6" t="n">
        <v>718</v>
      </c>
      <c r="C8" s="6" t="n">
        <v>65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9</v>
      </c>
      <c r="B1" s="2" t="s">
        <v>1</v>
      </c>
    </row>
    <row r="2" spans="1:3">
      <c r="B2" s="2" t="s">
        <v>2</v>
      </c>
      <c r="C2" s="2" t="s">
        <v>32</v>
      </c>
    </row>
    <row r="3" spans="1:3">
      <c r="A3" s="3" t="s">
        <v>700</v>
      </c>
    </row>
    <row r="4" spans="1:3">
      <c r="A4" s="4" t="s">
        <v>701</v>
      </c>
      <c r="B4" s="4" t="s">
        <v>702</v>
      </c>
      <c r="C4" s="4" t="s">
        <v>702</v>
      </c>
    </row>
    <row r="5" spans="1:3">
      <c r="A5" s="4" t="s">
        <v>703</v>
      </c>
      <c r="B5" s="6" t="n">
        <v>0</v>
      </c>
      <c r="C5" s="6" t="n">
        <v>0</v>
      </c>
    </row>
    <row r="6" spans="1:3">
      <c r="A6" s="4" t="s">
        <v>704</v>
      </c>
      <c r="B6" s="5" t="n">
        <v>0</v>
      </c>
      <c r="C6" s="5" t="n">
        <v>0</v>
      </c>
    </row>
    <row r="7" spans="1:3">
      <c r="A7" s="4" t="s">
        <v>705</v>
      </c>
      <c r="B7" s="6" t="n">
        <v>0</v>
      </c>
      <c r="C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9</v>
      </c>
      <c r="B1" s="2" t="s">
        <v>1</v>
      </c>
    </row>
    <row r="2" spans="1:3">
      <c r="B2" s="2" t="s">
        <v>2</v>
      </c>
      <c r="C2" s="2" t="s">
        <v>32</v>
      </c>
    </row>
    <row r="3" spans="1:3">
      <c r="A3" s="4" t="s">
        <v>140</v>
      </c>
      <c r="C3" s="5" t="n">
        <v>655668</v>
      </c>
    </row>
    <row r="4" spans="1:3">
      <c r="A4" s="4" t="s">
        <v>141</v>
      </c>
      <c r="C4" s="6" t="n">
        <v>762</v>
      </c>
    </row>
    <row r="5" spans="1:3">
      <c r="A5" s="4" t="s">
        <v>142</v>
      </c>
      <c r="B5" s="5" t="n">
        <v>189</v>
      </c>
      <c r="C5" s="5" t="n">
        <v>20</v>
      </c>
    </row>
    <row r="6" spans="1:3">
      <c r="A6" s="4" t="s">
        <v>143</v>
      </c>
      <c r="B6" s="7" t="n">
        <v>0.48</v>
      </c>
      <c r="C6" s="7" t="n">
        <v>0.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6</v>
      </c>
      <c r="B1" s="2" t="s">
        <v>2</v>
      </c>
      <c r="C1" s="2" t="s">
        <v>32</v>
      </c>
    </row>
    <row r="2" spans="1:3">
      <c r="A2" s="3" t="s">
        <v>707</v>
      </c>
    </row>
    <row r="3" spans="1:3">
      <c r="A3" s="4" t="s">
        <v>708</v>
      </c>
      <c r="B3" s="9" t="n">
        <v>38.5</v>
      </c>
      <c r="C3" s="9" t="n">
        <v>36.8</v>
      </c>
    </row>
    <row r="4" spans="1:3">
      <c r="A4" s="4" t="s">
        <v>709</v>
      </c>
      <c r="B4" s="5" t="n">
        <v>41</v>
      </c>
      <c r="C4" s="10" t="n">
        <v>39.2</v>
      </c>
    </row>
    <row r="5" spans="1:3">
      <c r="A5" s="4" t="s">
        <v>710</v>
      </c>
      <c r="B5" s="9" t="n">
        <v>38.5</v>
      </c>
      <c r="C5" s="9" t="n">
        <v>36.8</v>
      </c>
    </row>
    <row r="6" spans="1:3">
      <c r="A6" s="4" t="s">
        <v>711</v>
      </c>
      <c r="B6" s="4" t="s">
        <v>712</v>
      </c>
      <c r="C6" s="4" t="s">
        <v>712</v>
      </c>
    </row>
    <row r="7" spans="1:3">
      <c r="A7" s="4" t="s">
        <v>713</v>
      </c>
      <c r="B7" s="4" t="s">
        <v>714</v>
      </c>
      <c r="C7" s="4" t="s">
        <v>714</v>
      </c>
    </row>
    <row r="8" spans="1:3">
      <c r="A8" s="4" t="s">
        <v>715</v>
      </c>
      <c r="B8" s="4" t="s">
        <v>716</v>
      </c>
      <c r="C8" s="4" t="s">
        <v>717</v>
      </c>
    </row>
    <row r="9" spans="1:3">
      <c r="A9" s="4" t="s">
        <v>718</v>
      </c>
      <c r="B9" s="9" t="n">
        <v>21.4</v>
      </c>
      <c r="C9" s="9" t="n">
        <v>20.5</v>
      </c>
    </row>
    <row r="10" spans="1:3">
      <c r="A10" s="4" t="s">
        <v>719</v>
      </c>
      <c r="B10" s="10" t="n">
        <v>16.1</v>
      </c>
      <c r="C10" s="10" t="n">
        <v>10.3</v>
      </c>
    </row>
    <row r="11" spans="1:3">
      <c r="A11" s="4" t="s">
        <v>720</v>
      </c>
      <c r="B11" s="9" t="n">
        <v>16.2</v>
      </c>
      <c r="C11" s="9" t="n">
        <v>15.1</v>
      </c>
    </row>
    <row r="12" spans="1:3">
      <c r="A12" s="4" t="s">
        <v>721</v>
      </c>
      <c r="B12" s="4" t="s">
        <v>722</v>
      </c>
      <c r="C12" s="4" t="s">
        <v>722</v>
      </c>
    </row>
    <row r="13" spans="1:3">
      <c r="A13" s="4" t="s">
        <v>723</v>
      </c>
      <c r="B13" s="4" t="s">
        <v>724</v>
      </c>
      <c r="C13" s="4" t="s">
        <v>662</v>
      </c>
    </row>
    <row r="14" spans="1:3">
      <c r="A14" s="4" t="s">
        <v>725</v>
      </c>
      <c r="B14" s="4" t="s">
        <v>662</v>
      </c>
      <c r="C14" s="4" t="s">
        <v>662</v>
      </c>
    </row>
    <row r="15" spans="1:3">
      <c r="A15" s="4" t="s">
        <v>726</v>
      </c>
      <c r="B15" s="9" t="n">
        <v>26.8</v>
      </c>
      <c r="C15" s="9" t="n">
        <v>25.7</v>
      </c>
    </row>
    <row r="16" spans="1:3">
      <c r="A16" s="4" t="s">
        <v>727</v>
      </c>
      <c r="B16" s="10" t="n">
        <v>21.4</v>
      </c>
      <c r="C16" s="10" t="n">
        <v>15.4</v>
      </c>
    </row>
    <row r="17" spans="1:3">
      <c r="A17" s="4" t="s">
        <v>728</v>
      </c>
      <c r="B17" s="9" t="n">
        <v>20.2</v>
      </c>
      <c r="C17" s="9" t="n">
        <v>18.9</v>
      </c>
    </row>
    <row r="18" spans="1:3">
      <c r="A18" s="4" t="s">
        <v>729</v>
      </c>
      <c r="B18" s="4" t="s">
        <v>447</v>
      </c>
      <c r="C18" s="4" t="s">
        <v>447</v>
      </c>
    </row>
    <row r="19" spans="1:3">
      <c r="A19" s="4" t="s">
        <v>730</v>
      </c>
      <c r="B19" s="4" t="s">
        <v>722</v>
      </c>
      <c r="C19" s="4" t="s">
        <v>724</v>
      </c>
    </row>
    <row r="20" spans="1:3">
      <c r="A20" s="4" t="s">
        <v>731</v>
      </c>
      <c r="B20" s="4" t="s">
        <v>668</v>
      </c>
      <c r="C20" s="4" t="s">
        <v>668</v>
      </c>
    </row>
    <row r="21" spans="1:3">
      <c r="A21" s="4" t="s">
        <v>127</v>
      </c>
    </row>
    <row r="22" spans="1:3">
      <c r="A22" s="3" t="s">
        <v>707</v>
      </c>
    </row>
    <row r="23" spans="1:3">
      <c r="A23" s="4" t="s">
        <v>709</v>
      </c>
      <c r="B23" s="9" t="n">
        <v>38.5</v>
      </c>
    </row>
    <row r="24" spans="1:3">
      <c r="A24" s="4" t="s">
        <v>713</v>
      </c>
      <c r="B24" s="4" t="s">
        <v>712</v>
      </c>
    </row>
    <row r="25" spans="1:3">
      <c r="A25" s="4" t="s">
        <v>718</v>
      </c>
      <c r="B25" s="6" t="n">
        <v>12</v>
      </c>
    </row>
    <row r="26" spans="1:3">
      <c r="A26" s="4" t="s">
        <v>721</v>
      </c>
      <c r="B26" s="4" t="s">
        <v>667</v>
      </c>
    </row>
    <row r="27" spans="1:3">
      <c r="A27" s="4" t="s">
        <v>726</v>
      </c>
      <c r="B27" s="9" t="n">
        <v>17.4</v>
      </c>
    </row>
    <row r="28" spans="1:3">
      <c r="A28" s="4" t="s">
        <v>729</v>
      </c>
      <c r="B28" s="4" t="s">
        <v>73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733</v>
      </c>
      <c r="B1" s="2" t="s">
        <v>734</v>
      </c>
      <c r="C1" s="2" t="s">
        <v>735</v>
      </c>
      <c r="D1" s="2" t="s">
        <v>736</v>
      </c>
      <c r="E1" s="2" t="s">
        <v>2</v>
      </c>
      <c r="F1" s="2" t="s">
        <v>32</v>
      </c>
      <c r="G1" s="2" t="s">
        <v>737</v>
      </c>
    </row>
    <row r="2" spans="1:7">
      <c r="A2" s="3" t="s">
        <v>707</v>
      </c>
    </row>
    <row r="3" spans="1:7">
      <c r="A3" s="4" t="s">
        <v>140</v>
      </c>
      <c r="D3" s="5" t="n">
        <v>655668</v>
      </c>
      <c r="F3" s="5" t="n">
        <v>655668</v>
      </c>
    </row>
    <row r="4" spans="1:7">
      <c r="A4" s="4" t="s">
        <v>738</v>
      </c>
      <c r="D4" s="6" t="n">
        <v>9237</v>
      </c>
    </row>
    <row r="5" spans="1:7">
      <c r="A5" s="4" t="s">
        <v>739</v>
      </c>
      <c r="D5" s="5" t="n">
        <v>9999</v>
      </c>
    </row>
    <row r="6" spans="1:7">
      <c r="A6" s="4" t="s">
        <v>740</v>
      </c>
      <c r="E6" s="6" t="n">
        <v>4369</v>
      </c>
    </row>
    <row r="7" spans="1:7">
      <c r="A7" s="4" t="s">
        <v>741</v>
      </c>
      <c r="E7" s="4" t="s">
        <v>742</v>
      </c>
    </row>
    <row r="8" spans="1:7">
      <c r="A8" s="4" t="s">
        <v>743</v>
      </c>
      <c r="G8" s="6" t="n">
        <v>10000</v>
      </c>
    </row>
    <row r="9" spans="1:7">
      <c r="A9" s="4" t="s">
        <v>141</v>
      </c>
      <c r="D9" s="6" t="n">
        <v>762</v>
      </c>
      <c r="F9" s="6" t="n">
        <v>762</v>
      </c>
    </row>
    <row r="10" spans="1:7">
      <c r="A10" s="4" t="s">
        <v>744</v>
      </c>
    </row>
    <row r="11" spans="1:7">
      <c r="A11" s="3" t="s">
        <v>707</v>
      </c>
    </row>
    <row r="12" spans="1:7">
      <c r="A12" s="4" t="s">
        <v>745</v>
      </c>
      <c r="B12" s="4" t="s">
        <v>746</v>
      </c>
      <c r="C12" s="4" t="s">
        <v>74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748</v>
      </c>
      <c r="B1" s="2" t="s">
        <v>1</v>
      </c>
    </row>
    <row r="2" spans="1:3">
      <c r="B2" s="2" t="s">
        <v>2</v>
      </c>
      <c r="C2" s="2" t="s">
        <v>32</v>
      </c>
    </row>
    <row r="3" spans="1:3">
      <c r="A3" s="3" t="s">
        <v>749</v>
      </c>
    </row>
    <row r="4" spans="1:3">
      <c r="A4" s="4" t="s">
        <v>750</v>
      </c>
      <c r="B4" s="4" t="s">
        <v>751</v>
      </c>
    </row>
    <row r="5" spans="1:3">
      <c r="A5" s="4" t="s">
        <v>752</v>
      </c>
      <c r="B5" s="6" t="n">
        <v>43135</v>
      </c>
      <c r="C5" s="6" t="n">
        <v>50298</v>
      </c>
    </row>
    <row r="6" spans="1:3">
      <c r="A6" s="4" t="s">
        <v>753</v>
      </c>
      <c r="B6" s="5" t="n">
        <v>36502</v>
      </c>
      <c r="C6" s="5" t="n">
        <v>41450</v>
      </c>
    </row>
    <row r="7" spans="1:3">
      <c r="A7" s="4" t="s">
        <v>754</v>
      </c>
      <c r="B7" s="5" t="n">
        <v>6633</v>
      </c>
      <c r="C7" s="5" t="n">
        <v>8848</v>
      </c>
    </row>
    <row r="8" spans="1:3">
      <c r="A8" s="4" t="s">
        <v>755</v>
      </c>
    </row>
    <row r="9" spans="1:3">
      <c r="A9" s="3" t="s">
        <v>749</v>
      </c>
    </row>
    <row r="10" spans="1:3">
      <c r="A10" s="4" t="s">
        <v>752</v>
      </c>
      <c r="B10" s="5" t="n">
        <v>7676</v>
      </c>
      <c r="C10" s="5" t="n">
        <v>7685</v>
      </c>
    </row>
    <row r="11" spans="1:3">
      <c r="A11" s="4" t="s">
        <v>756</v>
      </c>
      <c r="B11" s="6" t="n">
        <v>890</v>
      </c>
      <c r="C11" s="6" t="n">
        <v>890</v>
      </c>
    </row>
    <row r="12" spans="1:3">
      <c r="A12" s="4" t="s">
        <v>757</v>
      </c>
    </row>
    <row r="13" spans="1:3">
      <c r="A13" s="3" t="s">
        <v>749</v>
      </c>
    </row>
    <row r="14" spans="1:3">
      <c r="A14" s="4" t="s">
        <v>758</v>
      </c>
      <c r="B14" s="4" t="s">
        <v>759</v>
      </c>
      <c r="C14" s="4" t="s">
        <v>759</v>
      </c>
    </row>
    <row r="15" spans="1:3">
      <c r="A15" s="4" t="s">
        <v>760</v>
      </c>
      <c r="B15" s="4" t="s">
        <v>724</v>
      </c>
      <c r="C15" s="4" t="s">
        <v>732</v>
      </c>
    </row>
    <row r="16" spans="1:3">
      <c r="A16" s="4" t="s">
        <v>761</v>
      </c>
    </row>
    <row r="17" spans="1:3">
      <c r="A17" s="3" t="s">
        <v>749</v>
      </c>
    </row>
    <row r="18" spans="1:3">
      <c r="A18" s="4" t="s">
        <v>758</v>
      </c>
      <c r="B18" s="4" t="s">
        <v>762</v>
      </c>
      <c r="C18" s="4" t="s">
        <v>762</v>
      </c>
    </row>
    <row r="19" spans="1:3">
      <c r="A19" s="4" t="s">
        <v>760</v>
      </c>
      <c r="B19" s="4" t="s">
        <v>763</v>
      </c>
      <c r="C19" s="4" t="s">
        <v>76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4</v>
      </c>
      <c r="B1" s="2" t="s">
        <v>2</v>
      </c>
      <c r="C1" s="2" t="s">
        <v>32</v>
      </c>
    </row>
    <row r="2" spans="1:3">
      <c r="A2" s="3" t="s">
        <v>765</v>
      </c>
    </row>
    <row r="3" spans="1:3">
      <c r="A3" s="4" t="s">
        <v>766</v>
      </c>
      <c r="B3" s="6" t="n">
        <v>16558</v>
      </c>
      <c r="C3" s="6" t="n">
        <v>18436</v>
      </c>
    </row>
    <row r="4" spans="1:3">
      <c r="A4" s="4" t="s">
        <v>767</v>
      </c>
      <c r="B4" s="5" t="n">
        <v>48963</v>
      </c>
      <c r="C4" s="5" t="n">
        <v>45512</v>
      </c>
    </row>
    <row r="5" spans="1:3">
      <c r="A5" s="4" t="s">
        <v>38</v>
      </c>
      <c r="B5" s="5" t="n">
        <v>137144</v>
      </c>
      <c r="C5" s="5" t="n">
        <v>126393</v>
      </c>
    </row>
    <row r="6" spans="1:3">
      <c r="A6" s="4" t="s">
        <v>406</v>
      </c>
    </row>
    <row r="7" spans="1:3">
      <c r="A7" s="3" t="s">
        <v>765</v>
      </c>
    </row>
    <row r="8" spans="1:3">
      <c r="A8" s="4" t="s">
        <v>38</v>
      </c>
      <c r="B8" s="5" t="n">
        <v>64914</v>
      </c>
      <c r="C8" s="5" t="n">
        <v>58104</v>
      </c>
    </row>
    <row r="9" spans="1:3">
      <c r="A9" s="4" t="s">
        <v>407</v>
      </c>
    </row>
    <row r="10" spans="1:3">
      <c r="A10" s="3" t="s">
        <v>765</v>
      </c>
    </row>
    <row r="11" spans="1:3">
      <c r="A11" s="4" t="s">
        <v>38</v>
      </c>
      <c r="B11" s="5" t="n">
        <v>1486</v>
      </c>
    </row>
    <row r="12" spans="1:3">
      <c r="A12" s="4" t="s">
        <v>408</v>
      </c>
    </row>
    <row r="13" spans="1:3">
      <c r="A13" s="3" t="s">
        <v>765</v>
      </c>
    </row>
    <row r="14" spans="1:3">
      <c r="A14" s="4" t="s">
        <v>38</v>
      </c>
      <c r="B14" s="5" t="n">
        <v>4683</v>
      </c>
      <c r="C14" s="5" t="n">
        <v>3929</v>
      </c>
    </row>
    <row r="15" spans="1:3">
      <c r="A15" s="4" t="s">
        <v>768</v>
      </c>
    </row>
    <row r="16" spans="1:3">
      <c r="A16" s="3" t="s">
        <v>765</v>
      </c>
    </row>
    <row r="17" spans="1:3">
      <c r="A17" s="4" t="s">
        <v>38</v>
      </c>
      <c r="B17" s="5" t="n">
        <v>540</v>
      </c>
      <c r="C17" s="5" t="n">
        <v>412</v>
      </c>
    </row>
    <row r="18" spans="1:3">
      <c r="A18" s="4" t="s">
        <v>769</v>
      </c>
    </row>
    <row r="19" spans="1:3">
      <c r="A19" s="3" t="s">
        <v>765</v>
      </c>
    </row>
    <row r="20" spans="1:3">
      <c r="A20" s="4" t="s">
        <v>766</v>
      </c>
      <c r="B20" s="5" t="n">
        <v>0</v>
      </c>
      <c r="C20" s="5" t="n">
        <v>0</v>
      </c>
    </row>
    <row r="21" spans="1:3">
      <c r="A21" s="4" t="s">
        <v>767</v>
      </c>
      <c r="B21" s="5" t="n">
        <v>0</v>
      </c>
      <c r="C21" s="5" t="n">
        <v>0</v>
      </c>
    </row>
    <row r="22" spans="1:3">
      <c r="A22" s="4" t="s">
        <v>770</v>
      </c>
    </row>
    <row r="23" spans="1:3">
      <c r="A23" s="3" t="s">
        <v>765</v>
      </c>
    </row>
    <row r="24" spans="1:3">
      <c r="A24" s="4" t="s">
        <v>38</v>
      </c>
      <c r="B24" s="5" t="n">
        <v>0</v>
      </c>
      <c r="C24" s="5" t="n">
        <v>0</v>
      </c>
    </row>
    <row r="25" spans="1:3">
      <c r="A25" s="4" t="s">
        <v>771</v>
      </c>
    </row>
    <row r="26" spans="1:3">
      <c r="A26" s="3" t="s">
        <v>765</v>
      </c>
    </row>
    <row r="27" spans="1:3">
      <c r="A27" s="4" t="s">
        <v>38</v>
      </c>
      <c r="B27" s="5" t="n">
        <v>0</v>
      </c>
    </row>
    <row r="28" spans="1:3">
      <c r="A28" s="4" t="s">
        <v>772</v>
      </c>
    </row>
    <row r="29" spans="1:3">
      <c r="A29" s="3" t="s">
        <v>765</v>
      </c>
    </row>
    <row r="30" spans="1:3">
      <c r="A30" s="4" t="s">
        <v>38</v>
      </c>
      <c r="B30" s="5" t="n">
        <v>0</v>
      </c>
      <c r="C30" s="5" t="n">
        <v>0</v>
      </c>
    </row>
    <row r="31" spans="1:3">
      <c r="A31" s="4" t="s">
        <v>773</v>
      </c>
    </row>
    <row r="32" spans="1:3">
      <c r="A32" s="3" t="s">
        <v>765</v>
      </c>
    </row>
    <row r="33" spans="1:3">
      <c r="A33" s="4" t="s">
        <v>38</v>
      </c>
      <c r="B33" s="5" t="n">
        <v>0</v>
      </c>
      <c r="C33" s="5" t="n">
        <v>0</v>
      </c>
    </row>
    <row r="34" spans="1:3">
      <c r="A34" s="4" t="s">
        <v>774</v>
      </c>
    </row>
    <row r="35" spans="1:3">
      <c r="A35" s="3" t="s">
        <v>765</v>
      </c>
    </row>
    <row r="36" spans="1:3">
      <c r="A36" s="4" t="s">
        <v>766</v>
      </c>
      <c r="B36" s="5" t="n">
        <v>16558</v>
      </c>
      <c r="C36" s="5" t="n">
        <v>18436</v>
      </c>
    </row>
    <row r="37" spans="1:3">
      <c r="A37" s="4" t="s">
        <v>767</v>
      </c>
      <c r="B37" s="5" t="n">
        <v>48963</v>
      </c>
      <c r="C37" s="5" t="n">
        <v>45512</v>
      </c>
    </row>
    <row r="38" spans="1:3">
      <c r="A38" s="4" t="s">
        <v>775</v>
      </c>
    </row>
    <row r="39" spans="1:3">
      <c r="A39" s="3" t="s">
        <v>765</v>
      </c>
    </row>
    <row r="40" spans="1:3">
      <c r="A40" s="4" t="s">
        <v>38</v>
      </c>
      <c r="B40" s="5" t="n">
        <v>64914</v>
      </c>
      <c r="C40" s="5" t="n">
        <v>58104</v>
      </c>
    </row>
    <row r="41" spans="1:3">
      <c r="A41" s="4" t="s">
        <v>776</v>
      </c>
    </row>
    <row r="42" spans="1:3">
      <c r="A42" s="3" t="s">
        <v>765</v>
      </c>
    </row>
    <row r="43" spans="1:3">
      <c r="A43" s="4" t="s">
        <v>38</v>
      </c>
      <c r="B43" s="5" t="n">
        <v>1486</v>
      </c>
    </row>
    <row r="44" spans="1:3">
      <c r="A44" s="4" t="s">
        <v>777</v>
      </c>
    </row>
    <row r="45" spans="1:3">
      <c r="A45" s="3" t="s">
        <v>765</v>
      </c>
    </row>
    <row r="46" spans="1:3">
      <c r="A46" s="4" t="s">
        <v>38</v>
      </c>
      <c r="B46" s="5" t="n">
        <v>4683</v>
      </c>
      <c r="C46" s="5" t="n">
        <v>3929</v>
      </c>
    </row>
    <row r="47" spans="1:3">
      <c r="A47" s="4" t="s">
        <v>778</v>
      </c>
    </row>
    <row r="48" spans="1:3">
      <c r="A48" s="3" t="s">
        <v>765</v>
      </c>
    </row>
    <row r="49" spans="1:3">
      <c r="A49" s="4" t="s">
        <v>38</v>
      </c>
      <c r="B49" s="5" t="n">
        <v>540</v>
      </c>
      <c r="C49" s="5" t="n">
        <v>412</v>
      </c>
    </row>
    <row r="50" spans="1:3">
      <c r="A50" s="4" t="s">
        <v>779</v>
      </c>
    </row>
    <row r="51" spans="1:3">
      <c r="A51" s="3" t="s">
        <v>765</v>
      </c>
    </row>
    <row r="52" spans="1:3">
      <c r="A52" s="4" t="s">
        <v>766</v>
      </c>
      <c r="B52" s="5" t="n">
        <v>0</v>
      </c>
      <c r="C52" s="5" t="n">
        <v>0</v>
      </c>
    </row>
    <row r="53" spans="1:3">
      <c r="A53" s="4" t="s">
        <v>767</v>
      </c>
      <c r="B53" s="5" t="n">
        <v>0</v>
      </c>
      <c r="C53" s="5" t="n">
        <v>0</v>
      </c>
    </row>
    <row r="54" spans="1:3">
      <c r="A54" s="4" t="s">
        <v>780</v>
      </c>
    </row>
    <row r="55" spans="1:3">
      <c r="A55" s="3" t="s">
        <v>765</v>
      </c>
    </row>
    <row r="56" spans="1:3">
      <c r="A56" s="4" t="s">
        <v>38</v>
      </c>
      <c r="B56" s="5" t="n">
        <v>0</v>
      </c>
      <c r="C56" s="5" t="n">
        <v>0</v>
      </c>
    </row>
    <row r="57" spans="1:3">
      <c r="A57" s="4" t="s">
        <v>781</v>
      </c>
    </row>
    <row r="58" spans="1:3">
      <c r="A58" s="3" t="s">
        <v>765</v>
      </c>
    </row>
    <row r="59" spans="1:3">
      <c r="A59" s="4" t="s">
        <v>38</v>
      </c>
      <c r="B59" s="5" t="n">
        <v>0</v>
      </c>
    </row>
    <row r="60" spans="1:3">
      <c r="A60" s="4" t="s">
        <v>782</v>
      </c>
    </row>
    <row r="61" spans="1:3">
      <c r="A61" s="3" t="s">
        <v>765</v>
      </c>
    </row>
    <row r="62" spans="1:3">
      <c r="A62" s="4" t="s">
        <v>38</v>
      </c>
      <c r="B62" s="5" t="n">
        <v>0</v>
      </c>
      <c r="C62" s="5" t="n">
        <v>0</v>
      </c>
    </row>
    <row r="63" spans="1:3">
      <c r="A63" s="4" t="s">
        <v>783</v>
      </c>
    </row>
    <row r="64" spans="1:3">
      <c r="A64" s="3" t="s">
        <v>765</v>
      </c>
    </row>
    <row r="65" spans="1:3">
      <c r="A65" s="4" t="s">
        <v>38</v>
      </c>
      <c r="B65" s="6" t="n">
        <v>0</v>
      </c>
      <c r="C65" s="6"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784</v>
      </c>
      <c r="B1" s="2" t="s">
        <v>1</v>
      </c>
    </row>
    <row r="2" spans="1:2">
      <c r="B2" s="2" t="s">
        <v>785</v>
      </c>
    </row>
    <row r="3" spans="1:2">
      <c r="A3" s="3" t="s">
        <v>786</v>
      </c>
    </row>
    <row r="4" spans="1:2">
      <c r="A4" s="4" t="s">
        <v>468</v>
      </c>
      <c r="B4" s="6" t="n">
        <v>162</v>
      </c>
    </row>
    <row r="5" spans="1:2">
      <c r="A5" s="4" t="s">
        <v>787</v>
      </c>
      <c r="B5" s="5" t="n">
        <v>0</v>
      </c>
    </row>
    <row r="6" spans="1:2">
      <c r="A6" s="4" t="s">
        <v>788</v>
      </c>
      <c r="B6" s="5" t="n">
        <v>250</v>
      </c>
    </row>
    <row r="7" spans="1:2">
      <c r="A7" s="4" t="s">
        <v>789</v>
      </c>
      <c r="B7" s="5" t="n">
        <v>-412</v>
      </c>
    </row>
    <row r="8" spans="1:2">
      <c r="A8" s="4" t="s">
        <v>790</v>
      </c>
      <c r="B8"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1</v>
      </c>
      <c r="B1" s="2" t="s">
        <v>2</v>
      </c>
      <c r="C1" s="2" t="s">
        <v>32</v>
      </c>
    </row>
    <row r="2" spans="1:3">
      <c r="A2" s="3" t="s">
        <v>792</v>
      </c>
    </row>
    <row r="3" spans="1:3">
      <c r="A3" s="4" t="s">
        <v>793</v>
      </c>
      <c r="B3" s="6" t="n">
        <v>1983</v>
      </c>
      <c r="C3" s="6" t="n">
        <v>101</v>
      </c>
    </row>
    <row r="4" spans="1:3">
      <c r="A4" s="4" t="s">
        <v>769</v>
      </c>
    </row>
    <row r="5" spans="1:3">
      <c r="A5" s="3" t="s">
        <v>792</v>
      </c>
    </row>
    <row r="6" spans="1:3">
      <c r="A6" s="4" t="s">
        <v>793</v>
      </c>
      <c r="B6" s="5" t="n">
        <v>0</v>
      </c>
      <c r="C6" s="5" t="n">
        <v>0</v>
      </c>
    </row>
    <row r="7" spans="1:3">
      <c r="A7" s="4" t="s">
        <v>774</v>
      </c>
    </row>
    <row r="8" spans="1:3">
      <c r="A8" s="3" t="s">
        <v>792</v>
      </c>
    </row>
    <row r="9" spans="1:3">
      <c r="A9" s="4" t="s">
        <v>793</v>
      </c>
      <c r="B9" s="5" t="n">
        <v>0</v>
      </c>
      <c r="C9" s="5" t="n">
        <v>0</v>
      </c>
    </row>
    <row r="10" spans="1:3">
      <c r="A10" s="4" t="s">
        <v>779</v>
      </c>
    </row>
    <row r="11" spans="1:3">
      <c r="A11" s="3" t="s">
        <v>792</v>
      </c>
    </row>
    <row r="12" spans="1:3">
      <c r="A12" s="4" t="s">
        <v>793</v>
      </c>
      <c r="B12" s="6" t="n">
        <v>1983</v>
      </c>
      <c r="C12" s="6" t="n">
        <v>10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68"/>
    <col customWidth="1" max="3" min="3" width="52"/>
  </cols>
  <sheetData>
    <row r="1" spans="1:3">
      <c r="A1" s="1" t="s">
        <v>794</v>
      </c>
      <c r="B1" s="2" t="s">
        <v>1</v>
      </c>
    </row>
    <row r="2" spans="1:3">
      <c r="B2" s="2" t="s">
        <v>2</v>
      </c>
      <c r="C2" s="2" t="s">
        <v>32</v>
      </c>
    </row>
    <row r="3" spans="1:3">
      <c r="A3" s="4" t="s">
        <v>795</v>
      </c>
    </row>
    <row r="4" spans="1:3">
      <c r="A4" s="3" t="s">
        <v>796</v>
      </c>
    </row>
    <row r="5" spans="1:3">
      <c r="A5" s="4" t="s">
        <v>797</v>
      </c>
      <c r="B5" s="6" t="n">
        <v>1121</v>
      </c>
      <c r="C5" s="6" t="n">
        <v>101</v>
      </c>
    </row>
    <row r="6" spans="1:3">
      <c r="A6" s="4" t="s">
        <v>798</v>
      </c>
      <c r="B6" s="4" t="s">
        <v>799</v>
      </c>
      <c r="C6" s="4" t="s">
        <v>799</v>
      </c>
    </row>
    <row r="7" spans="1:3">
      <c r="A7" s="4" t="s">
        <v>800</v>
      </c>
      <c r="B7" s="4" t="s">
        <v>801</v>
      </c>
      <c r="C7" s="4" t="s">
        <v>801</v>
      </c>
    </row>
    <row r="8" spans="1:3">
      <c r="A8" s="4" t="s">
        <v>802</v>
      </c>
      <c r="B8" s="4" t="s">
        <v>803</v>
      </c>
      <c r="C8" s="4" t="s">
        <v>804</v>
      </c>
    </row>
    <row r="9" spans="1:3">
      <c r="A9" s="4" t="s">
        <v>805</v>
      </c>
    </row>
    <row r="10" spans="1:3">
      <c r="A10" s="3" t="s">
        <v>796</v>
      </c>
    </row>
    <row r="11" spans="1:3">
      <c r="A11" s="4" t="s">
        <v>797</v>
      </c>
      <c r="B11" s="6" t="n">
        <v>4</v>
      </c>
    </row>
    <row r="12" spans="1:3">
      <c r="A12" s="4" t="s">
        <v>798</v>
      </c>
      <c r="B12" s="4" t="s">
        <v>806</v>
      </c>
    </row>
    <row r="13" spans="1:3">
      <c r="A13" s="4" t="s">
        <v>800</v>
      </c>
      <c r="B13" s="4" t="s">
        <v>807</v>
      </c>
    </row>
    <row r="14" spans="1:3">
      <c r="A14" s="4" t="s">
        <v>808</v>
      </c>
      <c r="B14" s="4" t="s">
        <v>809</v>
      </c>
    </row>
    <row r="15" spans="1:3">
      <c r="A15" s="4" t="s">
        <v>802</v>
      </c>
      <c r="B15" s="4" t="s">
        <v>809</v>
      </c>
    </row>
    <row r="16" spans="1:3">
      <c r="A16" s="4" t="s">
        <v>810</v>
      </c>
    </row>
    <row r="17" spans="1:3">
      <c r="A17" s="3" t="s">
        <v>796</v>
      </c>
    </row>
    <row r="18" spans="1:3">
      <c r="A18" s="4" t="s">
        <v>797</v>
      </c>
      <c r="B18" s="6" t="n">
        <v>733</v>
      </c>
    </row>
    <row r="19" spans="1:3">
      <c r="A19" s="4" t="s">
        <v>798</v>
      </c>
      <c r="B19" s="4" t="s">
        <v>811</v>
      </c>
    </row>
    <row r="20" spans="1:3">
      <c r="A20" s="4" t="s">
        <v>800</v>
      </c>
      <c r="B20" s="4" t="s">
        <v>812</v>
      </c>
    </row>
    <row r="21" spans="1:3">
      <c r="A21" s="4" t="s">
        <v>808</v>
      </c>
      <c r="B21" s="4" t="s">
        <v>813</v>
      </c>
    </row>
    <row r="22" spans="1:3">
      <c r="A22" s="4" t="s">
        <v>802</v>
      </c>
      <c r="B22" s="4" t="s">
        <v>813</v>
      </c>
    </row>
    <row r="23" spans="1:3">
      <c r="A23" s="4" t="s">
        <v>814</v>
      </c>
    </row>
    <row r="24" spans="1:3">
      <c r="A24" s="3" t="s">
        <v>796</v>
      </c>
    </row>
    <row r="25" spans="1:3">
      <c r="A25" s="4" t="s">
        <v>797</v>
      </c>
      <c r="B25" s="6" t="n">
        <v>125</v>
      </c>
    </row>
    <row r="26" spans="1:3">
      <c r="A26" s="4" t="s">
        <v>798</v>
      </c>
      <c r="B26" s="4" t="s">
        <v>815</v>
      </c>
    </row>
    <row r="27" spans="1:3">
      <c r="A27" s="4" t="s">
        <v>800</v>
      </c>
      <c r="B27" s="4" t="s">
        <v>812</v>
      </c>
    </row>
    <row r="28" spans="1:3">
      <c r="A28" s="4" t="s">
        <v>808</v>
      </c>
      <c r="B28" s="4" t="s">
        <v>813</v>
      </c>
    </row>
    <row r="29" spans="1:3">
      <c r="A29" s="4" t="s">
        <v>802</v>
      </c>
      <c r="B29" s="4" t="s">
        <v>813</v>
      </c>
    </row>
    <row r="30" spans="1:3">
      <c r="A30" s="4" t="s">
        <v>816</v>
      </c>
    </row>
    <row r="31" spans="1:3">
      <c r="A31" s="3" t="s">
        <v>796</v>
      </c>
    </row>
    <row r="32" spans="1:3">
      <c r="A32" s="4" t="s">
        <v>808</v>
      </c>
      <c r="B32" s="4" t="s">
        <v>817</v>
      </c>
      <c r="C32" s="4" t="s">
        <v>818</v>
      </c>
    </row>
    <row r="33" spans="1:3">
      <c r="A33" s="4" t="s">
        <v>819</v>
      </c>
    </row>
    <row r="34" spans="1:3">
      <c r="A34" s="3" t="s">
        <v>796</v>
      </c>
    </row>
    <row r="35" spans="1:3">
      <c r="A35" s="4" t="s">
        <v>808</v>
      </c>
      <c r="B35" s="4" t="s">
        <v>820</v>
      </c>
      <c r="C35" s="4" t="s">
        <v>82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2</v>
      </c>
      <c r="B1" s="2" t="s">
        <v>2</v>
      </c>
      <c r="C1" s="2" t="s">
        <v>32</v>
      </c>
    </row>
    <row r="2" spans="1:3">
      <c r="A2" s="3" t="s">
        <v>823</v>
      </c>
    </row>
    <row r="3" spans="1:3">
      <c r="A3" s="4" t="s">
        <v>824</v>
      </c>
      <c r="B3" s="6" t="n">
        <v>4470</v>
      </c>
      <c r="C3" s="6" t="n">
        <v>2703</v>
      </c>
    </row>
    <row r="4" spans="1:3">
      <c r="A4" s="4" t="s">
        <v>41</v>
      </c>
      <c r="B4" s="5" t="n">
        <v>462</v>
      </c>
      <c r="C4" s="5" t="n">
        <v>559</v>
      </c>
    </row>
    <row r="5" spans="1:3">
      <c r="A5" s="4" t="s">
        <v>825</v>
      </c>
      <c r="C5" s="5" t="n">
        <v>491</v>
      </c>
    </row>
    <row r="6" spans="1:3">
      <c r="A6" s="4" t="s">
        <v>826</v>
      </c>
      <c r="B6" s="5" t="n">
        <v>3722</v>
      </c>
      <c r="C6" s="5" t="n">
        <v>3040</v>
      </c>
    </row>
    <row r="7" spans="1:3">
      <c r="A7" s="4" t="s">
        <v>827</v>
      </c>
      <c r="B7" s="5" t="n">
        <v>226087</v>
      </c>
      <c r="C7" s="5" t="n">
        <v>222561</v>
      </c>
    </row>
    <row r="8" spans="1:3">
      <c r="A8" s="3" t="s">
        <v>828</v>
      </c>
    </row>
    <row r="9" spans="1:3">
      <c r="A9" s="4" t="s">
        <v>829</v>
      </c>
      <c r="B9" s="5" t="n">
        <v>66361</v>
      </c>
      <c r="C9" s="5" t="n">
        <v>70675</v>
      </c>
    </row>
    <row r="10" spans="1:3">
      <c r="A10" s="4" t="s">
        <v>56</v>
      </c>
      <c r="B10" s="5" t="n">
        <v>19838</v>
      </c>
      <c r="C10" s="5" t="n">
        <v>19489</v>
      </c>
    </row>
    <row r="11" spans="1:3">
      <c r="A11" s="4" t="s">
        <v>57</v>
      </c>
      <c r="B11" s="5" t="n">
        <v>6240</v>
      </c>
      <c r="C11" s="5" t="n">
        <v>6296</v>
      </c>
    </row>
    <row r="12" spans="1:3">
      <c r="A12" s="4" t="s">
        <v>830</v>
      </c>
    </row>
    <row r="13" spans="1:3">
      <c r="A13" s="3" t="s">
        <v>823</v>
      </c>
    </row>
    <row r="14" spans="1:3">
      <c r="A14" s="4" t="s">
        <v>831</v>
      </c>
      <c r="B14" s="5" t="n">
        <v>10544</v>
      </c>
      <c r="C14" s="5" t="n">
        <v>11125</v>
      </c>
    </row>
    <row r="15" spans="1:3">
      <c r="A15" s="4" t="s">
        <v>832</v>
      </c>
    </row>
    <row r="16" spans="1:3">
      <c r="A16" s="3" t="s">
        <v>823</v>
      </c>
    </row>
    <row r="17" spans="1:3">
      <c r="A17" s="4" t="s">
        <v>824</v>
      </c>
      <c r="B17" s="5" t="n">
        <v>4470</v>
      </c>
      <c r="C17" s="5" t="n">
        <v>2703</v>
      </c>
    </row>
    <row r="18" spans="1:3">
      <c r="A18" s="4" t="s">
        <v>41</v>
      </c>
      <c r="B18" s="5" t="n">
        <v>462</v>
      </c>
      <c r="C18" s="5" t="n">
        <v>559</v>
      </c>
    </row>
    <row r="19" spans="1:3">
      <c r="A19" s="4" t="s">
        <v>825</v>
      </c>
      <c r="B19" s="5" t="n">
        <v>1035</v>
      </c>
      <c r="C19" s="5" t="n">
        <v>1048</v>
      </c>
    </row>
    <row r="20" spans="1:3">
      <c r="A20" s="3" t="s">
        <v>828</v>
      </c>
    </row>
    <row r="21" spans="1:3">
      <c r="A21" s="4" t="s">
        <v>833</v>
      </c>
      <c r="B21" s="5" t="n">
        <v>266635</v>
      </c>
      <c r="C21" s="5" t="n">
        <v>243222</v>
      </c>
    </row>
    <row r="22" spans="1:3">
      <c r="A22" s="4" t="s">
        <v>829</v>
      </c>
      <c r="B22" s="5" t="n">
        <v>66361</v>
      </c>
      <c r="C22" s="5" t="n">
        <v>70675</v>
      </c>
    </row>
    <row r="23" spans="1:3">
      <c r="A23" s="4" t="s">
        <v>56</v>
      </c>
      <c r="B23" s="5" t="n">
        <v>19838</v>
      </c>
      <c r="C23" s="5" t="n">
        <v>19489</v>
      </c>
    </row>
    <row r="24" spans="1:3">
      <c r="A24" s="4" t="s">
        <v>57</v>
      </c>
      <c r="B24" s="5" t="n">
        <v>6240</v>
      </c>
      <c r="C24" s="5" t="n">
        <v>6296</v>
      </c>
    </row>
    <row r="25" spans="1:3">
      <c r="A25" s="4" t="s">
        <v>834</v>
      </c>
      <c r="B25" s="5" t="n">
        <v>41</v>
      </c>
      <c r="C25" s="5" t="n">
        <v>44</v>
      </c>
    </row>
    <row r="26" spans="1:3">
      <c r="A26" s="4" t="s">
        <v>835</v>
      </c>
    </row>
    <row r="27" spans="1:3">
      <c r="A27" s="3" t="s">
        <v>823</v>
      </c>
    </row>
    <row r="28" spans="1:3">
      <c r="A28" s="4" t="s">
        <v>826</v>
      </c>
      <c r="B28" s="5" t="n">
        <v>3655</v>
      </c>
      <c r="C28" s="5" t="n">
        <v>3000</v>
      </c>
    </row>
    <row r="29" spans="1:3">
      <c r="A29" s="4" t="s">
        <v>827</v>
      </c>
      <c r="B29" s="5" t="n">
        <v>226087</v>
      </c>
      <c r="C29" s="5" t="n">
        <v>222561</v>
      </c>
    </row>
    <row r="30" spans="1:3">
      <c r="A30" s="4" t="s">
        <v>836</v>
      </c>
    </row>
    <row r="31" spans="1:3">
      <c r="A31" s="3" t="s">
        <v>823</v>
      </c>
    </row>
    <row r="32" spans="1:3">
      <c r="A32" s="4" t="s">
        <v>831</v>
      </c>
      <c r="B32" s="5" t="n">
        <v>10544</v>
      </c>
      <c r="C32" s="5" t="n">
        <v>11125</v>
      </c>
    </row>
    <row r="33" spans="1:3">
      <c r="A33" s="4" t="s">
        <v>837</v>
      </c>
    </row>
    <row r="34" spans="1:3">
      <c r="A34" s="3" t="s">
        <v>823</v>
      </c>
    </row>
    <row r="35" spans="1:3">
      <c r="A35" s="4" t="s">
        <v>824</v>
      </c>
      <c r="B35" s="5" t="n">
        <v>4456</v>
      </c>
      <c r="C35" s="5" t="n">
        <v>2703</v>
      </c>
    </row>
    <row r="36" spans="1:3">
      <c r="A36" s="4" t="s">
        <v>41</v>
      </c>
      <c r="B36" s="5" t="n">
        <v>468</v>
      </c>
      <c r="C36" s="5" t="n">
        <v>570</v>
      </c>
    </row>
    <row r="37" spans="1:3">
      <c r="A37" s="4" t="s">
        <v>825</v>
      </c>
      <c r="B37" s="5" t="n">
        <v>1035</v>
      </c>
      <c r="C37" s="5" t="n">
        <v>1048</v>
      </c>
    </row>
    <row r="38" spans="1:3">
      <c r="A38" s="3" t="s">
        <v>828</v>
      </c>
    </row>
    <row r="39" spans="1:3">
      <c r="A39" s="4" t="s">
        <v>833</v>
      </c>
      <c r="B39" s="5" t="n">
        <v>266635</v>
      </c>
      <c r="C39" s="5" t="n">
        <v>243222</v>
      </c>
    </row>
    <row r="40" spans="1:3">
      <c r="A40" s="4" t="s">
        <v>829</v>
      </c>
      <c r="B40" s="5" t="n">
        <v>66498</v>
      </c>
      <c r="C40" s="5" t="n">
        <v>70583</v>
      </c>
    </row>
    <row r="41" spans="1:3">
      <c r="A41" s="4" t="s">
        <v>56</v>
      </c>
      <c r="B41" s="5" t="n">
        <v>19838</v>
      </c>
      <c r="C41" s="5" t="n">
        <v>19489</v>
      </c>
    </row>
    <row r="42" spans="1:3">
      <c r="A42" s="4" t="s">
        <v>57</v>
      </c>
      <c r="B42" s="5" t="n">
        <v>6537</v>
      </c>
      <c r="C42" s="5" t="n">
        <v>6655</v>
      </c>
    </row>
    <row r="43" spans="1:3">
      <c r="A43" s="4" t="s">
        <v>834</v>
      </c>
      <c r="B43" s="5" t="n">
        <v>41</v>
      </c>
      <c r="C43" s="5" t="n">
        <v>44</v>
      </c>
    </row>
    <row r="44" spans="1:3">
      <c r="A44" s="4" t="s">
        <v>838</v>
      </c>
    </row>
    <row r="45" spans="1:3">
      <c r="A45" s="3" t="s">
        <v>823</v>
      </c>
    </row>
    <row r="46" spans="1:3">
      <c r="A46" s="4" t="s">
        <v>826</v>
      </c>
      <c r="B46" s="5" t="n">
        <v>3722</v>
      </c>
      <c r="C46" s="5" t="n">
        <v>3040</v>
      </c>
    </row>
    <row r="47" spans="1:3">
      <c r="A47" s="4" t="s">
        <v>827</v>
      </c>
      <c r="B47" s="6" t="n">
        <v>226915</v>
      </c>
      <c r="C47" s="6" t="n">
        <v>22312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9</v>
      </c>
      <c r="B1" s="2" t="s">
        <v>1</v>
      </c>
    </row>
    <row r="2" spans="1:3">
      <c r="B2" s="2" t="s">
        <v>2</v>
      </c>
      <c r="C2" s="2" t="s">
        <v>32</v>
      </c>
    </row>
    <row r="3" spans="1:3">
      <c r="A3" s="3" t="s">
        <v>840</v>
      </c>
    </row>
    <row r="4" spans="1:3">
      <c r="A4" s="4" t="s">
        <v>841</v>
      </c>
      <c r="B4" s="6" t="n">
        <v>3864</v>
      </c>
      <c r="C4" s="6" t="n">
        <v>3208</v>
      </c>
    </row>
    <row r="5" spans="1:3">
      <c r="A5" s="4" t="s">
        <v>85</v>
      </c>
      <c r="B5" s="5" t="n">
        <v>430</v>
      </c>
      <c r="C5" s="5" t="n">
        <v>249</v>
      </c>
    </row>
    <row r="6" spans="1:3">
      <c r="A6" s="4" t="s">
        <v>842</v>
      </c>
      <c r="C6" s="5" t="n">
        <v>-412</v>
      </c>
    </row>
    <row r="7" spans="1:3">
      <c r="A7" s="4" t="s">
        <v>843</v>
      </c>
    </row>
    <row r="8" spans="1:3">
      <c r="A8" s="3" t="s">
        <v>840</v>
      </c>
    </row>
    <row r="9" spans="1:3">
      <c r="A9" s="4" t="s">
        <v>841</v>
      </c>
      <c r="B9" s="5" t="n">
        <v>1983</v>
      </c>
      <c r="C9" s="5" t="n">
        <v>101</v>
      </c>
    </row>
    <row r="10" spans="1:3">
      <c r="A10" s="4" t="s">
        <v>85</v>
      </c>
      <c r="B10" s="6" t="n">
        <v>313</v>
      </c>
      <c r="C10" s="6" t="n">
        <v>10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4</v>
      </c>
      <c r="B1" s="2" t="s">
        <v>1</v>
      </c>
    </row>
    <row r="2" spans="1:4">
      <c r="B2" s="2" t="s">
        <v>2</v>
      </c>
      <c r="C2" s="2" t="s">
        <v>32</v>
      </c>
      <c r="D2" s="2" t="s">
        <v>454</v>
      </c>
    </row>
    <row r="3" spans="1:4">
      <c r="A3" s="3" t="s">
        <v>845</v>
      </c>
    </row>
    <row r="4" spans="1:4">
      <c r="A4" s="4" t="s">
        <v>38</v>
      </c>
      <c r="B4" s="6" t="n">
        <v>137144</v>
      </c>
      <c r="C4" s="6" t="n">
        <v>126393</v>
      </c>
    </row>
    <row r="5" spans="1:4">
      <c r="A5" s="4" t="s">
        <v>49</v>
      </c>
      <c r="B5" s="5" t="n">
        <v>403967</v>
      </c>
      <c r="C5" s="5" t="n">
        <v>382477</v>
      </c>
    </row>
    <row r="6" spans="1:4">
      <c r="A6" s="3" t="s">
        <v>846</v>
      </c>
    </row>
    <row r="7" spans="1:4">
      <c r="A7" s="4" t="s">
        <v>847</v>
      </c>
      <c r="B7" s="5" t="n">
        <v>41466</v>
      </c>
      <c r="C7" s="5" t="n">
        <v>40203</v>
      </c>
      <c r="D7" s="6" t="n">
        <v>28143</v>
      </c>
    </row>
    <row r="8" spans="1:4">
      <c r="A8" s="4" t="s">
        <v>848</v>
      </c>
      <c r="B8" s="5" t="n">
        <v>403967</v>
      </c>
      <c r="C8" s="5" t="n">
        <v>382477</v>
      </c>
    </row>
    <row r="9" spans="1:4">
      <c r="A9" s="3" t="s">
        <v>849</v>
      </c>
    </row>
    <row r="10" spans="1:4">
      <c r="A10" s="4" t="s">
        <v>850</v>
      </c>
      <c r="B10" s="5" t="n">
        <v>3676</v>
      </c>
      <c r="C10" s="5" t="n">
        <v>3491</v>
      </c>
    </row>
    <row r="11" spans="1:4">
      <c r="A11" s="4" t="s">
        <v>851</v>
      </c>
      <c r="B11" s="5" t="n">
        <v>718</v>
      </c>
      <c r="C11" s="5" t="n">
        <v>654</v>
      </c>
    </row>
    <row r="12" spans="1:4">
      <c r="A12" s="4" t="s">
        <v>110</v>
      </c>
      <c r="B12" s="5" t="n">
        <v>2958</v>
      </c>
      <c r="C12" s="5" t="n">
        <v>2837</v>
      </c>
    </row>
    <row r="13" spans="1:4">
      <c r="A13" s="4" t="s">
        <v>852</v>
      </c>
      <c r="B13" s="5" t="n">
        <v>2574</v>
      </c>
      <c r="C13" s="5" t="n">
        <v>4136</v>
      </c>
    </row>
    <row r="14" spans="1:4">
      <c r="A14" s="3" t="s">
        <v>853</v>
      </c>
    </row>
    <row r="15" spans="1:4">
      <c r="A15" s="4" t="s">
        <v>110</v>
      </c>
      <c r="B15" s="5" t="n">
        <v>2958</v>
      </c>
      <c r="C15" s="5" t="n">
        <v>2837</v>
      </c>
    </row>
    <row r="16" spans="1:4">
      <c r="A16" s="4" t="s">
        <v>158</v>
      </c>
      <c r="B16" s="5" t="n">
        <v>5606</v>
      </c>
      <c r="C16" s="5" t="n">
        <v>3989</v>
      </c>
    </row>
    <row r="17" spans="1:4">
      <c r="A17" s="3" t="s">
        <v>854</v>
      </c>
    </row>
    <row r="18" spans="1:4">
      <c r="A18" s="4" t="s">
        <v>855</v>
      </c>
      <c r="B18" s="5" t="n">
        <v>16124</v>
      </c>
      <c r="C18" s="5" t="n">
        <v>4648</v>
      </c>
    </row>
    <row r="19" spans="1:4">
      <c r="A19" s="4" t="s">
        <v>856</v>
      </c>
      <c r="B19" s="5" t="n">
        <v>27047</v>
      </c>
      <c r="C19" s="5" t="n">
        <v>17573</v>
      </c>
    </row>
    <row r="20" spans="1:4">
      <c r="A20" s="4" t="s">
        <v>857</v>
      </c>
      <c r="B20" s="5" t="n">
        <v>5467</v>
      </c>
      <c r="C20" s="5" t="n">
        <v>1556</v>
      </c>
    </row>
    <row r="21" spans="1:4">
      <c r="A21" s="4" t="s">
        <v>171</v>
      </c>
      <c r="B21" s="5" t="n">
        <v>-24268</v>
      </c>
      <c r="C21" s="5" t="n">
        <v>-36863</v>
      </c>
    </row>
    <row r="22" spans="1:4">
      <c r="A22" s="3" t="s">
        <v>858</v>
      </c>
    </row>
    <row r="23" spans="1:4">
      <c r="A23" s="4" t="s">
        <v>859</v>
      </c>
      <c r="B23" s="5" t="n">
        <v>0</v>
      </c>
      <c r="C23" s="5" t="n">
        <v>9237</v>
      </c>
    </row>
    <row r="24" spans="1:4">
      <c r="A24" s="4" t="s">
        <v>179</v>
      </c>
      <c r="B24" s="5" t="n">
        <v>18081</v>
      </c>
      <c r="C24" s="5" t="n">
        <v>34643</v>
      </c>
    </row>
    <row r="25" spans="1:4">
      <c r="A25" s="4" t="s">
        <v>860</v>
      </c>
      <c r="B25" s="5" t="n">
        <v>-581</v>
      </c>
      <c r="C25" s="5" t="n">
        <v>1769</v>
      </c>
    </row>
    <row r="26" spans="1:4">
      <c r="A26" s="4" t="s">
        <v>181</v>
      </c>
      <c r="B26" s="5" t="n">
        <v>11125</v>
      </c>
      <c r="C26" s="5" t="n">
        <v>9356</v>
      </c>
    </row>
    <row r="27" spans="1:4">
      <c r="A27" s="4" t="s">
        <v>182</v>
      </c>
      <c r="B27" s="5" t="n">
        <v>10544</v>
      </c>
      <c r="C27" s="5" t="n">
        <v>11125</v>
      </c>
    </row>
    <row r="28" spans="1:4">
      <c r="A28" s="4" t="s">
        <v>861</v>
      </c>
    </row>
    <row r="29" spans="1:4">
      <c r="A29" s="3" t="s">
        <v>845</v>
      </c>
    </row>
    <row r="30" spans="1:4">
      <c r="A30" s="4" t="s">
        <v>862</v>
      </c>
      <c r="B30" s="5" t="n">
        <v>54</v>
      </c>
      <c r="C30" s="5" t="n">
        <v>85</v>
      </c>
    </row>
    <row r="31" spans="1:4">
      <c r="A31" s="4" t="s">
        <v>38</v>
      </c>
      <c r="B31" s="5" t="n">
        <v>1986</v>
      </c>
      <c r="C31" s="5" t="n">
        <v>1988</v>
      </c>
    </row>
    <row r="32" spans="1:4">
      <c r="A32" s="4" t="s">
        <v>863</v>
      </c>
      <c r="B32" s="5" t="n">
        <v>15</v>
      </c>
      <c r="C32" s="5" t="n">
        <v>94</v>
      </c>
    </row>
    <row r="33" spans="1:4">
      <c r="A33" s="4" t="s">
        <v>864</v>
      </c>
      <c r="B33" s="5" t="n">
        <v>39421</v>
      </c>
      <c r="C33" s="5" t="n">
        <v>38086</v>
      </c>
    </row>
    <row r="34" spans="1:4">
      <c r="A34" s="4" t="s">
        <v>49</v>
      </c>
      <c r="B34" s="5" t="n">
        <v>41476</v>
      </c>
      <c r="C34" s="5" t="n">
        <v>40253</v>
      </c>
    </row>
    <row r="35" spans="1:4">
      <c r="A35" s="3" t="s">
        <v>846</v>
      </c>
    </row>
    <row r="36" spans="1:4">
      <c r="A36" s="4" t="s">
        <v>865</v>
      </c>
      <c r="B36" s="5" t="n">
        <v>10</v>
      </c>
      <c r="C36" s="5" t="n">
        <v>50</v>
      </c>
    </row>
    <row r="37" spans="1:4">
      <c r="A37" s="4" t="s">
        <v>847</v>
      </c>
      <c r="B37" s="5" t="n">
        <v>41466</v>
      </c>
      <c r="C37" s="5" t="n">
        <v>40203</v>
      </c>
    </row>
    <row r="38" spans="1:4">
      <c r="A38" s="4" t="s">
        <v>848</v>
      </c>
      <c r="B38" s="5" t="n">
        <v>41476</v>
      </c>
      <c r="C38" s="5" t="n">
        <v>40253</v>
      </c>
    </row>
    <row r="39" spans="1:4">
      <c r="A39" s="3" t="s">
        <v>849</v>
      </c>
    </row>
    <row r="40" spans="1:4">
      <c r="A40" s="4" t="s">
        <v>866</v>
      </c>
      <c r="B40" s="5" t="n">
        <v>1360</v>
      </c>
      <c r="C40" s="5" t="n">
        <v>1150</v>
      </c>
    </row>
    <row r="41" spans="1:4">
      <c r="A41" s="4" t="s">
        <v>867</v>
      </c>
      <c r="B41" s="5" t="n">
        <v>45</v>
      </c>
      <c r="C41" s="5" t="n">
        <v>39</v>
      </c>
    </row>
    <row r="42" spans="1:4">
      <c r="A42" s="4" t="s">
        <v>868</v>
      </c>
      <c r="B42" s="5" t="n">
        <v>224</v>
      </c>
      <c r="C42" s="5" t="n">
        <v>205</v>
      </c>
    </row>
    <row r="43" spans="1:4">
      <c r="A43" s="4" t="s">
        <v>850</v>
      </c>
      <c r="B43" s="5" t="n">
        <v>1181</v>
      </c>
      <c r="C43" s="5" t="n">
        <v>984</v>
      </c>
    </row>
    <row r="44" spans="1:4">
      <c r="A44" s="4" t="s">
        <v>851</v>
      </c>
      <c r="B44" s="5" t="n">
        <v>-57</v>
      </c>
      <c r="C44" s="5" t="n">
        <v>-53</v>
      </c>
    </row>
    <row r="45" spans="1:4">
      <c r="A45" s="4" t="s">
        <v>869</v>
      </c>
      <c r="B45" s="5" t="n">
        <v>1238</v>
      </c>
      <c r="C45" s="5" t="n">
        <v>1037</v>
      </c>
    </row>
    <row r="46" spans="1:4">
      <c r="A46" s="4" t="s">
        <v>110</v>
      </c>
      <c r="B46" s="5" t="n">
        <v>2958</v>
      </c>
      <c r="C46" s="5" t="n">
        <v>2837</v>
      </c>
    </row>
    <row r="47" spans="1:4">
      <c r="A47" s="4" t="s">
        <v>852</v>
      </c>
      <c r="B47" s="5" t="n">
        <v>2574</v>
      </c>
      <c r="C47" s="5" t="n">
        <v>4136</v>
      </c>
    </row>
    <row r="48" spans="1:4">
      <c r="A48" s="3" t="s">
        <v>853</v>
      </c>
    </row>
    <row r="49" spans="1:4">
      <c r="A49" s="4" t="s">
        <v>110</v>
      </c>
      <c r="B49" s="5" t="n">
        <v>2958</v>
      </c>
      <c r="C49" s="5" t="n">
        <v>2837</v>
      </c>
    </row>
    <row r="50" spans="1:4">
      <c r="A50" s="4" t="s">
        <v>870</v>
      </c>
      <c r="B50" s="5" t="n">
        <v>1720</v>
      </c>
      <c r="C50" s="5" t="n">
        <v>1800</v>
      </c>
    </row>
    <row r="51" spans="1:4">
      <c r="A51" s="4" t="s">
        <v>871</v>
      </c>
      <c r="B51" s="5" t="n">
        <v>31</v>
      </c>
      <c r="C51" s="5" t="n">
        <v>-38</v>
      </c>
    </row>
    <row r="52" spans="1:4">
      <c r="A52" s="4" t="s">
        <v>158</v>
      </c>
      <c r="B52" s="5" t="n">
        <v>1269</v>
      </c>
      <c r="C52" s="5" t="n">
        <v>999</v>
      </c>
    </row>
    <row r="53" spans="1:4">
      <c r="A53" s="3" t="s">
        <v>854</v>
      </c>
    </row>
    <row r="54" spans="1:4">
      <c r="A54" s="4" t="s">
        <v>855</v>
      </c>
      <c r="B54" s="5" t="n">
        <v>-739</v>
      </c>
      <c r="C54" s="5" t="n">
        <v>-1946</v>
      </c>
    </row>
    <row r="55" spans="1:4">
      <c r="A55" s="4" t="s">
        <v>856</v>
      </c>
      <c r="B55" s="5" t="n">
        <v>750</v>
      </c>
      <c r="C55" s="5" t="n">
        <v>0</v>
      </c>
    </row>
    <row r="56" spans="1:4">
      <c r="A56" s="4" t="s">
        <v>864</v>
      </c>
      <c r="B56" s="5" t="n">
        <v>0</v>
      </c>
      <c r="C56" s="5" t="n">
        <v>-7000</v>
      </c>
    </row>
    <row r="57" spans="1:4">
      <c r="A57" s="4" t="s">
        <v>857</v>
      </c>
      <c r="B57" s="5" t="n">
        <v>0</v>
      </c>
      <c r="C57" s="5" t="n">
        <v>77</v>
      </c>
    </row>
    <row r="58" spans="1:4">
      <c r="A58" s="4" t="s">
        <v>171</v>
      </c>
      <c r="B58" s="5" t="n">
        <v>11</v>
      </c>
      <c r="C58" s="5" t="n">
        <v>-8869</v>
      </c>
    </row>
    <row r="59" spans="1:4">
      <c r="A59" s="3" t="s">
        <v>858</v>
      </c>
    </row>
    <row r="60" spans="1:4">
      <c r="A60" s="4" t="s">
        <v>872</v>
      </c>
      <c r="B60" s="5" t="n">
        <v>-1311</v>
      </c>
      <c r="C60" s="5" t="n">
        <v>-1313</v>
      </c>
    </row>
    <row r="61" spans="1:4">
      <c r="A61" s="4" t="s">
        <v>859</v>
      </c>
      <c r="B61" s="5" t="n">
        <v>0</v>
      </c>
      <c r="C61" s="5" t="n">
        <v>9237</v>
      </c>
    </row>
    <row r="62" spans="1:4">
      <c r="A62" s="4" t="s">
        <v>179</v>
      </c>
      <c r="B62" s="5" t="n">
        <v>-1311</v>
      </c>
      <c r="C62" s="5" t="n">
        <v>7924</v>
      </c>
    </row>
    <row r="63" spans="1:4">
      <c r="A63" s="4" t="s">
        <v>860</v>
      </c>
      <c r="B63" s="5" t="n">
        <v>-31</v>
      </c>
      <c r="C63" s="5" t="n">
        <v>54</v>
      </c>
    </row>
    <row r="64" spans="1:4">
      <c r="A64" s="4" t="s">
        <v>181</v>
      </c>
      <c r="B64" s="5" t="n">
        <v>85</v>
      </c>
      <c r="C64" s="5" t="n">
        <v>31</v>
      </c>
    </row>
    <row r="65" spans="1:4">
      <c r="A65" s="4" t="s">
        <v>182</v>
      </c>
      <c r="B65" s="6" t="n">
        <v>54</v>
      </c>
      <c r="C65" s="6" t="n">
        <v>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4</v>
      </c>
      <c r="B1" s="2" t="s">
        <v>1</v>
      </c>
    </row>
    <row r="2" spans="1:3">
      <c r="B2" s="2" t="s">
        <v>2</v>
      </c>
      <c r="C2" s="2" t="s">
        <v>32</v>
      </c>
    </row>
    <row r="3" spans="1:3">
      <c r="A3" s="3" t="s">
        <v>145</v>
      </c>
    </row>
    <row r="4" spans="1:3">
      <c r="A4" s="4" t="s">
        <v>110</v>
      </c>
      <c r="B4" s="6" t="n">
        <v>2958</v>
      </c>
      <c r="C4" s="6" t="n">
        <v>2837</v>
      </c>
    </row>
    <row r="5" spans="1:3">
      <c r="A5" s="3" t="s">
        <v>146</v>
      </c>
    </row>
    <row r="6" spans="1:3">
      <c r="A6" s="4" t="s">
        <v>147</v>
      </c>
      <c r="B6" s="5" t="n">
        <v>575</v>
      </c>
      <c r="C6" s="5" t="n">
        <v>551</v>
      </c>
    </row>
    <row r="7" spans="1:3">
      <c r="A7" s="4" t="s">
        <v>148</v>
      </c>
      <c r="B7" s="5" t="n">
        <v>1009</v>
      </c>
      <c r="C7" s="5" t="n">
        <v>942</v>
      </c>
    </row>
    <row r="8" spans="1:3">
      <c r="A8" s="4" t="s">
        <v>85</v>
      </c>
      <c r="B8" s="5" t="n">
        <v>430</v>
      </c>
      <c r="C8" s="5" t="n">
        <v>249</v>
      </c>
    </row>
    <row r="9" spans="1:3">
      <c r="A9" s="4" t="s">
        <v>149</v>
      </c>
      <c r="B9" s="5" t="n">
        <v>-30</v>
      </c>
      <c r="C9" s="5" t="n">
        <v>10</v>
      </c>
    </row>
    <row r="10" spans="1:3">
      <c r="A10" s="4" t="s">
        <v>150</v>
      </c>
      <c r="B10" s="5" t="n">
        <v>-231</v>
      </c>
      <c r="C10" s="5" t="n">
        <v>-125</v>
      </c>
    </row>
    <row r="11" spans="1:3">
      <c r="A11" s="4" t="s">
        <v>151</v>
      </c>
      <c r="B11" s="5" t="n">
        <v>-22</v>
      </c>
      <c r="C11" s="5" t="n">
        <v>27</v>
      </c>
    </row>
    <row r="12" spans="1:3">
      <c r="A12" s="4" t="s">
        <v>152</v>
      </c>
      <c r="B12" s="5" t="n">
        <v>-160</v>
      </c>
      <c r="C12" s="5" t="n">
        <v>-49</v>
      </c>
    </row>
    <row r="13" spans="1:3">
      <c r="A13" s="4" t="s">
        <v>153</v>
      </c>
      <c r="B13" s="5" t="n">
        <v>-16590</v>
      </c>
      <c r="C13" s="5" t="n">
        <v>-6636</v>
      </c>
    </row>
    <row r="14" spans="1:3">
      <c r="A14" s="4" t="s">
        <v>154</v>
      </c>
      <c r="B14" s="5" t="n">
        <v>16918</v>
      </c>
      <c r="C14" s="5" t="n">
        <v>6295</v>
      </c>
    </row>
    <row r="15" spans="1:3">
      <c r="A15" s="4" t="s">
        <v>155</v>
      </c>
      <c r="B15" s="5" t="n">
        <v>-183</v>
      </c>
      <c r="C15" s="5" t="n">
        <v>-178</v>
      </c>
    </row>
    <row r="16" spans="1:3">
      <c r="A16" s="3" t="s">
        <v>156</v>
      </c>
    </row>
    <row r="17" spans="1:3">
      <c r="A17" s="4" t="s">
        <v>157</v>
      </c>
      <c r="B17" s="5" t="n">
        <v>932</v>
      </c>
      <c r="C17" s="5" t="n">
        <v>66</v>
      </c>
    </row>
    <row r="18" spans="1:3">
      <c r="A18" s="4" t="s">
        <v>158</v>
      </c>
      <c r="B18" s="5" t="n">
        <v>5606</v>
      </c>
      <c r="C18" s="5" t="n">
        <v>3989</v>
      </c>
    </row>
    <row r="19" spans="1:3">
      <c r="A19" s="3" t="s">
        <v>159</v>
      </c>
    </row>
    <row r="20" spans="1:3">
      <c r="A20" s="4" t="s">
        <v>160</v>
      </c>
      <c r="B20" s="5" t="n">
        <v>-55352</v>
      </c>
      <c r="C20" s="5" t="n">
        <v>-50310</v>
      </c>
    </row>
    <row r="21" spans="1:3">
      <c r="A21" s="4" t="s">
        <v>161</v>
      </c>
      <c r="B21" s="5" t="n">
        <v>27047</v>
      </c>
      <c r="C21" s="5" t="n">
        <v>17573</v>
      </c>
    </row>
    <row r="22" spans="1:3">
      <c r="A22" s="4" t="s">
        <v>162</v>
      </c>
      <c r="B22" s="5" t="n">
        <v>16124</v>
      </c>
      <c r="C22" s="5" t="n">
        <v>4648</v>
      </c>
    </row>
    <row r="23" spans="1:3">
      <c r="A23" s="3" t="s">
        <v>163</v>
      </c>
    </row>
    <row r="24" spans="1:3">
      <c r="A24" s="4" t="s">
        <v>160</v>
      </c>
      <c r="B24" s="5" t="n">
        <v>-780</v>
      </c>
      <c r="C24" s="5" t="n">
        <v>0</v>
      </c>
    </row>
    <row r="25" spans="1:3">
      <c r="A25" s="4" t="s">
        <v>164</v>
      </c>
      <c r="B25" s="5" t="n">
        <v>125</v>
      </c>
      <c r="C25" s="5" t="n">
        <v>0</v>
      </c>
    </row>
    <row r="26" spans="1:3">
      <c r="A26" s="4" t="s">
        <v>165</v>
      </c>
      <c r="B26" s="5" t="n">
        <v>-1767</v>
      </c>
      <c r="C26" s="5" t="n">
        <v>1472</v>
      </c>
    </row>
    <row r="27" spans="1:3">
      <c r="A27" s="4" t="s">
        <v>166</v>
      </c>
      <c r="B27" s="5" t="n">
        <v>0</v>
      </c>
      <c r="C27" s="5" t="n">
        <v>-210</v>
      </c>
    </row>
    <row r="28" spans="1:3">
      <c r="A28" s="4" t="s">
        <v>167</v>
      </c>
      <c r="B28" s="5" t="n">
        <v>-3956</v>
      </c>
      <c r="C28" s="5" t="n">
        <v>-9179</v>
      </c>
    </row>
    <row r="29" spans="1:3">
      <c r="A29" s="4" t="s">
        <v>168</v>
      </c>
      <c r="B29" s="5" t="n">
        <v>-476</v>
      </c>
      <c r="C29" s="5" t="n">
        <v>0</v>
      </c>
    </row>
    <row r="30" spans="1:3">
      <c r="A30" s="4" t="s">
        <v>169</v>
      </c>
      <c r="B30" s="5" t="n">
        <v>-5467</v>
      </c>
      <c r="C30" s="5" t="n">
        <v>-1556</v>
      </c>
    </row>
    <row r="31" spans="1:3">
      <c r="A31" s="4" t="s">
        <v>170</v>
      </c>
      <c r="B31" s="5" t="n">
        <v>234</v>
      </c>
      <c r="C31" s="5" t="n">
        <v>699</v>
      </c>
    </row>
    <row r="32" spans="1:3">
      <c r="A32" s="4" t="s">
        <v>171</v>
      </c>
      <c r="B32" s="5" t="n">
        <v>-24268</v>
      </c>
      <c r="C32" s="5" t="n">
        <v>-36863</v>
      </c>
    </row>
    <row r="33" spans="1:3">
      <c r="A33" s="3" t="s">
        <v>172</v>
      </c>
    </row>
    <row r="34" spans="1:3">
      <c r="A34" s="4" t="s">
        <v>173</v>
      </c>
      <c r="B34" s="5" t="n">
        <v>19099</v>
      </c>
      <c r="C34" s="5" t="n">
        <v>19790</v>
      </c>
    </row>
    <row r="35" spans="1:3">
      <c r="A35" s="4" t="s">
        <v>174</v>
      </c>
      <c r="B35" s="5" t="n">
        <v>8500</v>
      </c>
      <c r="C35" s="5" t="n">
        <v>2500</v>
      </c>
    </row>
    <row r="36" spans="1:3">
      <c r="A36" s="4" t="s">
        <v>175</v>
      </c>
      <c r="B36" s="5" t="n">
        <v>-8556</v>
      </c>
      <c r="C36" s="5" t="n">
        <v>-2570</v>
      </c>
    </row>
    <row r="37" spans="1:3">
      <c r="A37" s="4" t="s">
        <v>176</v>
      </c>
      <c r="B37" s="5" t="n">
        <v>349</v>
      </c>
      <c r="C37" s="5" t="n">
        <v>6999</v>
      </c>
    </row>
    <row r="38" spans="1:3">
      <c r="A38" s="4" t="s">
        <v>177</v>
      </c>
      <c r="B38" s="5" t="n">
        <v>0</v>
      </c>
      <c r="C38" s="5" t="n">
        <v>9237</v>
      </c>
    </row>
    <row r="39" spans="1:3">
      <c r="A39" s="4" t="s">
        <v>178</v>
      </c>
      <c r="B39" s="5" t="n">
        <v>-1311</v>
      </c>
      <c r="C39" s="5" t="n">
        <v>-1313</v>
      </c>
    </row>
    <row r="40" spans="1:3">
      <c r="A40" s="4" t="s">
        <v>179</v>
      </c>
      <c r="B40" s="5" t="n">
        <v>18081</v>
      </c>
      <c r="C40" s="5" t="n">
        <v>34643</v>
      </c>
    </row>
    <row r="41" spans="1:3">
      <c r="A41" s="4" t="s">
        <v>180</v>
      </c>
      <c r="B41" s="5" t="n">
        <v>-581</v>
      </c>
      <c r="C41" s="5" t="n">
        <v>1769</v>
      </c>
    </row>
    <row r="42" spans="1:3">
      <c r="A42" s="4" t="s">
        <v>181</v>
      </c>
      <c r="B42" s="5" t="n">
        <v>11125</v>
      </c>
      <c r="C42" s="5" t="n">
        <v>9356</v>
      </c>
    </row>
    <row r="43" spans="1:3">
      <c r="A43" s="4" t="s">
        <v>182</v>
      </c>
      <c r="B43" s="5" t="n">
        <v>10544</v>
      </c>
      <c r="C43" s="5" t="n">
        <v>11125</v>
      </c>
    </row>
    <row r="44" spans="1:3">
      <c r="A44" s="3" t="s">
        <v>183</v>
      </c>
    </row>
    <row r="45" spans="1:3">
      <c r="A45" s="4" t="s">
        <v>184</v>
      </c>
      <c r="B45" s="5" t="n">
        <v>952</v>
      </c>
      <c r="C45" s="5" t="n">
        <v>999</v>
      </c>
    </row>
    <row r="46" spans="1:3">
      <c r="A46" s="4" t="s">
        <v>185</v>
      </c>
      <c r="B46" s="5" t="n">
        <v>735</v>
      </c>
      <c r="C46" s="5" t="n">
        <v>785</v>
      </c>
    </row>
    <row r="47" spans="1:3">
      <c r="A47" s="3" t="s">
        <v>186</v>
      </c>
    </row>
    <row r="48" spans="1:3">
      <c r="A48" s="4" t="s">
        <v>187</v>
      </c>
      <c r="B48" s="6" t="n">
        <v>0</v>
      </c>
      <c r="C48" s="6" t="n">
        <v>91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3</v>
      </c>
      <c r="B1" s="2" t="s">
        <v>1</v>
      </c>
    </row>
    <row r="2" spans="1:3">
      <c r="B2" s="2" t="s">
        <v>2</v>
      </c>
      <c r="C2" s="2" t="s">
        <v>32</v>
      </c>
    </row>
    <row r="3" spans="1:3">
      <c r="A3" s="3" t="s">
        <v>874</v>
      </c>
    </row>
    <row r="4" spans="1:3">
      <c r="A4" s="4" t="s">
        <v>875</v>
      </c>
      <c r="B4" s="6" t="n">
        <v>2958</v>
      </c>
      <c r="C4" s="6" t="n">
        <v>2837</v>
      </c>
    </row>
    <row r="5" spans="1:3">
      <c r="A5" s="4" t="s">
        <v>876</v>
      </c>
      <c r="B5" s="5" t="n">
        <v>2726304</v>
      </c>
      <c r="C5" s="5" t="n">
        <v>2701614</v>
      </c>
    </row>
    <row r="6" spans="1:3">
      <c r="A6" s="4" t="s">
        <v>877</v>
      </c>
      <c r="B6" s="7" t="n">
        <v>1.09</v>
      </c>
      <c r="C6" s="7" t="n">
        <v>1.05</v>
      </c>
    </row>
    <row r="7" spans="1:3">
      <c r="A7" s="3" t="s">
        <v>878</v>
      </c>
    </row>
    <row r="8" spans="1:3">
      <c r="A8" s="4" t="s">
        <v>875</v>
      </c>
      <c r="B8" s="6" t="n">
        <v>2958</v>
      </c>
      <c r="C8" s="6" t="n">
        <v>2837</v>
      </c>
    </row>
    <row r="9" spans="1:3">
      <c r="A9" s="4" t="s">
        <v>876</v>
      </c>
      <c r="B9" s="5" t="n">
        <v>2726304</v>
      </c>
      <c r="C9" s="5" t="n">
        <v>2701614</v>
      </c>
    </row>
    <row r="10" spans="1:3">
      <c r="A10" s="4" t="s">
        <v>879</v>
      </c>
      <c r="B10" s="5" t="n">
        <v>273</v>
      </c>
      <c r="C10" s="5" t="n">
        <v>392</v>
      </c>
    </row>
    <row r="11" spans="1:3">
      <c r="A11" s="4" t="s">
        <v>880</v>
      </c>
      <c r="B11" s="5" t="n">
        <v>2726577</v>
      </c>
      <c r="C11" s="5" t="n">
        <v>2702006</v>
      </c>
    </row>
    <row r="12" spans="1:3">
      <c r="A12" s="4" t="s">
        <v>881</v>
      </c>
      <c r="B12" s="7" t="n">
        <v>1.08</v>
      </c>
      <c r="C12" s="7" t="n">
        <v>1.0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14"/>
  </cols>
  <sheetData>
    <row r="1" spans="1:4">
      <c r="A1" s="1" t="s">
        <v>882</v>
      </c>
      <c r="C1" s="2" t="s">
        <v>1</v>
      </c>
    </row>
    <row r="2" spans="1:4">
      <c r="C2" s="2" t="s">
        <v>2</v>
      </c>
      <c r="D2" s="2" t="s">
        <v>32</v>
      </c>
    </row>
    <row r="3" spans="1:4">
      <c r="A3" s="3" t="s">
        <v>883</v>
      </c>
    </row>
    <row r="4" spans="1:4">
      <c r="A4" s="4" t="s">
        <v>884</v>
      </c>
      <c r="C4" s="6" t="n">
        <v>1944</v>
      </c>
      <c r="D4" s="6" t="n">
        <v>-24</v>
      </c>
    </row>
    <row r="5" spans="1:4">
      <c r="A5" s="4" t="s">
        <v>885</v>
      </c>
      <c r="C5" s="5" t="n">
        <v>-421</v>
      </c>
      <c r="D5" s="5" t="n">
        <v>2017</v>
      </c>
    </row>
    <row r="6" spans="1:4">
      <c r="A6" s="4" t="s">
        <v>886</v>
      </c>
      <c r="B6" s="4" t="s">
        <v>117</v>
      </c>
      <c r="C6" s="5" t="n">
        <v>-160</v>
      </c>
      <c r="D6" s="5" t="n">
        <v>-49</v>
      </c>
    </row>
    <row r="7" spans="1:4">
      <c r="A7" s="4" t="s">
        <v>887</v>
      </c>
      <c r="C7" s="5" t="n">
        <v>-581</v>
      </c>
      <c r="D7" s="5" t="n">
        <v>1968</v>
      </c>
    </row>
    <row r="8" spans="1:4">
      <c r="A8" s="4" t="s">
        <v>884</v>
      </c>
      <c r="C8" s="5" t="n">
        <v>1363</v>
      </c>
      <c r="D8" s="5" t="n">
        <v>1944</v>
      </c>
    </row>
    <row r="9" spans="1:4">
      <c r="A9" s="3" t="s">
        <v>888</v>
      </c>
    </row>
    <row r="10" spans="1:4">
      <c r="A10" s="4" t="s">
        <v>884</v>
      </c>
      <c r="C10" s="5" t="n">
        <v>-661</v>
      </c>
      <c r="D10" s="5" t="n">
        <v>8</v>
      </c>
    </row>
    <row r="11" spans="1:4">
      <c r="A11" s="4" t="s">
        <v>885</v>
      </c>
      <c r="C11" s="5" t="n">
        <v>-143</v>
      </c>
      <c r="D11" s="5" t="n">
        <v>-686</v>
      </c>
    </row>
    <row r="12" spans="1:4">
      <c r="A12" s="4" t="s">
        <v>886</v>
      </c>
      <c r="B12" s="4" t="s">
        <v>117</v>
      </c>
      <c r="C12" s="5" t="n">
        <v>-54</v>
      </c>
      <c r="D12" s="5" t="n">
        <v>17</v>
      </c>
    </row>
    <row r="13" spans="1:4">
      <c r="A13" s="4" t="s">
        <v>887</v>
      </c>
      <c r="C13" s="5" t="n">
        <v>-197</v>
      </c>
      <c r="D13" s="5" t="n">
        <v>-669</v>
      </c>
    </row>
    <row r="14" spans="1:4">
      <c r="A14" s="4" t="s">
        <v>884</v>
      </c>
      <c r="C14" s="5" t="n">
        <v>464</v>
      </c>
      <c r="D14" s="5" t="n">
        <v>-661</v>
      </c>
    </row>
    <row r="15" spans="1:4">
      <c r="A15" s="3" t="s">
        <v>889</v>
      </c>
    </row>
    <row r="16" spans="1:4">
      <c r="A16" s="4" t="s">
        <v>884</v>
      </c>
      <c r="C16" s="5" t="n">
        <v>1283</v>
      </c>
      <c r="D16" s="5" t="n">
        <v>-16</v>
      </c>
    </row>
    <row r="17" spans="1:4">
      <c r="A17" s="4" t="s">
        <v>885</v>
      </c>
      <c r="C17" s="5" t="n">
        <v>-278</v>
      </c>
      <c r="D17" s="5" t="n">
        <v>1331</v>
      </c>
    </row>
    <row r="18" spans="1:4">
      <c r="A18" s="4" t="s">
        <v>886</v>
      </c>
      <c r="B18" s="4" t="s">
        <v>117</v>
      </c>
      <c r="C18" s="5" t="n">
        <v>-106</v>
      </c>
      <c r="D18" s="5" t="n">
        <v>-32</v>
      </c>
    </row>
    <row r="19" spans="1:4">
      <c r="A19" s="4" t="s">
        <v>887</v>
      </c>
      <c r="C19" s="5" t="n">
        <v>-384</v>
      </c>
      <c r="D19" s="5" t="n">
        <v>1299</v>
      </c>
    </row>
    <row r="20" spans="1:4">
      <c r="A20" s="4" t="s">
        <v>884</v>
      </c>
      <c r="C20" s="6" t="n">
        <v>899</v>
      </c>
      <c r="D20" s="6" t="n">
        <v>1283</v>
      </c>
    </row>
    <row r="21" spans="1:4">
      <c r="A21" t="n"/>
    </row>
    <row r="22" spans="1:4">
      <c r="A22" s="4" t="s">
        <v>122</v>
      </c>
      <c r="B22" s="4" t="s">
        <v>109</v>
      </c>
    </row>
    <row r="23" spans="1:4">
      <c r="A23" s="4" t="s">
        <v>123</v>
      </c>
      <c r="B23" s="4" t="s">
        <v>124</v>
      </c>
    </row>
  </sheetData>
  <mergeCells count="5">
    <mergeCell ref="A1:B2"/>
    <mergeCell ref="C1:D1"/>
    <mergeCell ref="A21:C21"/>
    <mergeCell ref="B22:C22"/>
    <mergeCell ref="B23:C2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_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SECURITIES</vt:lpstr>
      <vt:lpstr>LOANS</vt:lpstr>
      <vt:lpstr>PREMISES AND EQUIPMENT</vt:lpstr>
      <vt:lpstr>DEPOSITS</vt:lpstr>
      <vt:lpstr>SHORT-TERM BORROWINGS</vt:lpstr>
      <vt:lpstr>FEDERAL HOME LOAN BANK ADVANCES</vt:lpstr>
      <vt:lpstr>EMPLOYEE BENEFIT PLANS</vt:lpstr>
      <vt:lpstr>INCOME TAXES</vt:lpstr>
      <vt:lpstr>REGULATORY MATTERS</vt:lpstr>
      <vt:lpstr>COMMITMENTS WITH OFF-BALANCE SH</vt:lpstr>
      <vt:lpstr>FAIR VALUE</vt:lpstr>
      <vt:lpstr>PARENT COMPANY FINANCIAL STATEM</vt:lpstr>
      <vt:lpstr>EARNINGS PER SHARE</vt:lpstr>
      <vt:lpstr>ACCUMULATED OTHER COMPREHENSIVE</vt:lpstr>
      <vt:lpstr>SUMMARY OF SIGNIFICANT ACCOUN24</vt:lpstr>
      <vt:lpstr>SECURITIES (Tables)</vt:lpstr>
      <vt:lpstr>LOANS (Tables)</vt:lpstr>
      <vt:lpstr>PREMISES AND EQUIPMENT (Tables)</vt:lpstr>
      <vt:lpstr>DEPOSITS (Tables)</vt:lpstr>
      <vt:lpstr>SHORT-TERM BORROWINGS (Tables)</vt:lpstr>
      <vt:lpstr>FEDERAL HOME LOAN BANK ADVANC30</vt:lpstr>
      <vt:lpstr>EMPLOYEE BENEFIT PLANS (Tables)</vt:lpstr>
      <vt:lpstr>INCOME TAXES (Tables)</vt:lpstr>
      <vt:lpstr>REGULATORY MATTERS (Tables)</vt:lpstr>
      <vt:lpstr>FAIR VALUE (Tables)</vt:lpstr>
      <vt:lpstr>PARENT COMPANY FINANCIAL STAT35</vt:lpstr>
      <vt:lpstr>EARNINGS PER SHARE (Tables)</vt:lpstr>
      <vt:lpstr>ACCUMULATED OTHER COMPREHENSI37</vt:lpstr>
      <vt:lpstr>SUMMARY OF SIGNIFICANT ACCOUN38</vt:lpstr>
      <vt:lpstr>SECURITIES (Details)</vt:lpstr>
      <vt:lpstr>SECURITIES (Details 1)</vt:lpstr>
      <vt:lpstr>SECURITIES (Details 2)</vt:lpstr>
      <vt:lpstr>SECURITIES (Details 3)</vt:lpstr>
      <vt:lpstr>SECURITIES (Details Textual)</vt:lpstr>
      <vt:lpstr>LOANS (Details)</vt:lpstr>
      <vt:lpstr>LOANS (Details 1)</vt:lpstr>
      <vt:lpstr>LOANS (Details 2)</vt:lpstr>
      <vt:lpstr>LOANS (Details 3)</vt:lpstr>
      <vt:lpstr>LOANS(Details 4)</vt:lpstr>
      <vt:lpstr>LOANS (Details 5)</vt:lpstr>
      <vt:lpstr>LOANS (Details 6)</vt:lpstr>
      <vt:lpstr>LOANS (Details 7)</vt:lpstr>
      <vt:lpstr>LOANS (Details Textual)</vt:lpstr>
      <vt:lpstr>PREMISES AND EQUIPMENT (Details</vt:lpstr>
      <vt:lpstr>PREMISES AND EQUIPMENT (Detai54</vt:lpstr>
      <vt:lpstr>PREMISES AND EQUIPMENT (Detai55</vt:lpstr>
      <vt:lpstr>DEPOSITS (Details)</vt:lpstr>
      <vt:lpstr>DEPOSITS (Details Textual)</vt:lpstr>
      <vt:lpstr>SHORT-TERM BORROWINGS (Details)</vt:lpstr>
      <vt:lpstr>SHORT-TERM BORROWINGS (Details </vt:lpstr>
      <vt:lpstr>SHORT-TERM BORROWINGS (Detail60</vt:lpstr>
      <vt:lpstr>FEDERAL HOME LOAN BANK ADVANC61</vt:lpstr>
      <vt:lpstr>FEDERAL HOME LOAN BANK ADVANC62</vt:lpstr>
      <vt:lpstr>FEDERAL HOME LOAN BANK ADVANC63</vt:lpstr>
      <vt:lpstr>EMPLOYEE BENEFIT PLANS (Details</vt:lpstr>
      <vt:lpstr>EMPLOYEE BENEFIT PLANS (Detai65</vt:lpstr>
      <vt:lpstr>INCOME TAXES (Details)</vt:lpstr>
      <vt:lpstr>INCOME TAXES (Details 1)</vt:lpstr>
      <vt:lpstr>INCOME TAXES (Details 2)</vt:lpstr>
      <vt:lpstr>INCOME TAXES (Details Textual)</vt:lpstr>
      <vt:lpstr>REGULATORY MATTERS (Details)</vt:lpstr>
      <vt:lpstr>REGULATORY MATTERS (Details Tex</vt:lpstr>
      <vt:lpstr>COMMITMENTS WITH OFF-BALANCE 72</vt:lpstr>
      <vt:lpstr>FAIR VALUE (Details)</vt:lpstr>
      <vt:lpstr>FAIR VALUE (Details 1)</vt:lpstr>
      <vt:lpstr>FAIR VALUE (Details 2)</vt:lpstr>
      <vt:lpstr>FAIR VALUE (Details 3)</vt:lpstr>
      <vt:lpstr>FAIR VALUE (Details 4)</vt:lpstr>
      <vt:lpstr>FAIR VALUE (Details Textual)</vt:lpstr>
      <vt:lpstr>PARENT COMPANY FINANCIAL STAT79</vt:lpstr>
      <vt:lpstr>EARNINGS PER SHARE (Details)</vt:lpstr>
      <vt:lpstr>ACCUMULATED OTHER COMPREHENSI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3T14:10:24Z</dcterms:created>
  <dcterms:modified xmlns:dcterms="http://purl.org/dc/terms/" xmlns:xsi="http://www.w3.org/2001/XMLSchema-instance" xsi:type="dcterms:W3CDTF">2015-09-23T14:10:24Z</dcterms:modified>
  <dc:title xmlns:dc="http://purl.org/dc/elements/1.1/">Untitled</dc:title>
  <dc:description xmlns:dc="http://purl.org/dc/elements/1.1/"/>
  <dc:subject xmlns:dc="http://purl.org/dc/elements/1.1/"/>
  <cp:keywords/>
  <cp:category/>
</cp:coreProperties>
</file>